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STATEMEN" sheetId="5" state="visible" r:id="rId5"/>
    <sheet xmlns:r="http://schemas.openxmlformats.org/officeDocument/2006/relationships" name="CONDENSED CONSOLIDATED AND CO_2" sheetId="6" state="visible" r:id="rId6"/>
    <sheet xmlns:r="http://schemas.openxmlformats.org/officeDocument/2006/relationships" name="Basis of Presentation" sheetId="7" state="visible" r:id="rId7"/>
    <sheet xmlns:r="http://schemas.openxmlformats.org/officeDocument/2006/relationships" name="Emergence From Voluntary Reorga" sheetId="8" state="visible" r:id="rId8"/>
    <sheet xmlns:r="http://schemas.openxmlformats.org/officeDocument/2006/relationships" name="Revenues" sheetId="9" state="visible" r:id="rId9"/>
    <sheet xmlns:r="http://schemas.openxmlformats.org/officeDocument/2006/relationships" name="Divestitures and Discontinued O" sheetId="10" state="visible" r:id="rId10"/>
    <sheet xmlns:r="http://schemas.openxmlformats.org/officeDocument/2006/relationships" name="Oil and Natural Gas Proper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on a Re"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s to the" sheetId="21" state="visible" r:id="rId21"/>
    <sheet xmlns:r="http://schemas.openxmlformats.org/officeDocument/2006/relationships" name="Related Party Transactions" sheetId="22" state="visible" r:id="rId22"/>
    <sheet xmlns:r="http://schemas.openxmlformats.org/officeDocument/2006/relationships" name="Seg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Emergence From Voluntary Reor_2" sheetId="26" state="visible" r:id="rId26"/>
    <sheet xmlns:r="http://schemas.openxmlformats.org/officeDocument/2006/relationships" name="Revenues (Tables)" sheetId="27" state="visible" r:id="rId27"/>
    <sheet xmlns:r="http://schemas.openxmlformats.org/officeDocument/2006/relationships" name="Divestitures and Discontinued_2" sheetId="28" state="visible" r:id="rId28"/>
    <sheet xmlns:r="http://schemas.openxmlformats.org/officeDocument/2006/relationships" name="Oil and Natural Gas Properties " sheetId="29" state="visible" r:id="rId29"/>
    <sheet xmlns:r="http://schemas.openxmlformats.org/officeDocument/2006/relationships" name="Derivatives (Tables)" sheetId="30" state="visible" r:id="rId30"/>
    <sheet xmlns:r="http://schemas.openxmlformats.org/officeDocument/2006/relationships" name="Fair Value Measurements on a _2" sheetId="31" state="visible" r:id="rId31"/>
    <sheet xmlns:r="http://schemas.openxmlformats.org/officeDocument/2006/relationships" name="Asset Retirement Obligations (T"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upplemental Disclosures to t_2" sheetId="35" state="visible" r:id="rId35"/>
    <sheet xmlns:r="http://schemas.openxmlformats.org/officeDocument/2006/relationships" name="Segments (Tables)" sheetId="36" state="visible" r:id="rId36"/>
    <sheet xmlns:r="http://schemas.openxmlformats.org/officeDocument/2006/relationships" name="Basis of Presentation - Additio" sheetId="37" state="visible" r:id="rId37"/>
    <sheet xmlns:r="http://schemas.openxmlformats.org/officeDocument/2006/relationships" name="Basis of Presentation - Schedul" sheetId="38" state="visible" r:id="rId38"/>
    <sheet xmlns:r="http://schemas.openxmlformats.org/officeDocument/2006/relationships" name="Emergence From Voluntary Reor_3" sheetId="39" state="visible" r:id="rId39"/>
    <sheet xmlns:r="http://schemas.openxmlformats.org/officeDocument/2006/relationships" name="Revenues - Schedule of Company'" sheetId="40" state="visible" r:id="rId40"/>
    <sheet xmlns:r="http://schemas.openxmlformats.org/officeDocument/2006/relationships" name="Revenues - Additional Informati" sheetId="41" state="visible" r:id="rId41"/>
    <sheet xmlns:r="http://schemas.openxmlformats.org/officeDocument/2006/relationships" name="Divestitures and Discontinued_3" sheetId="42" state="visible" r:id="rId42"/>
    <sheet xmlns:r="http://schemas.openxmlformats.org/officeDocument/2006/relationships" name="Divestitures and Discontinued_4" sheetId="43" state="visible" r:id="rId43"/>
    <sheet xmlns:r="http://schemas.openxmlformats.org/officeDocument/2006/relationships" name="Divestitures and Discontinued_5" sheetId="44" state="visible" r:id="rId44"/>
    <sheet xmlns:r="http://schemas.openxmlformats.org/officeDocument/2006/relationships" name="Divestitures and Discontinued_6" sheetId="45" state="visible" r:id="rId45"/>
    <sheet xmlns:r="http://schemas.openxmlformats.org/officeDocument/2006/relationships" name="Oil and Natural Gas Propertie_2" sheetId="46" state="visible" r:id="rId46"/>
    <sheet xmlns:r="http://schemas.openxmlformats.org/officeDocument/2006/relationships" name="Debt - Additional Information (" sheetId="47" state="visible" r:id="rId47"/>
    <sheet xmlns:r="http://schemas.openxmlformats.org/officeDocument/2006/relationships" name="Derivatives - Schedule of Deriv" sheetId="48" state="visible" r:id="rId48"/>
    <sheet xmlns:r="http://schemas.openxmlformats.org/officeDocument/2006/relationships" name="Derivatives - Additional Inform" sheetId="49" state="visible" r:id="rId49"/>
    <sheet xmlns:r="http://schemas.openxmlformats.org/officeDocument/2006/relationships" name="Derivatives - Summary of Fair V" sheetId="50" state="visible" r:id="rId50"/>
    <sheet xmlns:r="http://schemas.openxmlformats.org/officeDocument/2006/relationships" name="Fair Value Measurements on a _3" sheetId="51" state="visible" r:id="rId51"/>
    <sheet xmlns:r="http://schemas.openxmlformats.org/officeDocument/2006/relationships" name="Asset Retirement Obligations - " sheetId="52" state="visible" r:id="rId52"/>
    <sheet xmlns:r="http://schemas.openxmlformats.org/officeDocument/2006/relationships" name="Commitments and Contingencies -" sheetId="53" state="visible" r:id="rId53"/>
    <sheet xmlns:r="http://schemas.openxmlformats.org/officeDocument/2006/relationships" name="Equity - Additional Information"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Earnings Per Share - Additional" sheetId="58" state="visible" r:id="rId58"/>
    <sheet xmlns:r="http://schemas.openxmlformats.org/officeDocument/2006/relationships" name="Earnings Per Share - Reconcilia" sheetId="59" state="visible" r:id="rId59"/>
    <sheet xmlns:r="http://schemas.openxmlformats.org/officeDocument/2006/relationships" name="Income Taxes - Additional Infor" sheetId="60" state="visible" r:id="rId60"/>
    <sheet xmlns:r="http://schemas.openxmlformats.org/officeDocument/2006/relationships" name="Supplemental Disclosures to t_3" sheetId="61" state="visible" r:id="rId61"/>
    <sheet xmlns:r="http://schemas.openxmlformats.org/officeDocument/2006/relationships" name="Supplemental Disclosures to t_4" sheetId="62" state="visible" r:id="rId62"/>
    <sheet xmlns:r="http://schemas.openxmlformats.org/officeDocument/2006/relationships" name="Supplemental Disclosures to t_5" sheetId="63" state="visible" r:id="rId63"/>
    <sheet xmlns:r="http://schemas.openxmlformats.org/officeDocument/2006/relationships" name="Supplemental Disclosures to t_6" sheetId="64" state="visible" r:id="rId64"/>
    <sheet xmlns:r="http://schemas.openxmlformats.org/officeDocument/2006/relationships" name="Supplemental Disclosures to t_7" sheetId="65" state="visible" r:id="rId65"/>
    <sheet xmlns:r="http://schemas.openxmlformats.org/officeDocument/2006/relationships" name="Related Party Transactions - Ad" sheetId="66" state="visible" r:id="rId66"/>
    <sheet xmlns:r="http://schemas.openxmlformats.org/officeDocument/2006/relationships" name="Segments - Additional Informati" sheetId="67" state="visible" r:id="rId67"/>
    <sheet xmlns:r="http://schemas.openxmlformats.org/officeDocument/2006/relationships" name="Segments - Schedule of Segment " sheetId="68" state="visible" r:id="rId68"/>
  </sheets>
  <definedNames/>
  <calcPr calcId="124519" fullCalcOnLoad="1"/>
</workbook>
</file>

<file path=xl/sharedStrings.xml><?xml version="1.0" encoding="utf-8"?>
<sst xmlns="http://schemas.openxmlformats.org/spreadsheetml/2006/main" uniqueCount="671">
  <si>
    <t>Document And Entity Information - shares</t>
  </si>
  <si>
    <t>9 Months Ended</t>
  </si>
  <si>
    <t>Sep. 30, 2018</t>
  </si>
  <si>
    <t>Oct. 31, 2018</t>
  </si>
  <si>
    <t>Document And Entity Information [Abstract]</t>
  </si>
  <si>
    <t>Document Type</t>
  </si>
  <si>
    <t>10-Q</t>
  </si>
  <si>
    <t>Document Period End Date</t>
  </si>
  <si>
    <t>Sep. 30,
		2018</t>
  </si>
  <si>
    <t>Amendment Flag</t>
  </si>
  <si>
    <t>false</t>
  </si>
  <si>
    <t>Trading Symbol</t>
  </si>
  <si>
    <t>RVRA</t>
  </si>
  <si>
    <t>Entity Registrant Name</t>
  </si>
  <si>
    <t>Riviera Resources, Inc.</t>
  </si>
  <si>
    <t>Entity Central Index Key</t>
  </si>
  <si>
    <t>Current Fiscal Year End</t>
  </si>
  <si>
    <t>--12-31</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BALANCE SHEETS (Unaudited) - USD ($) $ in Thousands</t>
  </si>
  <si>
    <t>Dec. 31, 2017</t>
  </si>
  <si>
    <t>Current assets:</t>
  </si>
  <si>
    <t>Cash and cash equivalents</t>
  </si>
  <si>
    <t>Accounts receivable – trade, net</t>
  </si>
  <si>
    <t>Derivative instruments</t>
  </si>
  <si>
    <t>Restricted cash</t>
  </si>
  <si>
    <t>Other current assets</t>
  </si>
  <si>
    <t>Assets held for sale</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Other noncurrent assets</t>
  </si>
  <si>
    <t>Noncurrent assets of discontinued operations</t>
  </si>
  <si>
    <t>Noncurrent assets, excluding property, total</t>
  </si>
  <si>
    <t>Total noncurrent assets</t>
  </si>
  <si>
    <t>Total assets</t>
  </si>
  <si>
    <t>Current liabilities:</t>
  </si>
  <si>
    <t>Accounts payable and accrued expenses</t>
  </si>
  <si>
    <t>Other accrued liabilities</t>
  </si>
  <si>
    <t>Liabilities held for sale</t>
  </si>
  <si>
    <t>Total current liabilities</t>
  </si>
  <si>
    <t>Noncurrent liabilities:</t>
  </si>
  <si>
    <t>Asset retirement obligations and other noncurrent liabilities</t>
  </si>
  <si>
    <t>Total noncurrent liabilities</t>
  </si>
  <si>
    <t>Commitments and contingencies (Note 10)</t>
  </si>
  <si>
    <t xml:space="preserve"> </t>
  </si>
  <si>
    <t>Equity:</t>
  </si>
  <si>
    <t>Preferred Stock ($0.01 par value, 30,000,000 shares authorized and no shares issued at September 30, 2018; no shares authorized or issued at December 31, 2017)</t>
  </si>
  <si>
    <t>Common Stock ($0.01 par value, 270,000,000 shares authorized and 75,836,252 shares issued at September 30, 2018; no shares authorized or issued at December 31, 2017)</t>
  </si>
  <si>
    <t>Additional paid-in capital</t>
  </si>
  <si>
    <t>Accumulated deficit</t>
  </si>
  <si>
    <t>Net parent company investment</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DENSED CONSOLIDATED AND COMBINED STATEMENTS OF OPERATIONS (Unaudited) - USD ($) shares in Thousands, $ in Thousands</t>
  </si>
  <si>
    <t>2 Months Ended</t>
  </si>
  <si>
    <t>3 Months Ended</t>
  </si>
  <si>
    <t>7 Months Ended</t>
  </si>
  <si>
    <t>Feb. 28, 2017</t>
  </si>
  <si>
    <t>Sep. 30, 2017</t>
  </si>
  <si>
    <t>Revenues and other:</t>
  </si>
  <si>
    <t>Revenues</t>
  </si>
  <si>
    <t>Gains (losses) on oil and natural gas derivatives</t>
  </si>
  <si>
    <t>Total revenues</t>
  </si>
  <si>
    <t>Expenses:</t>
  </si>
  <si>
    <t>Lease operating expenses</t>
  </si>
  <si>
    <t>Transportation expenses</t>
  </si>
  <si>
    <t>Marketing expenses</t>
  </si>
  <si>
    <t>General and administrative expenses</t>
  </si>
  <si>
    <t>Exploration costs</t>
  </si>
  <si>
    <t>Depreciation, depletion and amortization</t>
  </si>
  <si>
    <t>Taxes, other than income taxes</t>
  </si>
  <si>
    <t>(Gains) losses on sale of assets and other, net</t>
  </si>
  <si>
    <t>Total expenses</t>
  </si>
  <si>
    <t>Other income and (expenses):</t>
  </si>
  <si>
    <t>Interest expense, net of amounts capitalized</t>
  </si>
  <si>
    <t>Other, net</t>
  </si>
  <si>
    <t>Total other income and (expenses)</t>
  </si>
  <si>
    <t>Reorganization items, net</t>
  </si>
  <si>
    <t>Income (loss) from continuing operations before income taxes</t>
  </si>
  <si>
    <t>Income tax expense (benefit)</t>
  </si>
  <si>
    <t>Income (loss) from continuing operations</t>
  </si>
  <si>
    <t>Income (loss) from discontinued operations, net of income taxes</t>
  </si>
  <si>
    <t>Net income (loss)</t>
  </si>
  <si>
    <t>Income (loss) per share:</t>
  </si>
  <si>
    <t>Income (loss) from continuing operations per share ‒ Basic</t>
  </si>
  <si>
    <t>Income (loss) from continuing operations per share ‒ Diluted</t>
  </si>
  <si>
    <t>Income (loss) from discontinued operations per share ‒ Basic</t>
  </si>
  <si>
    <t>Income (loss) from discontinued operations per share ‒ Diluted</t>
  </si>
  <si>
    <t>Net income (loss) per share ‒ Basic</t>
  </si>
  <si>
    <t>Net income (loss) per share ‒ Diluted</t>
  </si>
  <si>
    <t>Weighted average shares outstanding ‒ Basic</t>
  </si>
  <si>
    <t>Weighted average shares outstanding ‒ Diluted</t>
  </si>
  <si>
    <t>Predecessor</t>
  </si>
  <si>
    <t>Oil, Natural Gas and Natural Gas Liquids Sales</t>
  </si>
  <si>
    <t>Oil, Natural Gas and Natural Gas Liquids Sales | Predecessor</t>
  </si>
  <si>
    <t>Marketing</t>
  </si>
  <si>
    <t>Marketing | Predecessor</t>
  </si>
  <si>
    <t>Other Revenues</t>
  </si>
  <si>
    <t>Other Revenues | Predecessor</t>
  </si>
  <si>
    <t>CONDENSED CONSOLIDATED STATEMENT OF EQUITY (Unaudited) - USD ($) $ in Thousands</t>
  </si>
  <si>
    <t>Total</t>
  </si>
  <si>
    <t>Common Stock</t>
  </si>
  <si>
    <t>Additional Paid In Capital</t>
  </si>
  <si>
    <t>Accumulated Deficit</t>
  </si>
  <si>
    <t>Net Parent Company Investment</t>
  </si>
  <si>
    <t>Beginning of period at Dec. 31, 2017</t>
  </si>
  <si>
    <t>Ending of period , shares at Aug. 07, 2018</t>
  </si>
  <si>
    <t>Net transfers to parent</t>
  </si>
  <si>
    <t>Spin-off related adjustments</t>
  </si>
  <si>
    <t>Issuances of common stock and reclassification of former parent company investment</t>
  </si>
  <si>
    <t>Issuances of common stock and reclassification of former parent company investment, shares</t>
  </si>
  <si>
    <t>Repurchases of common stock</t>
  </si>
  <si>
    <t>Repurchases of common stock, shares</t>
  </si>
  <si>
    <t>Ending of period at Sep. 30, 2018</t>
  </si>
  <si>
    <t>Ending of period , shares at Sep. 30, 2018</t>
  </si>
  <si>
    <t>Beginning of period , shares at Aug. 07, 2018</t>
  </si>
  <si>
    <t>CONDENSED CONSOLIDATED AND COMBINED STATEMENTS OF CASH FLOWS (Unaudited) - USD ($) $ in Thousands</t>
  </si>
  <si>
    <t>Cash flow from operating activities:</t>
  </si>
  <si>
    <t>Net income</t>
  </si>
  <si>
    <t>Adjustments to reconcile net income to net cash provided by (used in) operating activities:</t>
  </si>
  <si>
    <t>(Income) loss from discontinued operations</t>
  </si>
  <si>
    <t>Total (gains) losses on derivatives, net</t>
  </si>
  <si>
    <t>Cash settlements on derivatives</t>
  </si>
  <si>
    <t>Share-based compensation expenses</t>
  </si>
  <si>
    <t>Amortization and write-off of deferred financing fe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used in) operating activities – continuing operations</t>
  </si>
  <si>
    <t>Net cash provided by operating activities – discontinued operations</t>
  </si>
  <si>
    <t>Net cash provided by (used in) operating activities</t>
  </si>
  <si>
    <t>Cash flow from investing activities:</t>
  </si>
  <si>
    <t>Development of oil and natural gas properties</t>
  </si>
  <si>
    <t>Purchases of other property and equipment</t>
  </si>
  <si>
    <t>Proceeds from sale of properties and equipment and other</t>
  </si>
  <si>
    <t>Net cash provided by (used in) investing activities – continuing operations</t>
  </si>
  <si>
    <t>Net cash provided by (used in) investing activities – discontinued operations</t>
  </si>
  <si>
    <t>Net cash provided by (used in) investing activities</t>
  </si>
  <si>
    <t>Cash flow from financing activities:</t>
  </si>
  <si>
    <t>Net transfers (to) from parent</t>
  </si>
  <si>
    <t>Repurchases of shares</t>
  </si>
  <si>
    <t>Proceeds from borrowings</t>
  </si>
  <si>
    <t>Repayments of debt</t>
  </si>
  <si>
    <t>Debt issuance costs paid</t>
  </si>
  <si>
    <t>Payment to holders of claims under the Predecessor’s second lien notes</t>
  </si>
  <si>
    <t>Distributions to unitholders</t>
  </si>
  <si>
    <t>Other</t>
  </si>
  <si>
    <t>Net cash used in financing activities – continuing operations</t>
  </si>
  <si>
    <t>Net cash used in financing activities – discontinued operations</t>
  </si>
  <si>
    <t>Net cash used in financing activities</t>
  </si>
  <si>
    <t>Net decrease in cash, cash equivalents and restricted cash</t>
  </si>
  <si>
    <t>Cash, cash equivalents and restricted cash:</t>
  </si>
  <si>
    <t>Beginning</t>
  </si>
  <si>
    <t>Ending</t>
  </si>
  <si>
    <t>Basis of Presentation</t>
  </si>
  <si>
    <t>Organization Consolidation And Presentation Of Financial Statements [Abstract]</t>
  </si>
  <si>
    <t>Note 1 – Basis of Presentation Unless otherwise indicated or the context otherwise requires, references herein to the “Company” refer (i) prior to the Spin-off (as defined below) to Linn Energy, Inc. (“Parent”) and its consolidated subsidiaries, and (ii) after the Spin-off, to Riviera Resources, Inc. (“Riviera”) and its consolidated subsidiaries. Unless otherwise indicated or the context otherwise requires, references herein to “LINN Energy” refer to Linn Energy, Inc. and its consolidated subsidiaries. In April 2018, the Parent announced its intention to separate Riviera from LINN Energy. Following the Spin-off, Riviera is a new independent oil and natural gas company with a strategic focus on efficiently operating its mature low-decline assets, developing its growth-oriented assets, and returning capital to shareholders. To effect the separation, the Parent and certain of its then direct and indirect subsidiaries undertook an internal reorganization (including the conversion of Riviera Resources, LLC from a limited liability company to a corporation named Riviera Resources, Inc.), following which Riviera holds, directly or through its subsidiaries, substantially all of the assets of LINN Energy, other than LINN Energy’s 50% equity interest in Roan Resources LLC (“Roan”). A subsidiary of the Company held the equity interest in Roan until the Parent’s internal reorganization on July 25, 2018 (the “Reorganization Date”). Following the internal reorganization, the Parent distributed all of the outstanding shares of Riviera common stock to the Parent’s shareholders on a pro rata basis (the “Spin-off”). The Spin-off was completed on August 7, 2018. Prior to the completion of the Spin-off, a then subsidiary of the Parent distributed $40 million to the Parent to pay the Parent’s obligations during the transition period under the TSA (as defined below). Linn Energy, Inc. returned such $40 million to Riviera on September 24, 2018, which included approximately $7 million for the reimbursement of cash paid to settle the Parent’s restricted stock units (“LINN RSUs”) held by Riviera’s employees and approximately $1 million for the payment of income taxes on shares withheld from participants upon vesting Following the Spin-off, Riviera is an independent reporting company quoted for trading on the OTCQX Market under the ticker “RVRA,” and the Parent did not retain any ownership interest in Riviera. On August 7, 2018, Riviera entered into a Transition Services Agreement (the “TSA”) with the Parent to facilitate an orderly transition following the Spin-off. Pursuant to the TSA, Riviera agreed to provide the Parent with certain finance, financial reporting, information technology, investor relations, legal, payroll, tax and other services during the term of the TSA. Riviera reimbursed the Parent for, or paid on the Parent’s behalf, all direct and indirect costs and expenses incurred by the Parent during the term of the TSA in connection with the fees for any such services. The TSA terminated in accordance with its terms on September 24, 2018. Prior to the Spin-off, the accompanying condensed consolidated and combined financial statements were prepared on a stand-alone basis and derived from Linn Energy, Inc.’s consolidated financial statements and accounting records for the periods presented as the Company was historically managed as a subsidiary of Linn Energy, Inc. After the Spin-off, Riviera is an independent company. During the reporting period, the Parent was a successor issuer of Linn Energy, LLC pursuant to Rule 15d-5 of the Securities Exchange Act of 1934, as amended (the “Exchange Act”). As discussed further in Note 2, on May 11, 2016 (the “Petition Date”), Linn Energy, LLC, certain of its direct and indirect subsidiaries, and LinnCo, LLC (collectively, the “LINN Debtors”) and Berry Petroleum Company, LLC (“Berry” and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Nature of Business The Company’s upstream reporting segment properties are currently located in six operating regions in the United States (“U.S.”): the Hugoton Basin, East Texas, North Louisiana, Michigan/Illinois, the Uinta Basin and the Mid-Continent. The Blue Mountain reporting segment consists Historically, a subsidiary of the Company also owned a 50% equity interest in Roan. The Company’s equity earnings (losses), consisting of its share of Roan’s earnings or losses, are included in the condensed consolidated financial statements through the Reorganization Date. However, on the Reorganization Date, the equity interest in Roan was distributed to the Parent and is no longer affiliated with Riviera. As such, the Company has classified the investment and equity earnings (losses) in Roan as discontinued operations on its condensed consolidated financial statements. See Note 4 for additional information. Principles of Consolidation and Combination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for the year ended December 31, 2017, included in the Company’s Registration Statement on Form S-1, as amended (File No. 333-225927). The results reported in these unaudited condensed consolidated and combined financial statements should not necessarily be taken as indicative of results that may be expected for the entire year. The condensed consolidated and combined financial statements for Predecessor periods represent the results of operations of entities held by the Company after the Spin-off that were historically under common control of the Parent, which exclude Linn Acquisition Company, LLC (“LAC”) and Berry. On February 28, 2017, LINN Energy and Berry emerged from bankruptcy as standalone unaffiliated entities. The condensed consolidated financial statements for the Successor period represent the financial position and results of operations of entities held by the Company after the Spin-off that were historically under the control of the Parent. The Company presents its condensed consolidated and combined financial statements in accordance with U.S. GAAP. The condensed consolidated and combined financial statements include the accounts of the Company and its subsidiaries. All significant intercompany transactions and balances have been eliminated. Prior to the Spin-off, the condensed consolidated and combined financial statements were prepared on a carve-out basis and reflect significant assumptions and allocations. The condensed consolidated and combin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 Bankruptcy Accounting Upon LINN Energy’s emergence from bankruptcy on February 28, 2017, the Parent adopted fresh start accounting which resulted in the Parent becoming a new entity for financial reporting purposes. As a result of the adoption of fresh start accounting and the effects of the implementation of the Plan (as defined in Note 2), the Company’s condensed consolidated financial statements subsequent to February 28, 2017, are not comparable to its condensed consolidated and combined financial statements prior to February 28, 2017. References to “Successor” relate to the financial position and results of operations of the reorganized Company subsequent to February 28, 2017. References to “Predecessor” relate to the financial position of the Company prior to, and results of operations through and including, February 28, 2017. The Company’s condensed consolidated and combined financial statements and related footnotes are presented with a black line division, which delineates the lack of comparability between amounts presented after February 28, 2017, and amounts presented on or prior to February 28, 2017. See Note 2 for additional information. Use of Estimates The preparation of the accompanying condensed consolidated and combin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Adopted Accounting Standards In November 2016, the Financial Accounting Standards Board (“FASB”) issued an Accounting Standards Update (“ASU”) that is intended to address diversity in the classification and presentation of changes in restricted cash on the statement of cash flows. The Company adopted this ASU on January 1, 2018, on a retrospective basis. The adoption of this ASU resulted in the inclusion of restricted cash in the beginning and ending balances of cash on the statements of cash flows and disclosure reconciling cash and cash equivalents presented on the balance sheets to cash, cash equivalents and restricted cash on the statement of cash flows (see Note 15). In May 2014, the FASB issued an ASU that is intended to improve and converge the financial reporting requirements for revenue from contracts with customers (“ASC 606”). The Company adopted this ASU on January 1, 2018, using the modified retrospective transition method. Accordingly, the comparative information for the nine months ended September 30, 2017, has not been adjusted and continues to be reported under the previous revenue standard. The adoption of this ASU impacted the Company’s gross revenues and expenses as reported on its condensed consolidated statements of operations (see below), and resulted in increased disclosures regarding the Company’s disaggregation of revenue (see Note 3).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For its natural gas contracts, the Company generally records its sales at the wellhead or inlet of the plant as revenues net of transportation, gathering and processing expenses if the processor is the customer and there is no redelivery of commodities to the Company. Conversely, the Company generally records its sales at the tailgate of the plant on a gross basis along with the associated transportation, gathering and processing expenses if the processor is a service provider and there is redelivery of commodities to the Company. In addition, the Company recognizes revenues for commodities received as noncash consideration in exchange for services provided by its midstream operations and revenues and associated cost of product for the subsequent sale of those same commodities. This recognition results in an increase to revenues and expenses with no material impact on net income. The items discussed above impacted the Company’s reported “oil, natural gas and natural gas liquids sales,” “marketing revenues,” “other revenues,” “transportation expenses,” “marketing expenses” and “interest expense.” The impact of adoption on the Company’s current period results is as follows:
Three Months Ended September 30, 2018
Under ASC 606
Under Prior Rule
Increase/ (Decrease)
(in thousands)
Revenues:
Natural gas sales
$
57,095
$
57,231
$
(136
)
Oil sales
9,658
9,658
—
NGL sales
22,900
22,348
552
Total oil, natural gas and NGL sales
89,653
89,237
416
Marketing revenues
67,246
36,584
30,662
Other revenues
5,877
5,574
303
162,776
131,395
31,381
Expenses:
Transportation expenses
22,304
21,888
416
Marketing expenses
63,149
32,487
30,662
Interest expense, net of amounts capitalized
594
512
82
Net loss
$
(48,135
)
$
(48,356
)
$
221
Nine Months Ended September 30, 2018
Under ASC 606
Under Prior Rule
Increase/ (Decrease)
(in thousands)
Revenues:
Natural gas sales
$
174,085
$
175,025
$
(940
)
Oil sales
66,273
66,273
—
NGL sales
73,175
72,570
605
Total oil, natural gas and NGL sales
313,533
313,868
(335
)
Marketing revenues
156,480
90,105
66,375
Other revenues
18,158
17,250
908
488,171
421,223
66,948
Expenses:
Transportation expenses
62,611
62,946
(335
)
Marketing expenses
145,231
78,856
66,375
Interest expense, net of amounts capitalized
1,582
1,336
246
Net income
$
30,001
$
29,339
$
662
New Accounting Standards Issued But Not Yet Adopted In February 2016, the FASB issued an ASU that is intended to increase transparency and comparability among organizations by recognizing lease assets and lease liabilities on the balance sheet. This ASU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 resulting from an increase in both assets and liabilities related to the Company’s leasing activities.</t>
  </si>
  <si>
    <t>Emergence From Voluntary Reorganization Under Chapter 11 and Fresh Start Accounting</t>
  </si>
  <si>
    <t>Emergence From Voluntary Reorganization Under Chapter11 [Abstract]</t>
  </si>
  <si>
    <t>Note 2 – Emergence From Voluntary Reorganization Under Chapter 11 and Fresh Start Accounting On the Petition Date, the Debtors filed Bankruptcy Petitions for relief under Chapter 11 of the Bankruptcy Code in the Bankruptcy Court. The Debtors’ Chapter 11 cases were administered jointly under the caption In re Linn Energy, LLC, et al., Case No. 16‑60040. On December 3, 2016, the LINN Debtors filed the Amended Joint Chapter 11 Plan of Reorganization of Linn Energy, LLC and Its Debtor Affiliates Other Than Linn Acquisition Company, LLC and Berry Petroleum Company, LLC (the “Plan”). The LINN Debtors subsequently filed amended versions of the Plan with the Bankruptcy Court. On December 13, 2016, LAC and Berry filed the Amended Joint Chapter 11 Plan of Reorganization of Linn Acquisition Company, LLC and Berry Petroleum Company, LLC (the “Berry Plan” and together with the Plan, the “Plans”). LAC and Berry subsequently filed amended versions of the Berry Plan with the Bankruptcy Court. On January 27, 2017, the Bankruptcy Court entered an order approving and confirming the Plans (the “Confirmation Order”). On February 28, 2017 (the “Effective Date”), the Debtors satisfied the conditions to effectiveness of the respective Plans, the Plans became effective in accordance with their respective terms and LINN Energy and Berry emerged from bankruptcy as stand-alone, unaffiliated entities. Reorganization Items, Net The Company incurred significant costs and recognized significant gains associated with the reorganization of the Company in connection with the Chapter 11 proceedings.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were determined. The following table summarizes the components of reorganization items included on the condensed consolidated and combined statements of operations:
Successor
Three Months Ended September 30,
2018
2017
(in thousands)
Legal and other professional fees
$
(1,176
)
$
(2,549
)
Other
(101
)
(56
)
Reorganization items, net
$
(1,277
)
$
(2,605
)
Successor
Predecessor
Nine Months Ended September 30, 2018
Seven Months Ended September 30, 2017
Two Months Ended February 28, 2017
(in thousands)
Gain on settlement of liabilities subject to compromise
$
—
$
—
$
3,914,964
Recognition of an additional claim for the Predecessor’s second lien notes settlement
—
—
(1,000,000
)
Fresh start valuation adjustments
—
—
(591,525
)
Income tax benefit related to implementation of the Plan
—
—
264,889
Legal and other professional fees
(4,383
)
(8,247
)
(46,961
)
Terminated contracts
—
—
(6,915
)
Other
(104
)
18
(13,315
)
Reorganization items, net
$
(4,487
)
$
(8,229
)
$
2,521,137
Fresh Start Accounting Upon LINN Energy’s emergence from Chapter 11 bankruptcy, it adopted fresh start accounting in accordance with the provisions of Accounting Standards Codification 852 “Reorganizations” (“ASC 852”), which resulted in the Parent becoming a new entity for financial reporting purposes. In accordance with ASC 852, the Parent was required to adopt fresh start accounting upon its emergence from Chapter 11 because (i) the holders of existing voting ownership interests of the predecessor of the Parent (the “Predecessor”) received less than 50% of the voting shares of the successor of the Parent (the “Successor”) and (ii)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ASC 805 “Business Combinations.” The amount of deferred income taxes recorded was determined in accordance with ASC 740 “Income Taxes.” The Effective Date fair values of the Company’s assets and liabilities differed materially from their recorded values as reflected on the historical balance sheet. The effects of the Plan and the application of fresh start accounting were reflected on the condensed consolidated balance sheet as of February 28, 2017, and the related adjustments thereto were recorded on the condensed consolidated statement of operations for the two months ended February 28, 2017.</t>
  </si>
  <si>
    <t>Revenue From Contract With Customer [Abstract]</t>
  </si>
  <si>
    <t>Note 3 – Revenues Revenue from Contracts with Customers The Company recognizes sales of oil, natural gas and NGL when it satisfies a performance obligation by transferring control of the product to a customer, in an amount that reflects the consideration to which the Company expects to be entitled in exchange for the product. Natural Gas and NGL Sales The Company’s natural gas production is primarily sold under market-sensitive contracts that are typically priced at a differential to the published natural gas index price for the producing area due to the natural gas quality and the proximity to major consuming markets. For its natural gas contracts, the Company generally records its wet gas sales at the wellhead or inlet of the plant as revenues net of transportation, gathering and processing expenses, and its residual natural gas and NGL sales at the tailgate of the plant on a gross basis along with the associated transportation, gathering and processing expenses. All facts and circumstances of an arrangement are considered and judgment is often required in making this determination. Oil Sales The Company’s oil production is primarily sold under market-sensitive contracts that are typically priced at a differential to the New York Mercantile Exchange (“NYMEX”) price or at purchaser posted prices for the producing area. For its oil contracts, the Company generally records its sales based on the net amount received. Production Imbalances The Company uses the sales method to account for natural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Marketing Revenue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 Disaggregation of Revenue The following tables present the Company’s disaggregated revenues by source and geographic area:
Three Months Ended September 30, 2018
Natural Gas
Oil
NGL
Oil, Natural Gas and NGL Sales
Marketing Revenues
Other Revenues
Total
(in thousands)
Hugoton Basin
$
19,610
$
105
$
17,620
$
37,335
$
22,654
$
5,832
$
65,821
Mid-Continent
8,833
5,742
4,191
18,766
—
10
18,776
East Texas
11,906
957
850
13,713
258
5
13,976
Permian Basin
42
22
(367
)
(303
)
—
1
(302
)
Michigan/Illinois
7,200
829
11
8,040
—
28
8,068
North Louisiana
6,019
863
473
7,355
437
1
7,793
Uinta Basin
3,485
1,140
122
4,747
—
—
4,747
Blue Mountain
—
—
—
—
43,897
—
43,897
Total
$
57,095
$
9,658
$
22,900
$
89,653
$
67,246
$
5,877
$
162,776
Nine Months Ended September 30, 2018
Natural Gas
Oil
NGL
Oil, Natural Gas and NGL Sales
Marketing Revenues
Other Revenues
Total
(in thousands)
Hugoton Basin
$
59,374
$
3,075
$
54,009
$
116,458
$
69,155
$
17,966
$
203,579
Mid-Continent
24,388
22,489
10,552
57,429
—
49
57,478
East Texas
39,343
3,388
3,169
45,900
761
13
46,674
Permian Basin
2,324
20,676
2,190
25,190
—
33
25,223
Michigan/Illinois
21,208
2,338
34
23,580
—
94
23,674
North Louisiana
18,437
3,912
540
22,889
709
4
23,602
Uinta Basin
9,011
10,395
2,681
22,087
—
(1
)
22,086
Blue Mountain
—
—
—
—
85,855
—
85,855
Total
$
174,085
$
66,273
$
73,175
$
313,533
$
156,480
$
18,158
$
488,171
Contract Balances Under the Company’s product sales contracts, its customers are invoiced once the Company’s performance obligations have been satisfied, at which point payment is unconditional. Accordingly, the Company’s product sales contracts do not give rise to material contract assets or contract liabilities. The Company had trade accounts receivable related to revenue from contracts with customers of approximately $78 million and $117 million as of September 30, 2018, and December 31, 2017, respectively. Performance Obligations The majority of the Company’s sales are short-term in nature with a contract term of one year or less. For those contracts, the Company utilized the practical expedient in ASC 606-10-50-14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Divestitures and Discontinued Operations</t>
  </si>
  <si>
    <t>Discontinued Operations [Abstract]</t>
  </si>
  <si>
    <t>Note 4 – Divestitures and Discontinued Operations Divestitures – 2018 On April 10, 2018, the Company completed the sale of its conventional properties located in New Mexico. Cash proceeds received from the sale of these properties were approximately $14 million, and the Company recognized a net gain of approximately $12 million. On April 4, 2018, the Company completed the sale of its interest in properties located in the Altamont Bluebell Field in Utah (the “Altamont Bluebell Assets Sale”). Cash proceeds received from the sale of these properties were approximately $132 million, net of costs to sell of approximately $2 million, and the Company recognized a net gain of approximately $83 million. On March 29, 2018, the Company completed the sale of its interest in conventional properties located in west Texas. Cash proceeds received from the sale of these properties were approximately $107 million, net of costs to sell of approximately $2 million, and the Company recognized a net gain of approximately $54 million. On February 28, 2018, the Company completed the sale of its Oklahoma waterflood and Texas Panhandle properties (the “Oklahoma and Texas Assets Sale”). Cash proceeds received from the sale of these properties were approximately $108 million (including a deposit of approximately $12 million received in 2017), net of costs to sell of approximately $1 million, and the Company recognized a net gain of approximately $46 million. The divestitures discussed above are not presented as discontinued operations because they do not represent a strategic shift that will have a major effect on the Company’s operations and financial results. The gains on these divestitures are included in “(gains) losses on sale of assets and other, net” on the condensed consolidated statements of operations and were included in the upstream reporting segment. The assets and liabilities associated with the Oklahoma and Texas Assets Sale were classified as “held for sale” on the condensed consolidated balance sheet at December 31, 2017. At December 31, 2017, the Company’s condensed consolidated balance sheet included current assets of approximately $107 million included in “assets held for sale” and current liabilities of approximately $43 million included in “liabilities held for sale” related to this transaction. The following table presents carrying amounts of the assets and liabilities of the Company’s properties classified as held for sale on the condensed consolidated balance sheet:
December 31, 2017
(in thousands)
Assets:
Oil and natural gas properties
$
92,245
Other property and equipment
12,983
Other
1,735
Total assets held for sale
$
106,963
Liabilities:
Asset retirement obligations
$
42,001
Other
1,301
Total liabilities held for sale
$
43,302
Other assets primarily include inventories and other liabilities primarily include accounts payable. Divestitures – 2017 On September 12, 2017, August 1, 2017, and July 31, 2017, the Company completed the sales of its interests in certain properties located in south Texas (the “South Texas Assets Sales”). Combined cash proceeds received from the sale of these properties were approximately $49 million, net of costs to sell of approximately $1 million, and the Company recognized a combined net gain of approximately $14 million. On August 23, 2017, July 28, 2017, and May 9, 2017, the Company completed the sales of its interests in certain properties located in Texas and New Mexico (the “Permian Assets Sales”). Combined cash proceeds received from the sale of these properties were approximately $31 million and the Company recognized a combined net gain of approximately $29 million. On June 30, 2017, the Company completed the sale of its interest in properties located in the Salt Creek Field in Wyoming to Denbury Resources Inc. (the “Salt Creek Assets Sale”). Cash proceeds received from the sale of these properties were approximately $75 million net of costs to sell of approximately $1 million, and the Company recognized a net gain of approximately $33 million. On May 31, 2017, the Company completed the sale of its interest in properties located in western Wyoming to Jonah Energy LLC (the “Jonah Assets Sale”). Cash proceeds received from the sale of these properties were approximately $560 million, net of costs to sell of approximately $6 million, and the Company recognized a net gain of approximately $272 million. The gains on these divestitures are included in “(gains) losses on sale of assets and other, net” on the condensed consolidated statements of operations and were included in the upstream reporting segment. Discontinued Operations On August 31, 2017, the Parent, through certain of its then subsidiaries, completed the transaction in which the Company and Citizen Energy II, LLC (“Citizen”) each contributed certain upstream assets located in Oklahoma to a newly formed company, Roan (such contribution, the “Roan Contribution”), which was focused on the accelerated development of the Merge/SCOOP/STACK play. In exchange for their respective contributions, a subsidiary of the Company and Citizen each received a 50% equity interest in Roan. The Company used the equity method of accounting for its investment in Roan. The Company’s equity earnings (losses) consisted of its share of Roan’s earnings or losses and the amortization of the difference between the Company’s investment in Roan and Roan’s underlying net assets attributable to certain assets. As discussed above, historically, a subsidiary of the Company owned the equity interest in Roan. However, on the Reorganization Date, the equity interest in Roan was distributed to the Parent and is no longer affiliated with Riviera. The carrying amount of the Company’s investment in Roan of approximately $458 million at December 31, 2017, was classified as discontinued operations on the condensed consolidated balance sheet. The Company’s equity earnings (losses) in Roan were classified as discontinued operations on the condensed consolidated statements of operations. No gain or loss was recognized for the distribution because the transaction was accounted for as an equity distribution to the Parent and is included in “net transfers to Parent” on the condensed consolidated statement of equity. The following are summarized statements of operations information for Roan. Summarized Roan Resources LLC Statements of Operations Information
July 1, 2018 Through July 25, 2018
January 1, 2018 Through July 25, 2018
One Month Ended September 30, 2017
(in thousands)
Revenues and other
$
30,468
$
176,341
$
16,819
Expenses
19,433
150,096
12,145
Other income and (expenses)
(1,374
)
(4,260
)
(160
)
Net income
$
9,661
$
21,985
$
4,514
For the three months and nine months ended September 30, 2018, the Company recorded equity losses from its historical 50% interest in Roan of approximately $19 million and earnings of $16 million, respectively (net of income tax expense of approximately $25 million and $6 million, respectively). For both the three months and seven months ended September 30, 2017, the Company’s equity earnings from its historical 50% interest in Roan was approximately $1 million (net of income tax expense of approximately $886,000). The equity earnings and losses are included in “income (loss) from discontinued operations, net of income taxes” on the condensed consolidated statements of operations. On July 31, 2017, the Company completed the sale of its interest in properties located in the San Joaquin Basin in California to Berry Petroleum Company, LLC (the “San Joaquin Basin Sale”). Cash proceeds received from the sale of these properties were approximately $253 million, net of costs to sell of approximately $4 million, and the Company recognized a net gain of approximately $120 million. The gain is included in “income (loss) from discontinued operations, net of income taxes” on the condensed consolidated statements of operations. On July 21, 2017, the Company completed the sale of its interest in properties located in Los Angeles Basin in California to Bridge Energy LLC (the “Los Angeles Basin Sale”). Cash proceeds received from the sale of these properties were approximately $93 million, net of costs to sell of approximately $1 million, and the Company recognized a net gain of approximately $2 million. In addition, during August 2018, the company received an additional $7 million contingent payment related to the satisfaction of certain operational requirements resulting in a net gain of approximately $5 million. The gains are included in “income (loss) from discontinued operations, net of income taxes” on the condensed consolidated statements of operations. As a result of the Company’s strategic exit from California in 2017 (completed by the San Joaquin Basin Sale and the Los Angeles Basin Sale), the Company classified the results of operations and cash flows of its California properties as discontinued operations on its condensed consolidated and combined financial statements. The California properties were included in the upstream reporting segment. The following tables present summarized financial results of the Company’s California properties classified as discontinued operations on the condensed consolidated statements of operations:
Successor
Predecessor
Three Months Ended September 30, 2017
Seven Months Ended September 30, 2017
Two Months Ended February 28, 2017
(in thousands)
Revenues and other
$
6,048
$
33,684
$
14,891
Expenses
2,913
19,231
13,758
Other income and (expenses)
(750
)
(3,541
)
(1,681
)
Income (loss) from discontinued operations before income taxes
2,385
10,912
(548
)
Income tax expense
1,334
4,102
—
Income (loss) from discontinued operations, net of income taxes
$
1,051
$
6,810
$
(548
) Other income and (expenses) includes an allocation of interest expense for the California properties which represents interest on debt that was required to be repaid as a result of the sales. In addition, for both the three months and seven months ended September 30, 2017, the Company recognized a net gain on the sale of the California properties of approximately $76 million (net of income tax expense of approximately $46 million). For both the three months and nine months ended September 30, 2018, the Company recognized a net gain of approximately $4 million (net of income tax expense of approximately $1 million) related to a contingent payment received during August 2018.</t>
  </si>
  <si>
    <t>Oil and Natural Gas Properties</t>
  </si>
  <si>
    <t>Oil And Gas Exploration And Production Industries Disclosures [Abstract]</t>
  </si>
  <si>
    <t>Note 5 – Oil and Natural Gas Properties Oil and Natural Gas Capitalized Costs Aggregate capitalized costs related to oil, natural gas and NGL production activities with applicable accumulated depletion and amortization are presented below:
September 30, 2018
December 31, 2017
(in thousands)
Proved properties
$
743,463
$
904,390
Unproved properties
46,381
45,693
789,844
950,083
Less accumulated depletion and amortization
(71,684
)
(49,619
)
$
718,160
$
900,464</t>
  </si>
  <si>
    <t>Debt</t>
  </si>
  <si>
    <t>Debt Disclosure [Abstract]</t>
  </si>
  <si>
    <t>Note 6 – Debt Riviera Credit Facility On August 4, 2017, the Parent entered into a credit agreement with its then subsidiary Linn Energy Holdco II LLC (the “Borrower”), as borrower, Royal Bank of Canada, as administrative agent, and the lenders and agents party thereto, providing for a new senior secured reserve-based revolving loan facility (the “Riviera Credit Facility”) with $500 million in borrowing commitments and an initial borrowing base of $500 million. On April 30, 2018, the Parent entered into an amendment to the Riviera Credit Facility (the “Riviera Credit Facility Amendment”) which, among other things, modified the borrowing base and maximum borrowing commitment amount to $425 million. As of September 30, 2018, there were no borrowings outstanding under the Riviera Credit Facility and there was approximately $391 million of available borrowing capacity (which includes a $34 million reduction for outstanding letters of credit). As of October 31, 2018, total borrowings under the Riviera Credit Facility were $20 million and there was approximately $371 million of available borrowing capacity. The maturity date is August 4, 2020. In connection with the Spin-off and as required by the Credit Facility Amendment, Riviera executed a Joinder Agreement on August 7, 2018, whereby it assumed the obligations of the Parent under the Riviera Credit Facility. Following the Spin-off, the Borrower is a subsidiary of Riviera. Redetermination of the borrowing base under the Riviera Credit Facility, based primarily on reserve reports using lender commodity price expectations at such time, occurs semi-annually, in April and October. There was no change to the borrowing base as a result of the October 2018 redetermination. At the Company’s election, interest on borrowings under the Riviera Credit Facility is determined by reference to either the London Interbank Offered Rate (“LIBOR”) plus an applicable margin ranging from 2.50% to 3.50% per annum or the alternate base rate (“ABR”) plus an applicable margin ranging from 1.50% to 2.5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 The Company is required to pay a commitment fee to the lenders under the Riviera Credit Facility, which accrues at a rate per annum of 0.50% on the average daily unused amount of the available revolving loan commitments of the lenders. The obligations under the Riviera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and are guaranteed by the Company, and certain of its subsidiaries, subject to customary exceptions. Under the Riviera Credit Facility, the Company is required to maintain (i) a maximum total net debt to last twelve months EBITDA ratio of 4.0 to 1.0, and (ii) a minimum adjusted current ratio of 1.0 to 1.0. The Riviera Credit Facility also contains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Riviera Credit Facility contains events of default and remedies customary for credit facilities of this nature. Failure to comply with the financial and other covenants in the Riviera Credit Facility would allow the lenders, subject to customary cure rights, to require immediate payment of all amounts outstanding under the Riviera Credit Facility. Blue Mountain Credit Facility On August 10, 2018, Blue Mountain Midstream entered into a credit agreement with Royal Bank of Canada, as administrative agent, and the lenders and agents party thereto, providing for a new senior secured revolving loan facility (the “Blue Mountain Credit Facility” and together with the Riviera Credit Facility, the “Credit Facilities”), providing for an initial borrowing commitment of $200 million. Before Blue Mountain Midstream completes certain operational milestones (such completion of the operational milestones, the “Covenant Changeover Date”), a condition to any borrowing is that Blue Mountain Midstream’s consolidated total indebtedness to capitalization ratio (the “Debt/Cap Ratio”) be not greater than 0.35 to 1.00 upon giving effect to such borrowing. As such, prior to the Covenant Changeover Date, the available borrowing capacity under the Blue Mountain Credit Facility may be less than the aggregate amount of the lenders’ commitments at such time. On and after the Covenant Changeover Date, Blue Mountain Midstream will no longer have to comply with the Debt/Cap Ratio as a condition to drawing and may borrow up to the total amount of the lenders’ aggregate commitments. The Blue Mountain Credit Facility also provides for the ability to increase the aggregate commitments of the lenders to up to $400 million after the Covenant Changeover Date, subject to obtaining commitments for any such increase, which may result in an increase in Blue Mountain Midstream’s available borrowing capacity. As of September 30, 2018, the Covenant Changeover Date has not occurred, there were no borrowings outstanding under the Blue Mountain Credit Facility and there was approximately $72 million of available borrowing capacity (which includes a $12 million reduction for outstanding letters of credit). The Blue Mountain Credit Facility matures on August 10, 2023. At Blue Mountain Midstream’s election, interest on borrowings under the Blue Mountain Credit Facility is determined by reference to either the LIBOR plus an applicable margin ranging from 2.00% to 3.00% per annum or the ABR plus an applicable margin ranging from 1.00% to 2.00% per annum, both depending on Blue Mountain Midstream’s consolidated total leverage ratio. 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 Blue Mountain Midstream is required under the Blue Mountain Credit Facility to pay a commitment fee to the lenders, which accrues at a rate per annum of 0.375% or 0.50% (depending on Blue Mountain Midstream’s consolidated total leverage ratio) on the average daily unused amount of the available revolving loan commitments of the lenders. The Blue Mountain Credit Facility is secured by a first priority lien on substantially all the assets of Blue Mountain Midstream. Under the Blue Mountain Credit Facility, Blue Mountain Midstream is required to maintain (i) for certain periods, a ratio of consolidated total debt (subject to certain carve-outs) to the sum of (a) total debt (subject to certain carve-outs) and (b) consolidated owners’ equity interest in Blue Mountain Midstream and its potential future subsidiaries of no greater than 0.35 to 1.00, and (ii) subject to satisfaction of certain conditions and for certain periods (a) a ratio of consolidated EBITDA to consolidated interest expense no less than 2.50 to 1.00, (b) a ratio of consolidated net debt to consolidated EBITDA (the “consolidated total leverage ratio”) no greater than 4.50 to 1.00 or 5.00 to 1.00, as applicable, and (c) in case certain other kinds of indebtedness are outstanding, a ratio of consolidated net debt secured by a lien on property of Blue Mountain Midstream to consolidated EBITDA no greater than 3.00 to 1.00. The Blue Mountain Credit Facility also contains affirmative and negative covenants customary for credit facilities of this nature, including as to compliance with laws (including environmental laws, ERISA and anti-corruption laws), maintenance of required insurance, delivery of quarterly and annual financial statements, budgets, maintenance and operation of property, restrictions on the incurrence of liens and indebtedness, mergers, consolidations and sales of assets and transactions with affiliates. The Blue Mountain Credit Facility contains events of default and remedies customary for credit facilities of this nature. If Blue Mountain Midstream does not comply with the covenants in the Blue Mountain Credit Facility, the lenders may, subject to customary cure rights, require immediate payment of all amounts outstanding under the Blue Mountain Credit Facility.</t>
  </si>
  <si>
    <t>Derivatives</t>
  </si>
  <si>
    <t>Derivative Instruments And Hedging Activities Disclosure [Abstract]</t>
  </si>
  <si>
    <t>Note 7 – Derivatives Commodity Derivatives Historically, the Company has hedged a portion of its forecasted production to reduce exposure to fluctuations in oil and natural gas prices and provide long-term cash flow predictability to manage its business. The Company also hedges its exposure to natural gas differentials in certain operating area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oil and natural gas commodity derivatives. The following table presents derivative positions for the periods indicated as of September 30, 2018:
October 1 – December 31, 2018
2019
2020
Natural gas positions:
Fixed price swaps (NYMEX Henry Hub):
Hedged volume (MMMBtu)
17,572
22,265
—
Average price ($/MMBtu)
$
3.02
$
2.89
$
—
Oil positions:
Fixed price swaps (NYMEX WTI):
Hedged volume (MBbls)
147
401
183
Average price ($/Bbl)
$
54.94
$
64.52
$
64.63
Natural gas basis differential positions: (1)
PEPL basis swaps:
Hedged volume (MMMBtu)
5,520
21,900
—
Hedge differential
$
(0.66
)
$
(0.66
)
$
—
MichCon basis swaps:
Hedged volume (MMMBtu)
920
3,650
—
Hedge differential
$
(0.20
)
$
(0.20
)
$
—
NGPL TXOK basis swaps:
Hedged volume (MMMBtu)
920
—
—
Hedge differential
$
(0.19
)
$
—
$
—
(1)
Settled or to be settled, as applicable, on the indicated pricing index to hedge basis differential to the NYMEX Henry Hub natural gas price. In October 2018, the Company entered into commodity derivative contracts consisting of natural gas fixed price swaps and collars for 2019 and basis swaps for 2019 and 2020. During the nine months ended September 30, 2018, the Company entered into commodity derivative contracts consisting of natural gas basis swaps for March 2018 through December 2019, natural gas fixed price swaps for January 2019 through December 2019 and oil fixed price swaps for January 2019 through December 2020. During the seven months ended September 30, 2017, the Company entered into commodity derivative contracts consisting of oil fixed price swaps for January 2018 through December 2018 and natural gas fixed price swaps for January 2018 through December 2019. The Company did not enter into any commodity derivative contracts during the two months ended February 28, 2017. In April 2018, in connection with the closing of the Altamont Bluebell Assets Sale, the Company canceled its oil collars for 2018 and 2019. The Company paid net cash settlements of approximately $20 million for the cancellations.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densed consolidated balance sheets. The following table summarizes the fair value of derivatives outstanding on a gross basis:
September 30, 2018
December 31, 2017
(in thousands)
Assets:
Commodity derivatives
$
5,857
$
22,589
Liabilities:
Commodity derivatives
$
9,100
$
25,443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its Credit Facilities. The Credit Facilities are secured by certain of the Company’s and its subsidiaries’ oil, natural gas and NGL reserves and personal property;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6 million at September 30, 2018.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Gains and losses on derivatives were net losses The Company paid net cash settlements of approximately $304,000 and $25 million for the three months and nine months ended September 30, 2018, respectively. The Company received net cash settlements of approximately $12 million and $20 million for the three months and seven months ended September 30, 2017, respectively, and paid net cash settlements of approximately $12 million for the two months ended February 28, 2017.</t>
  </si>
  <si>
    <t>Fair Value Measurements on a Recurring Basis</t>
  </si>
  <si>
    <t>Fair Value Disclosures [Abstract]</t>
  </si>
  <si>
    <t>Note 8 – Fair Value Measurements on a Recurring Basis 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September 30, 2018
Level 2
Netting (1)
Total
(in thousands)
Assets:
Commodity derivatives
$
5,857
$
(2,505
)
$
3,352
Liabilities:
Commodity derivatives
$
9,100
$
(2,505
)
$
6,595
December 31, 2017
Level 2
Netting (1)
Total
(in thousands)
Assets:
Commodity derivatives
$
22,589
$
(12,491
)
$
10,098
Liabilities:
Commodity derivatives
$
25,443
$
(12,491
)
$
12,952
(1)
Represents counterparty netting under agreements governing such derivatives.</t>
  </si>
  <si>
    <t>Asset Retirement Obligations</t>
  </si>
  <si>
    <t>Asset Retirement Obligation Disclosure [Abstract]</t>
  </si>
  <si>
    <t>Note 9 – 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asset retirement obligation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In addition, there is insufficient information to reasonably determine the timing and/or method of settlement for purposes of estimating the fair value of the asset retirement obligation of Blue Mountain Midstream’s assets. In such cases, asset retirement obligation cost is considered indeterminate because there is no data or information that can be derived from past practice, industry practice, management’s experience, or the asset’s estimated economic life. Indeterminate asset retirement obligation costs associated with Blue Mountain Midstream will be recognized in the period in which sufficient information exists to reasonably estimate potential settlement dates and methods. The following table presents a reconciliation of the Company’s asset retirement obligations (in thousands):
Asset retirement obligations at December 31, 2017
$
164,553
Liabilities added from drilling
70
Liabilities associated with assets divested
(62,275
)
Current year accretion expense
5,660
Settlements
(2,444
)
Revisions of estimates
1,027
Asset retirement obligations at September 30, 2018
$
106,591</t>
  </si>
  <si>
    <t>Commitments and Contingencies</t>
  </si>
  <si>
    <t>Commitments And Contingencies Disclosure [Abstract]</t>
  </si>
  <si>
    <t>Note 10 – Commitments and Contingencies On May 11, 2016, the Debtors filed Bankruptcy Petitions for relief under Chapter 11 of the Bankruptcy Code in the Bankruptcy Court. The Debtors’ Chapter 11 cases were administered jointly under the caption In re Linn Energy, LLC, et al., Case No. 16‑60040. On January 27, 2017, the Bankruptcy Court entered the Confirmation Order. Consummation of the Plan was subject to certain conditions set forth in the Plan. On the Effective Date, all of the conditions were satisfied or waived and the Plan became effective and was implemented in accordance with its terms. On September 27, 2018, the Bankruptcy Court closed the LINN Debtors’ Chapter 11 cases, but retained jurisdiction as provided in the Confirmation Order, including to potentially reopen the Chapter 11 cases if certain matters currently on appeal in the U.S. Court of Appeals for the Fifth Circuit are overturned, including the Default Interest Appeal as defined below.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which are not affected by the closure of the LINN Debtors’ Chapter 11 cases. In March 2017, Wells Fargo Bank, National Association (“Wells Fargo”), the administrative agent under the Predecessor’s credit facility, filed a motion in the Bankruptcy Court seeking payment of post-petition default interest of approximately $31 million. The Company has vigorously disputed that Wells Fargo is entitled to any default interest based on the plain language of the Plan and Confirmation Order. On November 13, 2017, the Bankruptcy Court ruled that the secured lenders are not entitled to payment of post-petition default interest. That ruling was appealed by Wells Fargo and on March 29, 2018, the U.S. District Court for the Southern District of Texas affirmed the Bankruptcy Court’s ruling. On April 30, 2018, the Bankruptcy Court approved the substitution of UMB Bank, National Association (“UMB Bank”) as successor to Wells Fargo as administrative agent under the Predecessor’s credit facility. UMB Bank then immediately filed a notice of appeal to the U.S. Court of Appeals for the Fifth Circuit from the decision by the U.S. District Court for the Southern District of Texas, which affirmed the decision of the Bankruptcy Court. That appeal (“the Default Interest Appeal”) remains pending.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Except for in connection with its Chapter 11 proceedings, the Company made no significant payments to settle any legal, environmental or tax proceedings during the nine months ended September 30, 2018, or September 30, 2017.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Equity</t>
  </si>
  <si>
    <t>Equity [Abstract]</t>
  </si>
  <si>
    <t>Note 11 – Equity Shares Issued and Outstanding On August 7, 2018, upon completion of the Spin-off, there were 76,190,908 shares of Riviera’s common stock, par value $0.01 per share issued and outstanding. As of September 30, 2018, there were 75,836,252 shares of common stock issued and outstanding. An additional 486,913 unvested restricted stock units are issued and outstanding under the Company’s Omnibus Incentive Plan (see Note 12). Share Repurchase Program On August 16, 2018, the Company’s Board of Directors authorized the repurchase of up to $100 million of the Company’s outstanding shares of common stock. In September 2018, the Company repurchased an aggregate of 354,656 shares of common stock at an average price of $21.24 per share for a total cost of approximately $8 million. At October 31, 2018, approximately $92 million was available for share repurchase under the program. In accordance with the SEC’s regulations regarding issuer tender offers, the Company’s share repurchase program was suspended concurrent with the September 24, 2018 announcement of the intent to commence a tender offer as discussed below. The program may be resumed on or after November 13, 2018. Any share repurchases are subject to restrictions in the Riviera Credit Facility. Tender Offer On September 24, 2018, the Company’s Board of Directors announced the intention to commence a tender offer to purchase $100 million of the Company’s common stock. In October 2018, upon the terms and subject to the conditions described in the Offer to Purchase dated September 25, 2018, the Company expanded the tender offer to repurchase an aggregate of 6,062,179 shares of common stock at a price of $22.00 per share for a total cost of approximately $133 million (excluding expenses of the tender offer). Dividends The Company is not currently paying a cash dividend; however, the Board of Directors periodically reviews the Company’s liquidity position to evaluate whether or not to pay a cash dividend. Any future payment of cash dividends would be subject to the restrictions in the Riviera Credit Facility.</t>
  </si>
  <si>
    <t>Share-Based Compensation</t>
  </si>
  <si>
    <t>Disclosure Of Compensation Related Costs Sharebased Payments [Abstract]</t>
  </si>
  <si>
    <t>Note 12 – Share-Based Compensation Riviera Omnibus Incentive Plan In August 2018, the Company implemented the Riviera Resources, Inc. 2018 Omnibus Incentive Plan (the “Omnibus Incentive Plan”) pursuant to which employees, consultants and non-employee directors of the Company and its affiliates are eligible to receive stock options, restricted stock, dividend equivalents, performance awards, other stock-based awards and other cash-based awards. Pursuant to the Spin-off, on August 7, 2018, certain employees of the Company received 520,837 Riviera RSUs. Such Riviera RSUs were originally granted as LINN RSUs pursuant to the Linn Energy, Inc. 2017 Omnibus Plan (the “LINN Incentive Plan”), and in connection with the Spin-off, the holders of such LINN RSUs received one Riviera RSU in respect of each such outstanding LINN RSU. As of September 30, 2018, 486,913 shares were issuable under the Omnibus Incentive Plan pursuant to outstanding restricted stock units of the Company (“Riviera RSUs”). The Committee (as defined in the Omnibus Incentive Plan) has broad authority under the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September 30, 2018, up to 3,468,915 shares of common stock were available for issuance under the Omnibus Incentive Plan. If any stock option or other stock-based award granted under the Omnibus Incentive Plan expires, terminates or is canceled for any reason without having been exercised in full, the number of shares of common stock underlying any unexercised award shall again be available for the purpose of awards under the Omnibus Incentive Plan. If any shares of restricted stock, performance awards or other stock-based awards denominated in shares of common stock awarded under the Omnibus Incentive Plan are forfeited for any reason, the number of forfeited shares shall again be available for purposes of awards under the Omnibus Incentive Plan. Any award under the Omnibus Incentive Plan settled in cash shall not be counted against the maximum share limitation. As is customary in incentive plans of this nature, each share limit and the number and kind of shares available under the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hareholders. Blue Mountain Midstream Omnibus Incentive Plan In July 2018, Blue Mountain Midstream adopted the Blue Mountain Midstream LLC 2018 Omnibus Incentive Plan (the “BMM Incentive Plan”) pursuant to which employees, consultants and non-employee directors of Blue Mountain Midstream and its affiliates are eligible to receive unit options, restricted units, dividend equivalents, performance awards, other unit-based awards and other cash-based awards. No awards have been granted under the BMM Incentive Plan. Accounting for Share-Based Compensation The condensed consolidated and combined financial statements include 100% of the Parent’s employee-related expenses, as its personnel were employed by Riviera Operating, LLC, formerly known as Linn Operating, LLC (“Riviera Operating”), a subsidiary of the Parent that became a subsidiary of Riviera in connection with the Spin-off. Compensation cost related to the grant of share-based awards has been recorded at the subsidiary level with a corresponding credit to liability or equity, representing the Parent’s capital contribution. A summary of share-based compensation expenses included on the condensed consolidated and combined statements of operations is presented below:
Three Months Ended
September 30,
2018
2017
(in thousands)
General and administrative expenses (1)
$
56,063
$
6,277
Income tax benefit
$
2,016
$
3,157
(1)
The three months ended September 30, 2018, i
Successor
Predecessor
Nine Months Ended September 30, 2018
Seven Months Ended September 30, 2017
Two Months Ended February 28, 2017
(in thousands)
General and administrative expenses (1)
$
131,288
$
25,876
$
50,255
Income tax benefit
$
8,748
$
6,712
$
5,170
(1)
The nine months ended September 30, 2018, i During the nine months ended September 30, 2018, the Parent granted to certain employees 12,500 LINN RSUs with an aggregate grant date fair value of approximately $519,000. The LINN RSUs were set to vest over three years. Upon a participant’s termination of employment and/or service (as applicable), the Parent had the right (but not the obligation) to repurchase all or any portion of the shares of Class A common stock, par value $0.001 per share of Linn Energy, Inc. (“LINN Class A common stock”), acquired pursuant to an award at a price equal to the fair market value (as determined under the LINN Incentive Plan) of the shares of LINN Class A common stock to be repurchased, measured as of the date of the Parent’s repurchase notice. During May 2018, the Parent began exercising its right to repurchase vesting awards under the LINN Incentive Plan, which modified all outstanding awards to liability classification. For the nine months ended September 30, 2018, the Parent repurchased 302,410 LINN RSUs for a total cost of approximately $12 million pursuant to its right to repurchase vesting awards. In April 2018, the Parent entered into agreements with each of its then serving executive officers, under which the Parent agreed, at the option of each officer, to repurchase certain of their LINN RSU awards and outstanding LINN Class A common stock. Pursuant to those agreements immediately prior to the Spin-off, on August 7, 2018, the Parent repurchased an aggregate of 2,477,834 shares of LINN Class A common stock for a total cost of approximately $102 million. For the three months and nine months ended September 30, 2018, the Parent paid approximately $6 million and $24 million for the payment of income taxes on 142,399 shares and 585,397 shares withheld from participants upon vesting of LINN RSUs. In addition, in January 2018, the Parent’s board of directors’ compensation committee approved a one-time liquidity program under which the Parent agreed, at the option of the participant, to 1) settle all or a portion of an eligible participant’s LINN RSUs vesting on or before March 1, 2018, in cash, 2) repurchase all or a portion of any shares of LINN Class A common stock held by an eligible participant as a result of a prior vesting of restricted stock units, and/or 3) settle all or a portion of an eligible participant’s LINN RSUs vesting after March 1, 2018, upon involuntary termination of employment, in each case at an agreed upon price (the “Liquidity Program”). Upon completion of the Spin-off, at the option of the participant, Riviera continued settling restricted stock units for cash under the Liquidity Program. For the period from January 1, 2018 through August 7, 2018, the Parent settled 1,028,875 LINN RSUs in cash and repurchased 120,829 shares of LINN Class A common stock for approximately $45 million pursuant to the Liquidity Program. In addition, for the period from August 8, 2018 through September 30, 2018, Riviera has repurchased 18,658 Riviera RSUs for a total cost of approximately $410,000 pursuant to the Liquidity Program. At September 30, 2018, all outstanding share-based payment awards of the Company are liability classified. The Company has recognized a liability of approximately $3 million related to awards required to be liability classified, included in “other accrued liabilities” on the condensed consolidated balance sheet and recorded incremental share-based compensation expense of approximately $29 million related to modifying the awards to liability classification. In addition, all cash settlements of liability classified awards are classified as operating activites on the statement of cash flows. On August 2, 2018, the Parent’s board of directors authorized the termination of the LINN Incentive Plan following the settlement of all outstanding LINN RSUs and restricted common stock of the Parent. In addition all remaining unvested LINN RSUs were vested upon the Spin-off, exclusive of the dividend of one Riviera RSU associated with each unvested LINN RSU, which Riviera RSUs remain outstanding and unvested under the Company’s Omnibus Incentive Plan. For the period from August 8, 2018 through September 30, 2018, the Company settled 391,422 vested LINN RSUs in cash for approximately $7 million and approximately $1 million for the payment of income taxes on 50,537 shares withheld from participants upon vesting of LINN RSUs. The LINN Incentive Plan terminated on September 17, 2018, following the settlement of all outstanding LINN RSUs and restricted common stock of the Parent</t>
  </si>
  <si>
    <t>Earnings Per Share</t>
  </si>
  <si>
    <t>Earnings Per Share [Abstract]</t>
  </si>
  <si>
    <t>Note 13 – Earnings Per Share On August 7, 2018, the Parent distributed 76,190,908 shares of Riviera common stock to LINN Energy shareholders. The Parent did not retain any ownership in Riviera. Each shareholder of the Parent received one share of Riviera common stock for each share of LINN Class A common stock held by such shareholder of the Parent at the close of business on August 7, 2018, the record date. Basic earnings per share is computed by dividing net income by the weighted average number of shares outstanding during the period. Diluted earnings per share is computed by adjusting the average number of shares outstanding for the dilutive effect, if any, of potential common shares. Basic and diluted earnings per share and the average number of shares outstanding were retrospectively restated for the number of shares of Riviera common stock outstanding immediately following the Spin-off and the same number of shares was used to calculate basic and diluted earnings per share in 2017 since there were no Riviera equity awards outstanding prior to the Spin-off. The following tables provide a reconciliation of the numerators and denominators of the basic and diluted per share computations for net income:
Three Months Ended September 30,
2018
2017
(in thousands, except per share amounts)
Income (loss) from continuing operations
$
(33,236
)
$
43,606
Income (loss) from discontinued operations, net of income taxes
(14,899
)
78,556
Net income (loss)
$
(48,135
)
$
122,162
Income (loss) per share:
Income (loss) from continuing operations per share ‒ Basic
$
(0.43
)
$
0.57
Income (loss) from continuing operations per share ‒ Diluted
$
(0.43
)
$
0.57
Income (loss) from discontinued operations per share ‒ Basic
$
(0.20
)
$
1.03
Income (loss) from discontinued operations per share ‒ Diluted
$
(0.20
)
$
1.03
Net income (loss) per share ‒ Basic
$
(0.63
)
$
1.60
Net income (loss) per share ‒ Diluted
$
(0.63
)
$
1.60
Weighted average shares outstanding ‒ Basic
76,135
76,191
Dilutive effect of unit equivalents
—
—
Weighted average shares outstanding ‒ Diluted
76,135
76,191
Successor
Predecessor
Nine Months Ended September 30, 2018
Seven Months Ended September 30, 2017
Two Months Ended February 28, 2017
(in thousands, except per share amounts)
Income from continuing operations
$
10,327
$
265,943
$
2,587,557
Income (loss) from discontinued operations, net of income taxes
19,674
84,315
(548
)
Net income
$
30,001
$
350,258
$
2,587,009
Income (loss) per share:
Income from continuing operations per share ‒ Basic
$
0.13
$
3.49
$
33.96
Income from continuing operations per share ‒ Diluted
$
0.13
$
3.49
$
33.96
Income (loss) from discontinued operations per share ‒ Basic
$
0.26
$
1.11
$
(0.01
)
Income (loss) from discontinued operations per share ‒ Diluted
$
0.26
$
1.11
$
(0.01
)
Net income per share ‒ Basic
$
0.39
$
4.60
$
33.95
Net income per share ‒ Diluted
$
0.39
$
4.60
$
33.95
Weighted average shares outstanding ‒ Basic
76,171
76,191
76,191
Dilutive effect of unit equivalents
347
—
—
Weighted average shares outstanding ‒ Diluted
76,518
76,191
76,191
The diluted earnings per share calculation excludes approximately 347,000 restricted stock units that were anti-dilutive for the three months ended September 30, 2018. No restricted stock units were anti-dilutive for the nine months ended September 30, 2018.</t>
  </si>
  <si>
    <t>Income Taxes</t>
  </si>
  <si>
    <t>Income Tax Disclosure [Abstract]</t>
  </si>
  <si>
    <t>Note 14 – Income Taxes For periods prior to the Spin-off, income tax expense and deferred tax balances were calculated on a separate tax return basis although Riviera’s operations have historically been included in the tax returns filed by the Parent, of which Riviera’s business was a part. Beginning August 8, 2018, as a stand-alone entity, Riviera will file tax returns on its own behalf and its deferred taxes and effective tax rate may differ from those in the historical periods. Amounts recognized as income taxes are included in “income tax expense (benefit),” as well as discontinued operations, on the condensed consolidated statements of operations. The effective income tax rates were approximately 54% and 71% for the three months and nine months ended September 30, 2018, respectively, approximately 4% and 37% for the three months and seven months ended September 30, 2017, respectively, and zero for the two months ended February 28, 2017. For the nine months ended September 30, 2018, the Company’s federal and state statutory rate net of the federal tax benefit was approximately 24%. The increase in the effective tax rate in excess of the statutory rate is primarily due to non-deductible executive compensation prior to the Spin-off. The Successor was formed as a C corporation. For federal and state income tax purposes (with the exception of the state of Texas), the Predecessor was a limited liability company treated as a partnership, in which income tax liabilities and/or benefits were passed through to the Predecessor’s unitholders. Limited liability companies are subject to Texas margin tax. In addition, certain of the Predecessor’s subsidiaries were C corporations subject to federal and state income taxes. As such, with the exception of the state of Texas and certain subsidiaries, the Predecessor did not directly pay federal and state income taxes and recognition was not given to federal and state income taxes for the operations of the Predecessor. The deferred tax effects of the Company’s change to a C corporation are included in income from continuing operations for the two months ended February 28, 2017.</t>
  </si>
  <si>
    <t>Supplemental Disclosures to the Condensed Consolidated Balance Sheets and Condensed Consolidated and Combined Statements of Cash Flows</t>
  </si>
  <si>
    <t>Supplemental Disclosures To The Condensed Consolidated Statements Of Cash Flows [Abstract]</t>
  </si>
  <si>
    <t>Note 15 – Supplemental Disclosures to the Condensed Consolidated Balance Sheets and Condensed Consolidated and Combined Statements of Cash Flows “Other current assets” reported on the condensed consolidated balance sheets include the following:
September 30, 2018
December 31, 2017
(in thousands)
Prepaids
$
13,881
$
43,150
Receivable from related party
—
23,163
Inventories
4,030
7,667
Other
1,777
2,703
Other current assets
$
19,688
$
76,683
“Other accrued liabilities” reported on the condensed consolidated balance sheets include the following:
September 30, 2018
December 31, 2017
(in thousands)
Accrued compensation
$
13,401
$
29,089
Asset retirement obligations (current portion)
1,488
3,926
Deposits
4,936
15,349
Income taxes payable
—
7,009
Other
5,452
2,757
Other accrued liabilities
$
25,277
$
58,130
The following table provides a reconciliation of “cash and cash equivalents” reported on the condensed consolidated balance sheets to “cash, cash equivalents and restricted cash” reported on the condensed consolidated statement of cash flows:
September 30, 2018
December 31, 2017
(in thousands)
Cash and cash equivalents
$
156,917
$
464,477
Restricted cash
27,130
56,445
Cash, cash equivalents and restricted cash
$
184,047
$
520,922
Supplemental disclosures to the condensed consolidated and combined statements of cash flows are presented below:
Successor
Predecessor
Nine Months Ended September 30, 2018
Seven Months Ended September 30, 2017
Two Months Ended February 28, 2017
(in thousands)
Cash payments for interest, net of amounts capitalized
$
—
$
15,140
$
17,651
Cash payments for income taxes
$
—
$
275
$
—
Cash payments for reorganization items, net
$
4,114
$
10,802
$
21,571
Noncash investing activities:
Accrued capital expenditures
$
18,516
$
42,388
$
22,191
For purposes of the condensed consolidated and combined statements of cash flows, the Company considers all highly liquid short-term investments with original maturities of three months or less to be cash equivalents. At September 30, 2018, “restricted cash” on the condensed consolidated balance sheet consisted of approximately $22 million that will be used to settle certain claims in accordance with the Plan (which is the remainder of approximately $80 million transferred to restricted cash in February 2017 to fund such items) and approximately $5 million related to deposits. At December 31, 2017, “restricted cash” on the condensed consolidated balance sheet consisted of approximately $36 million that will be used to settle certain claims in accordance with the Plan, approximately $15 million related to deposits and approximately $5 million for other items.</t>
  </si>
  <si>
    <t>Related Party Transactions</t>
  </si>
  <si>
    <t>Related Party Transactions [Abstract]</t>
  </si>
  <si>
    <t>Related Party Transactions Disclosure</t>
  </si>
  <si>
    <t>Note 16 – Related Party Transactions Roan Resources LLC On August 31, 2017, the Company completed the Roan Contribution. In exchange for their respective contributions, the Company and Citizen each received a 50% equity interest in Roan. Also on such date, Roan entered into a Master Services Agreement (the “MSA”) with Riviera Operating, pursuant to which Riviera Operating agreed to provide certain operating, administrative and other services in respect of the assets contributed to Roan during a transitional period. Under the MSA, Roan agreed to reimburse Riviera Operating for certain costs and expenses incurred by Riviera Operating in connection with providing the services, and to pay to Riviera Operating a service fee of $1.25 million per month, prorated for partial months. The MSA terminated according to its terms on April 30, 2018. In addition, the Company’s subsidiary, Blue Mountain Midstream has an agreement in place with Roan for the purchase and processing of natural gas from certain of Roan’s properties. For the three months and nine months ended September 30, 2018, the Company made natural gas purchases from Roan of approximately $34 million and $65 million, respectively, included in “marketing expenses” on the condensed consolidated statements of operations. In addition, for the nine months ended September 30, 2018, the Company recognized service fees of $5 million under the MSA, as a reduction to general and administrative expenses. At September 30, 2018, the Company had approximately $12 million due to Roan, associated with natural gas purchases, included in “accounts payable and accrued expenses” on the condensed consolidated balance sheet. At December 31, 2017, the Company had approximately $23 million due from Roan, primarily associated with capital spending, included in “other current assets” and approximately $18 million due to Roan, primarily associated with joint interest billings and natural gas purchases, included in “accounts payable and accrued expenses” on the condensed consolidated balance sheet.</t>
  </si>
  <si>
    <t>Segments</t>
  </si>
  <si>
    <t>Segment Reporting [Abstract]</t>
  </si>
  <si>
    <t>Note 17 – Segments During the third quarter of 2018, the Company had two reporting segments: Upstream and Blue Mountain. The upstream reporting segment was engaged in the exploration, development, production, and sale of oil, natural gas, and NGLs and consists of the Company’s properties in the Hugoton Basin, (including the Jayhawk natural gas processing plant, located in Kansas), East Texas, North Louisiana, Michigan/Illinois, the Uinta Basin and the Mid-Continent. The Blue Mountain reporting segment was new for the second quarter of 2018 as a result of a change in the way the chief operating decision maker (“CODM”) assesses the Company’s results of operations following the hiring of a segment manager to lead the Blue Mountain reporting segment and the commissioning of the cryogenic natural gas processing facility during the second quarter of 2018. The Blue Mountain reporting segment consists of the Cryo 1 gas plant system, which is comprised of the newly constructed cryogenic natural gas processing facility, a network of gathering pipelines and compressors located in the Merge/SCOOP/STACK play. To assess the performance of the Company’s reporting segments, the CODM analyzes field level cash flow. The Company defines field level cash flow as revenues less direct operating expenses. Other indirect income (expenses) include “general and administrative expenses,” “exploration costs,” “depreciation, depletion and amortization,” “gains on sale of assets and other, net,” “other income and (expenses)” and “reorganization items, net.” Prior period amounts are presented on a comparable basis. In addition, information regarding total assets by reporting segment is not presented because it is not reviewed by the CODM. The following tables present the Company’s financial information by reporting segment:
Successor
Three Months Ended September 30, 2018
Upstream
Blue Mountain
Not Allocated to Segments
Consolidated
(in thousands)
Oil, natural gas and natural gas liquids sales
$
89,653
$
—
$
—
$
89,653
Marketing revenues
23,349
43,897
—
67,246
Other revenues
5,877
—
—
5,877
118,879
43,897
—
162,776
Lease operating expenses
22,930
—
—
22,930
Transportation expenses
22,304
—
—
22,304
Marketing expenses
21,629
41,520
—
63,149
Taxes other than income taxes
6,904
237
21
7,162
Total direct operating expenses
73,767
41,757
21
115,545
Field level cash flow
$
45,112
$
2,140
(21
)
47,231
Losses on oil and natural gas derivatives
(3,175
)
(3,175
)
Other indirect income (expenses)
(116,920
)
(116,920
)
Loss from continuing operations before income taxes
$
(72,864
)
Successor
Three Months Ended September 30, 2017
Upstream
Blue Mountain
Not Allocated to Segments
Consolidated
(in thousands)
Oil, natural gas and natural gas liquids sales
$
206,318
$
—
$
—
$
206,318
Marketing revenues
36,565
1,928
—
38,493
Other revenues
6,368
—
—
6,368
249,251
1,928
—
251,179
Lease operating expenses
61,272
—
—
61,272
Transportation expenses
34,541
—
—
34,541
Marketing expenses
32,812
1,287
—
34,099
Taxes other than income taxes
12,578
15
(225
)
12,368
Total direct operating expenses
141,203
1,302
(225
)
142,280
Field level cash flow
$
108,048
$
626
225
108,899
Losses on oil and natural gas derivatives
(14,497
)
(14,497
)
Other indirect income (expenses)
(49,150
)
(49,150
)
Income from continuing operations before income taxes
$
45,252
Successor
Nine Months Ended September 30, 2018
Upstream
Blue Mountain
Not Allocated to Segments
Consolidated
(in thousands)
Oil, natural gas and natural gas liquids sales
$
313,533
$
—
$
—
$
313,533
Marketing revenues
70,625
85,855
—
156,480
Other revenues
18,158
—
—
18,158
402,316
85,855
—
488,171
Lease operating expenses
94,902
—
—
94,902
Transportation expenses
62,611
—
—
62,611
Marketing expenses
63,009
82,222
—
145,231
Taxes other than income taxes
21,812
714
203
22,729
Total direct operating expenses
242,334
82,936
203
325,473
Field level cash flow
$
159,982
$
2,919
(203
)
162,698
Losses on oil and natural gas derivatives
(25,730
)
(25,730
)
Other indirect income (expenses)
(101,394
)
(101,394
)
Income from continuing operations before income taxes
$
35,574
Successor
Seven Months Ended September 30, 2017
Upstream
Blue Mountain
Not Allocated to Segments
Consolidated
(in thousands)
Oil, natural gas and natural gas liquids sales
$
529,810
$
—
$
—
$
529,810
Marketing revenues
49,838
4,116
—
53,954
Other revenues
14,787
—
—
14,787
594,435
4,116
—
598,551
Lease operating expenses
156,959
—
—
156,959
Transportation expenses
85,652
—
—
85,652
Marketing expenses
41,325
2,289
—
43,614
Taxes other than income taxes
37,056
170
90
37,316
Total direct operating expenses
320,992
2,459
90
323,541
Field level cash flow
$
273,443
$
1,657
(90
)
275,010
Gains on oil and natural gas derivatives
19,258
19,258
Other indirect income (expenses)
130,419
130,419
Income from continuing operations before income taxes
$
424,687
Predecessor
Two Months Ended February 28, 2017
Upstream
Blue Mountain
Not Allocated to Segments
Consolidated
(in thousands)
Oil, natural gas and natural gas liquids sales
$
188,885
$
—
$
—
$
188,885
Marketing revenues
5,999
637
—
6,636
Other revenues
9,915
—
—
9,915
204,799
637
—
205,436
Lease operating expenses
49,665
—
—
49,665
Transportation expenses
25,972
—
—
25,972
Marketing expenses
4,602
218
—
4,820
Taxes other than income taxes
14,773
78
26
14,877
Total direct operating expenses
95,012
296
26
95,334
Field level cash flow
$
109,787
$
341
(26
)
110,102
Gains on oil and natural gas derivatives
92,691
92,691
Other indirect income (expenses)
2,384,598
2,384,598
Income from continuing operations before income taxes
$
2,587,391</t>
  </si>
  <si>
    <t>Basis of Presentation (Policies)</t>
  </si>
  <si>
    <t>Principles of Consolidation and Combination</t>
  </si>
  <si>
    <t>Principles of Consolidation and Combination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for the year ended December 31, 2017, included in the Company’s Registration Statement on Form S-1, as amended (File No. 333-225927). The results reported in these unaudited condensed consolidated and combined financial statements should not necessarily be taken as indicative of results that may be expected for the entire year. The condensed consolidated and combined financial statements for Predecessor periods represent the results of operations of entities held by the Company after the Spin-off that were historically under common control of the Parent, which exclude Linn Acquisition Company, LLC (“LAC”) and Berry. On February 28, 2017, LINN Energy and Berry emerged from bankruptcy as standalone unaffiliated entities. The condensed consolidated financial statements for the Successor period represent the financial position and results of operations of entities held by the Company after the Spin-off that were historically under the control of the Parent. The Company presents its condensed consolidated and combined financial statements in accordance with U.S. GAAP. The condensed consolidated and combined financial statements include the accounts of the Company and its subsidiaries. All significant intercompany transactions and balances have been eliminated. Prior to the Spin-off, the condensed consolidated and combined financial statements were prepared on a carve-out basis and reflect significant assumptions and allocations. The condensed consolidated and combined financial statements for previous periods include certain reclassifications that were made to conform to current presentation. Such reclassifications have no impact on previously reported net income (loss), stockholders’ equity, or cash flows. Investments in noncontrolled entities over which the Company exercises significant influence are accounted for under the equity method.</t>
  </si>
  <si>
    <t>Use of Estimates</t>
  </si>
  <si>
    <t>Use of Estimates The preparation of the accompanying condensed consolidated and combin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Adopted Accounting Standards In November 2016, the Financial Accounting Standards Board (“FASB”) issued an Accounting Standards Update (“ASU”) that is intended to address diversity in the classification and presentation of changes in restricted cash on the statement of cash flows. The Company adopted this ASU on January 1, 2018, on a retrospective basis. The adoption of this ASU resulted in the inclusion of restricted cash in the beginning and ending balances of cash on the statements of cash flows and disclosure reconciling cash and cash equivalents presented on the balance sheets to cash, cash equivalents and restricted cash on the statement of cash flows (see Note 15). In May 2014, the FASB issued an ASU that is intended to improve and converge the financial reporting requirements for revenue from contracts with customers (“ASC 606”). The Company adopted this ASU on January 1, 2018, using the modified retrospective transition method. Accordingly, the comparative information for the nine months ended September 30, 2017, has not been adjusted and continues to be reported under the previous revenue standard. The adoption of this ASU impacted the Company’s gross revenues and expenses as reported on its condensed consolidated statements of operations (see below), and resulted in increased disclosures regarding the Company’s disaggregation of revenue (see Note 3).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For its natural gas contracts, the Company generally records its sales at the wellhead or inlet of the plant as revenues net of transportation, gathering and processing expenses if the processor is the customer and there is no redelivery of commodities to the Company. Conversely, the Company generally records its sales at the tailgate of the plant on a gross basis along with the associated transportation, gathering and processing expenses if the processor is a service provider and there is redelivery of commodities to the Company. In addition, the Company recognizes revenues for commodities received as noncash consideration in exchange for services provided by its midstream operations and revenues and associated cost of product for the subsequent sale of those same commodities. This recognition results in an increase to revenues and expenses with no material impact on net income. The items discussed above impacted the Company’s reported “oil, natural gas and natural gas liquids sales,” “marketing revenues,” “other revenues,” “transportation expenses,” “marketing expenses” and “interest expense.” The impact of adoption on the Company’s current period results is as follows:
Three Months Ended September 30, 2018
Under ASC 606
Under Prior Rule
Increase/ (Decrease)
(in thousands)
Revenues:
Natural gas sales
$
57,095
$
57,231
$
(136
)
Oil sales
9,658
9,658
—
NGL sales
22,900
22,348
552
Total oil, natural gas and NGL sales
89,653
89,237
416
Marketing revenues
67,246
36,584
30,662
Other revenues
5,877
5,574
303
162,776
131,395
31,381
Expenses:
Transportation expenses
22,304
21,888
416
Marketing expenses
63,149
32,487
30,662
Interest expense, net of amounts capitalized
594
512
82
Net loss
$
(48,135
)
$
(48,356
)
$
221
Nine Months Ended September 30, 2018
Under ASC 606
Under Prior Rule
Increase/ (Decrease)
(in thousands)
Revenues:
Natural gas sales
$
174,085
$
175,025
$
(940
)
Oil sales
66,273
66,273
—
NGL sales
73,175
72,570
605
Total oil, natural gas and NGL sales
313,533
313,868
(335
)
Marketing revenues
156,480
90,105
66,375
Other revenues
18,158
17,250
908
488,171
421,223
66,948
Expenses:
Transportation expenses
62,611
62,946
(335
)
Marketing expenses
145,231
78,856
66,375
Interest expense, net of amounts capitalized
1,582
1,336
246
Net income
$
30,001
$
29,339
$
662
New Accounting Standards Issued But Not Yet Adopted In February 2016, the FASB issued an ASU that is intended to increase transparency and comparability among organizations by recognizing lease assets and lease liabilities on the balance sheet. This ASU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 resulting from an increase in both assets and liabilities related to the Company’s leasing activities.</t>
  </si>
  <si>
    <t>Basis of Presentation (Tables)</t>
  </si>
  <si>
    <t>Schedule of New Accounting Pronouncements and Changes in Accounting Principles</t>
  </si>
  <si>
    <t>The impact of adoption on the Company’s current period results is as follows:
Three Months Ended September 30, 2018
Under ASC 606
Under Prior Rule
Increase/ (Decrease)
(in thousands)
Revenues:
Natural gas sales
$
57,095
$
57,231
$
(136
)
Oil sales
9,658
9,658
—
NGL sales
22,900
22,348
552
Total oil, natural gas and NGL sales
89,653
89,237
416
Marketing revenues
67,246
36,584
30,662
Other revenues
5,877
5,574
303
162,776
131,395
31,381
Expenses:
Transportation expenses
22,304
21,888
416
Marketing expenses
63,149
32,487
30,662
Interest expense, net of amounts capitalized
594
512
82
Net loss
$
(48,135
)
$
(48,356
)
$
221
Nine Months Ended September 30, 2018
Under ASC 606
Under Prior Rule
Increase/ (Decrease)
(in thousands)
Revenues:
Natural gas sales
$
174,085
$
175,025
$
(940
)
Oil sales
66,273
66,273
—
NGL sales
73,175
72,570
605
Total oil, natural gas and NGL sales
313,533
313,868
(335
)
Marketing revenues
156,480
90,105
66,375
Other revenues
18,158
17,250
908
488,171
421,223
66,948
Expenses:
Transportation expenses
62,611
62,946
(335
)
Marketing expenses
145,231
78,856
66,375
Interest expense, net of amounts capitalized
1,582
1,336
246
Net income
$
30,001
$
29,339
$
662</t>
  </si>
  <si>
    <t>Emergence From Voluntary Reorganization Under Chapter 11 and Fresh Start Accounting (Tables)</t>
  </si>
  <si>
    <t>Schedule of Components of Reorganization Items</t>
  </si>
  <si>
    <t>The following table summarizes the components of reorganization items included on the condensed consolidated and combined statements of operations:
Successor
Three Months Ended September 30,
2018
2017
(in thousands)
Legal and other professional fees
$
(1,176
)
$
(2,549
)
Other
(101
)
(56
)
Reorganization items, net
$
(1,277
)
$
(2,605
)
Successor
Predecessor
Nine Months Ended September 30, 2018
Seven Months Ended September 30, 2017
Two Months Ended February 28, 2017
(in thousands)
Gain on settlement of liabilities subject to compromise
$
—
$
—
$
3,914,964
Recognition of an additional claim for the Predecessor’s second lien notes settlement
—
—
(1,000,000
)
Fresh start valuation adjustments
—
—
(591,525
)
Income tax benefit related to implementation of the Plan
—
—
264,889
Legal and other professional fees
(4,383
)
(8,247
)
(46,961
)
Terminated contracts
—
—
(6,915
)
Other
(104
)
18
(13,315
)
Reorganization items, net
$
(4,487
)
$
(8,229
)
$
2,521,137</t>
  </si>
  <si>
    <t>Revenues (Tables)</t>
  </si>
  <si>
    <t>Schedule of Company's Disaggregated revenues</t>
  </si>
  <si>
    <t>The following tables present the Company’s disaggregated revenues by source and geographic area:
Three Months Ended September 30, 2018
Natural Gas
Oil
NGL
Oil, Natural Gas and NGL Sales
Marketing Revenues
Other Revenues
Total
(in thousands)
Hugoton Basin
$
19,610
$
105
$
17,620
$
37,335
$
22,654
$
5,832
$
65,821
Mid-Continent
8,833
5,742
4,191
18,766
—
10
18,776
East Texas
11,906
957
850
13,713
258
5
13,976
Permian Basin
42
22
(367
)
(303
)
—
1
(302
)
Michigan/Illinois
7,200
829
11
8,040
—
28
8,068
North Louisiana
6,019
863
473
7,355
437
1
7,793
Uinta Basin
3,485
1,140
122
4,747
—
—
4,747
Blue Mountain
—
—
—
—
43,897
—
43,897
Total
$
57,095
$
9,658
$
22,900
$
89,653
$
67,246
$
5,877
$
162,776
Nine Months Ended September 30, 2018
Natural Gas
Oil
NGL
Oil, Natural Gas and NGL Sales
Marketing Revenues
Other Revenues
Total
(in thousands)
Hugoton Basin
$
59,374
$
3,075
$
54,009
$
116,458
$
69,155
$
17,966
$
203,579
Mid-Continent
24,388
22,489
10,552
57,429
—
49
57,478
East Texas
39,343
3,388
3,169
45,900
761
13
46,674
Permian Basin
2,324
20,676
2,190
25,190
—
33
25,223
Michigan/Illinois
21,208
2,338
34
23,580
—
94
23,674
North Louisiana
18,437
3,912
540
22,889
709
4
23,602
Uinta Basin
9,011
10,395
2,681
22,087
—
(1
)
22,086
Blue Mountain
—
—
—
—
85,855
—
85,855
Total
$
174,085
$
66,273
$
73,175
$
313,533
$
156,480
$
18,158
$
488,171</t>
  </si>
  <si>
    <t>Divestitures and Discontinued Operations (Tables)</t>
  </si>
  <si>
    <t>Disclosure of Long Lived Assets Held-for-sale</t>
  </si>
  <si>
    <t>The following table presents carrying amounts of the assets and liabilities of the Company’s properties classified as held for sale on the condensed consolidated balance sheet:
December 31, 2017
(in thousands)
Assets:
Oil and natural gas properties
$
92,245
Other property and equipment
12,983
Other
1,735
Total assets held for sale
$
106,963
Liabilities:
Asset retirement obligations
$
42,001
Other
1,301
Total liabilities held for sale
$
43,302
Other assets primarily include inventories and other liabilities primarily include accounts payable.</t>
  </si>
  <si>
    <t>Summarized Roan Resources LLC Statements of Operations Information</t>
  </si>
  <si>
    <t>The following are summarized statements of operations information for Roan. Summarized Roan Resources LLC Statements of Operations Information
July 1, 2018 Through July 25, 2018
January 1, 2018 Through July 25, 2018
One Month Ended September 30, 2017
(in thousands)
Revenues and other
$
30,468
$
176,341
$
16,819
Expenses
19,433
150,096
12,145
Other income and (expenses)
(1,374
)
(4,260
)
(160
)
Net income
$
9,661
$
21,985
$
4,514</t>
  </si>
  <si>
    <t>Summarized statements of operations</t>
  </si>
  <si>
    <t xml:space="preserve">The following tables present summarized financial results of the Company’s California properties classified as discontinued operations on the condensed consolidated statements of operations:
Successor
Predecessor
Three Months Ended September 30, 2017
Seven Months Ended September 30, 2017
Two Months Ended February 28, 2017
(in thousands)
Revenues and other
$
6,048
$
33,684
$
14,891
Expenses
2,913
19,231
13,758
Other income and (expenses)
(750
)
(3,541
)
(1,681
)
Income (loss) from discontinued operations before income taxes
2,385
10,912
(548
)
Income tax expense
1,334
4,102
—
Income (loss) from discontinued operations, net of income taxes
$
1,051
$
6,810
$
(548
) </t>
  </si>
  <si>
    <t>Oil and Natural Gas Properties (Tables)</t>
  </si>
  <si>
    <t>Schedule of Capitalized Costs Related to Oil, Natural Gas and NGL Production Activities</t>
  </si>
  <si>
    <t>Aggregate capitalized costs related to oil, natural gas and NGL production activities with applicable accumulated depletion and amortization are presented below:
September 30, 2018
December 31, 2017
(in thousands)
Proved properties
$
743,463
$
904,390
Unproved properties
46,381
45,693
789,844
950,083
Less accumulated depletion and amortization
(71,684
)
(49,619
)
$
718,160
$
900,464</t>
  </si>
  <si>
    <t>Derivatives (Tables)</t>
  </si>
  <si>
    <t>Schedule of Derivative Positions</t>
  </si>
  <si>
    <t>The following table presents derivative positions for the periods indicated as of September 30, 2018:
October 1 – December 31, 2018
2019
2020
Natural gas positions:
Fixed price swaps (NYMEX Henry Hub):
Hedged volume (MMMBtu)
17,572
22,265
—
Average price ($/MMBtu)
$
3.02
$
2.89
$
—
Oil positions:
Fixed price swaps (NYMEX WTI):
Hedged volume (MBbls)
147
401
183
Average price ($/Bbl)
$
54.94
$
64.52
$
64.63
Natural gas basis differential positions: (1)
PEPL basis swaps:
Hedged volume (MMMBtu)
5,520
21,900
—
Hedge differential
$
(0.66
)
$
(0.66
)
$
—
MichCon basis swaps:
Hedged volume (MMMBtu)
920
3,650
—
Hedge differential
$
(0.20
)
$
(0.20
)
$
—
NGPL TXOK basis swaps:
Hedged volume (MMMBtu)
920
—
—
Hedge differential
$
(0.19
)
$
—
$
—
(1)
Settled or to be settled, as applicable, on the indicated pricing index to hedge basis differential to the NYMEX Henry Hub natural gas price.</t>
  </si>
  <si>
    <t>Summary of Fair Value of Derivatives Outstanding on Gross Basis</t>
  </si>
  <si>
    <t>The Company’s commodity derivatives are presented on a net basis in “derivative instruments” on the condensed consolidated balance sheets. The following table summarizes the fair value of derivatives outstanding on a gross basis:
September 30, 2018
December 31, 2017
(in thousands)
Assets:
Commodity derivatives
$
5,857
$
22,589
Liabilities:
Commodity derivatives
$
9,100
$
25,443</t>
  </si>
  <si>
    <t>Fair Value Measurements on a Recurring Basis (Tables)</t>
  </si>
  <si>
    <t>Schedule of Fair Value Hierarchy for Assets and Liabilities Measured at Fair Value on Recurring Basis</t>
  </si>
  <si>
    <t>The following presents the fair value hierarchy for assets and liabilities measured at fair value on a recurring basis:
September 30, 2018
Level 2
Netting (1)
Total
(in thousands)
Assets:
Commodity derivatives
$
5,857
$
(2,505
)
$
3,352
Liabilities:
Commodity derivatives
$
9,100
$
(2,505
)
$
6,595
December 31, 2017
Level 2
Netting (1)
Total
(in thousands)
Assets:
Commodity derivatives
$
22,589
$
(12,491
)
$
10,098
Liabilities:
Commodity derivatives
$
25,443
$
(12,491
)
$
12,952
(1)
Represents counterparty netting under agreements governing such derivatives.</t>
  </si>
  <si>
    <t>Asset Retirement Obligations (Tables)</t>
  </si>
  <si>
    <t>Schedule of Reconciliation of Company's Asset Retirement Obligations</t>
  </si>
  <si>
    <t>The following table presents a reconciliation of the Company’s asset retirement obligations (in thousands):
Asset retirement obligations at December 31, 2017
$
164,553
Liabilities added from drilling
70
Liabilities associated with assets divested
(62,275
)
Current year accretion expense
5,660
Settlements
(2,444
)
Revisions of estimates
1,027
Asset retirement obligations at September 30, 2018
$
106,591</t>
  </si>
  <si>
    <t>Share-Based Compensation (Tables)</t>
  </si>
  <si>
    <t>Summary of Share-Based Compensation Expenses</t>
  </si>
  <si>
    <t>A summary of share-based compensation expenses included on the condensed consolidated and combined statements of operations is presented below:
Three Months Ended
September 30,
2018
2017
(in thousands)
General and administrative expenses (1)
$
56,063
$
6,277
Income tax benefit
$
2,016
$
3,157
(1)
The three months ended September 30, 2018, i
Successor
Predecessor
Nine Months Ended September 30, 2018
Seven Months Ended September 30, 2017
Two Months Ended February 28, 2017
(in thousands)
General and administrative expenses (1)
$
131,288
$
25,876
$
50,255
Income tax benefit
$
8,748
$
6,712
$
5,170
(1)
The nine months ended September 30, 2018, i</t>
  </si>
  <si>
    <t>Earnings Per Share (Tables)</t>
  </si>
  <si>
    <t>Reconciliation of Numerators and Denominators of Basic and Diluted Per Share Computations for Net Income</t>
  </si>
  <si>
    <t>The following tables provide a reconciliation of the numerators and denominators of the basic and diluted per share computations for net income:
Three Months Ended September 30,
2018
2017
(in thousands, except per share amounts)
Income (loss) from continuing operations
$
(33,236
)
$
43,606
Income (loss) from discontinued operations, net of income taxes
(14,899
)
78,556
Net income (loss)
$
(48,135
)
$
122,162
Income (loss) per share:
Income (loss) from continuing operations per share ‒ Basic
$
(0.43
)
$
0.57
Income (loss) from continuing operations per share ‒ Diluted
$
(0.43
)
$
0.57
Income (loss) from discontinued operations per share ‒ Basic
$
(0.20
)
$
1.03
Income (loss) from discontinued operations per share ‒ Diluted
$
(0.20
)
$
1.03
Net income (loss) per share ‒ Basic
$
(0.63
)
$
1.60
Net income (loss) per share ‒ Diluted
$
(0.63
)
$
1.60
Weighted average shares outstanding ‒ Basic
76,135
76,191
Dilutive effect of unit equivalents
—
—
Weighted average shares outstanding ‒ Diluted
76,135
76,191
Successor
Predecessor
Nine Months Ended September 30, 2018
Seven Months Ended September 30, 2017
Two Months Ended February 28, 2017
(in thousands, except per share amounts)
Income from continuing operations
$
10,327
$
265,943
$
2,587,557
Income (loss) from discontinued operations, net of income taxes
19,674
84,315
(548
)
Net income
$
30,001
$
350,258
$
2,587,009
Income (loss) per share:
Income from continuing operations per share ‒ Basic
$
0.13
$
3.49
$
33.96
Income from continuing operations per share ‒ Diluted
$
0.13
$
3.49
$
33.96
Income (loss) from discontinued operations per share ‒ Basic
$
0.26
$
1.11
$
(0.01
)
Income (loss) from discontinued operations per share ‒ Diluted
$
0.26
$
1.11
$
(0.01
)
Net income per share ‒ Basic
$
0.39
$
4.60
$
33.95
Net income per share ‒ Diluted
$
0.39
$
4.60
$
33.95
Weighted average shares outstanding ‒ Basic
76,171
76,191
76,191
Dilutive effect of unit equivalents
347
—
—
Weighted average shares outstanding ‒ Diluted
76,518
76,191
76,191</t>
  </si>
  <si>
    <t>Supplemental Disclosures to the Condensed Consolidated Balance Sheets and Condensed Consolidated and Combined Statements of Cash Flows (Tables)</t>
  </si>
  <si>
    <t>Schedule of Other Current Assets</t>
  </si>
  <si>
    <t>Other current assets” reported on the condensed consolidated balance sheets include the following:
September 30, 2018
December 31, 2017
(in thousands)
Prepaids
$
13,881
$
43,150
Receivable from related party
—
23,163
Inventories
4,030
7,667
Other
1,777
2,703
Other current assets
$
19,688
$
76,683</t>
  </si>
  <si>
    <t>Schedule of Other Current Liabilities</t>
  </si>
  <si>
    <t>Other accrued liabilities” reported on the condensed consolidated balance sheets include the following:
September 30, 2018
December 31, 2017
(in thousands)
Accrued compensation
$
13,401
$
29,089
Asset retirement obligations (current portion)
1,488
3,926
Deposits
4,936
15,349
Income taxes payable
—
7,009
Other
5,452
2,757
Other accrued liabilities
$
25,277
$
58,130</t>
  </si>
  <si>
    <t>Schedule of Reconciliation of Cash, Cash Equivalents and Restricted Cash</t>
  </si>
  <si>
    <t>The following table provides a reconciliation of “cash and cash equivalents” reported on the condensed consolidated balance sheets to “cash, cash equivalents and restricted cash” reported on the condensed consolidated statement of cash flows:
September 30, 2018
December 31, 2017
(in thousands)
Cash and cash equivalents
$
156,917
$
464,477
Restricted cash
27,130
56,445
Cash, cash equivalents and restricted cash
$
184,047
$
520,922</t>
  </si>
  <si>
    <t>Supplemental Disclosures to the Condensed Consolidated Statements of Cash Flows</t>
  </si>
  <si>
    <t>Supplemental disclosures to the condensed consolidated and combined statements of cash flows are presented below:
Successor
Predecessor
Nine Months Ended September 30, 2018
Seven Months Ended September 30, 2017
Two Months Ended February 28, 2017
(in thousands)
Cash payments for interest, net of amounts capitalized
$
—
$
15,140
$
17,651
Cash payments for income taxes
$
—
$
275
$
—
Cash payments for reorganization items, net
$
4,114
$
10,802
$
21,571
Noncash investing activities:
Accrued capital expenditures
$
18,516
$
42,388
$
22,191</t>
  </si>
  <si>
    <t>Segments (Tables)</t>
  </si>
  <si>
    <t>Schedule of Segment Reporting Information, by Segment</t>
  </si>
  <si>
    <t>The following tables present the Company’s financial information by reporting segment:
Successor
Three Months Ended September 30, 2018
Upstream
Blue Mountain
Not Allocated to Segments
Consolidated
(in thousands)
Oil, natural gas and natural gas liquids sales
$
89,653
$
—
$
—
$
89,653
Marketing revenues
23,349
43,897
—
67,246
Other revenues
5,877
—
—
5,877
118,879
43,897
—
162,776
Lease operating expenses
22,930
—
—
22,930
Transportation expenses
22,304
—
—
22,304
Marketing expenses
21,629
41,520
—
63,149
Taxes other than income taxes
6,904
237
21
7,162
Total direct operating expenses
73,767
41,757
21
115,545
Field level cash flow
$
45,112
$
2,140
(21
)
47,231
Losses on oil and natural gas derivatives
(3,175
)
(3,175
)
Other indirect income (expenses)
(116,920
)
(116,920
)
Loss from continuing operations before income taxes
$
(72,864
)
Successor
Three Months Ended September 30, 2017
Upstream
Blue Mountain
Not Allocated to Segments
Consolidated
(in thousands)
Oil, natural gas and natural gas liquids sales
$
206,318
$
—
$
—
$
206,318
Marketing revenues
36,565
1,928
—
38,493
Other revenues
6,368
—
—
6,368
249,251
1,928
—
251,179
Lease operating expenses
61,272
—
—
61,272
Transportation expenses
34,541
—
—
34,541
Marketing expenses
32,812
1,287
—
34,099
Taxes other than income taxes
12,578
15
(225
)
12,368
Total direct operating expenses
141,203
1,302
(225
)
142,280
Field level cash flow
$
108,048
$
626
225
108,899
Losses on oil and natural gas derivatives
(14,497
)
(14,497
)
Other indirect income (expenses)
(49,150
)
(49,150
)
Income from continuing operations before income taxes
$
45,252
Successor
Nine Months Ended September 30, 2018
Upstream
Blue Mountain
Not Allocated to Segments
Consolidated
(in thousands)
Oil, natural gas and natural gas liquids sales
$
313,533
$
—
$
—
$
313,533
Marketing revenues
70,625
85,855
—
156,480
Other revenues
18,158
—
—
18,158
402,316
85,855
—
488,171
Lease operating expenses
94,902
—
—
94,902
Transportation expenses
62,611
—
—
62,611
Marketing expenses
63,009
82,222
—
145,231
Taxes other than income taxes
21,812
714
203
22,729
Total direct operating expenses
242,334
82,936
203
325,473
Field level cash flow
$
159,982
$
2,919
(203
)
162,698
Losses on oil and natural gas derivatives
(25,730
)
(25,730
)
Other indirect income (expenses)
(101,394
)
(101,394
)
Income from continuing operations before income taxes
$
35,574
Successor
Seven Months Ended September 30, 2017
Upstream
Blue Mountain
Not Allocated to Segments
Consolidated
(in thousands)
Oil, natural gas and natural gas liquids sales
$
529,810
$
—
$
—
$
529,810
Marketing revenues
49,838
4,116
—
53,954
Other revenues
14,787
—
—
14,787
594,435
4,116
—
598,551
Lease operating expenses
156,959
—
—
156,959
Transportation expenses
85,652
—
—
85,652
Marketing expenses
41,325
2,289
—
43,614
Taxes other than income taxes
37,056
170
90
37,316
Total direct operating expenses
320,992
2,459
90
323,541
Field level cash flow
$
273,443
$
1,657
(90
)
275,010
Gains on oil and natural gas derivatives
19,258
19,258
Other indirect income (expenses)
130,419
130,419
Income from continuing operations before income taxes
$
424,687
Predecessor
Two Months Ended February 28, 2017
Upstream
Blue Mountain
Not Allocated to Segments
Consolidated
(in thousands)
Oil, natural gas and natural gas liquids sales
$
188,885
$
—
$
—
$
188,885
Marketing revenues
5,999
637
—
6,636
Other revenues
9,915
—
—
9,915
204,799
637
—
205,436
Lease operating expenses
49,665
—
—
49,665
Transportation expenses
25,972
—
—
25,972
Marketing expenses
4,602
218
—
4,820
Taxes other than income taxes
14,773
78
26
14,877
Total direct operating expenses
95,012
296
26
95,334
Field level cash flow
$
109,787
$
341
(26
)
110,102
Gains on oil and natural gas derivatives
92,691
92,691
Other indirect income (expenses)
2,384,598
2,384,598
Income from continuing operations before income taxes
$
2,587,391</t>
  </si>
  <si>
    <t>Basis of Presentation - Additional Information (Details) - USD ($) $ in Millions</t>
  </si>
  <si>
    <t>Sep. 24, 2018</t>
  </si>
  <si>
    <t>Aug. 07, 2018</t>
  </si>
  <si>
    <t>Aug. 31, 2017</t>
  </si>
  <si>
    <t>Basis Of Presentation [Line Items]</t>
  </si>
  <si>
    <t>Spin-off completion date</t>
  </si>
  <si>
    <t>Aug. 7,
		2018</t>
  </si>
  <si>
    <t>Transition services agreement terminated date</t>
  </si>
  <si>
    <t>Sep. 24,
		2018</t>
  </si>
  <si>
    <t>LINN Energy</t>
  </si>
  <si>
    <t>Cash advance returned to affiliate</t>
  </si>
  <si>
    <t>Reimbursement of cash paid to settlement</t>
  </si>
  <si>
    <t>LINN Energy | Restricted Stock Units (RSUs)</t>
  </si>
  <si>
    <t>Payments of income taxes withheld upon vesting</t>
  </si>
  <si>
    <t>Roan Resources LLC</t>
  </si>
  <si>
    <t>Ownership percentage</t>
  </si>
  <si>
    <t>50.00%</t>
  </si>
  <si>
    <t>Cash advance paid to parent</t>
  </si>
  <si>
    <t>Basis of Presentation - Schedule of Impact of Adoption of ASC 606 on Current Period Results (Details) - USD ($) $ in Thousands</t>
  </si>
  <si>
    <t>Revenues:</t>
  </si>
  <si>
    <t>Natural Gas Sales</t>
  </si>
  <si>
    <t>Oil Sales</t>
  </si>
  <si>
    <t>NGL</t>
  </si>
  <si>
    <t>Oil, Natural Gas and NGL Sales</t>
  </si>
  <si>
    <t>Accounting Standards Update 2014-09 | Under Prior Rule</t>
  </si>
  <si>
    <t>Accounting Standards Update 2014-09 | Increase / (Decrease)</t>
  </si>
  <si>
    <t>Accounting Standards Update 2014-09 | Natural Gas Sales | Under Prior Rule</t>
  </si>
  <si>
    <t>Accounting Standards Update 2014-09 | Natural Gas Sales | Increase / (Decrease)</t>
  </si>
  <si>
    <t>Accounting Standards Update 2014-09 | Oil Sales | Under Prior Rule</t>
  </si>
  <si>
    <t>Accounting Standards Update 2014-09 | Oil Sales | Increase / (Decrease)</t>
  </si>
  <si>
    <t>Accounting Standards Update 2014-09 | NGL | Under Prior Rule</t>
  </si>
  <si>
    <t>Accounting Standards Update 2014-09 | NGL | Increase / (Decrease)</t>
  </si>
  <si>
    <t>Accounting Standards Update 2014-09 | Oil, Natural Gas and NGL Sales | Under Prior Rule</t>
  </si>
  <si>
    <t>Accounting Standards Update 2014-09 | Oil, Natural Gas and NGL Sales | Increase / (Decrease)</t>
  </si>
  <si>
    <t>Accounting Standards Update 2014-09 | Marketing | Under Prior Rule</t>
  </si>
  <si>
    <t>Accounting Standards Update 2014-09 | Marketing | Increase / (Decrease)</t>
  </si>
  <si>
    <t>Accounting Standards Update 2014-09 | Other Revenues | Under Prior Rule</t>
  </si>
  <si>
    <t>Accounting Standards Update 2014-09 | Other Revenues | Increase / (Decrease)</t>
  </si>
  <si>
    <t>Emergence From Voluntary Reorganization Under Chapter 11 and Fresh Start Accounting Reorganization - Schedule of Components of Reorganization Items (Details) - USD ($) $ in Thousands</t>
  </si>
  <si>
    <t>Reorganization Items</t>
  </si>
  <si>
    <t>Gain on settlement of liabilities subject to compromise</t>
  </si>
  <si>
    <t>Recognition of an additional claim for the Predecessor's second lien notes settlement</t>
  </si>
  <si>
    <t>Fresh start valuation adjustments</t>
  </si>
  <si>
    <t>Income tax benefit related to implementation of the Plan</t>
  </si>
  <si>
    <t>Legal and other professional fees</t>
  </si>
  <si>
    <t>Terminated contracts</t>
  </si>
  <si>
    <t>Revenues - Schedule of Company's Disaggregated revenues (Details) - USD ($) $ in Thousands</t>
  </si>
  <si>
    <t>Disaggregation of Revenue [Line Items]</t>
  </si>
  <si>
    <t>Hugoton Basin</t>
  </si>
  <si>
    <t>Hugoton Basin | Natural Gas Sales</t>
  </si>
  <si>
    <t>Hugoton Basin | Oil Sales</t>
  </si>
  <si>
    <t>Hugoton Basin | NGL</t>
  </si>
  <si>
    <t>Hugoton Basin | Oil, Natural Gas and NGL Sales</t>
  </si>
  <si>
    <t>Hugoton Basin | Marketing</t>
  </si>
  <si>
    <t>Hugoton Basin | Other Revenues</t>
  </si>
  <si>
    <t>Mid-Continent</t>
  </si>
  <si>
    <t>Mid-Continent | Natural Gas Sales</t>
  </si>
  <si>
    <t>Mid-Continent | Oil Sales</t>
  </si>
  <si>
    <t>Mid-Continent | NGL</t>
  </si>
  <si>
    <t>Mid-Continent | Oil, Natural Gas and NGL Sales</t>
  </si>
  <si>
    <t>Mid-Continent | Marketing</t>
  </si>
  <si>
    <t>Mid-Continent | Other Revenues</t>
  </si>
  <si>
    <t>East Texas</t>
  </si>
  <si>
    <t>East Texas | Natural Gas Sales</t>
  </si>
  <si>
    <t>East Texas | Oil Sales</t>
  </si>
  <si>
    <t>East Texas | NGL</t>
  </si>
  <si>
    <t>East Texas | Oil, Natural Gas and NGL Sales</t>
  </si>
  <si>
    <t>East Texas | Marketing</t>
  </si>
  <si>
    <t>East Texas | Other Revenues</t>
  </si>
  <si>
    <t>Permian Basin</t>
  </si>
  <si>
    <t>Permian Basin | Natural Gas Sales</t>
  </si>
  <si>
    <t>Permian Basin | Oil Sales</t>
  </si>
  <si>
    <t>Permian Basin | NGL</t>
  </si>
  <si>
    <t>Permian Basin | Oil, Natural Gas and NGL Sales</t>
  </si>
  <si>
    <t>Permian Basin | Marketing</t>
  </si>
  <si>
    <t>Permian Basin | Other Revenues</t>
  </si>
  <si>
    <t>Uinta Basin</t>
  </si>
  <si>
    <t>Uinta Basin | Natural Gas Sales</t>
  </si>
  <si>
    <t>Uinta Basin | Oil Sales</t>
  </si>
  <si>
    <t>Uinta Basin | NGL</t>
  </si>
  <si>
    <t>Uinta Basin | Oil, Natural Gas and NGL Sales</t>
  </si>
  <si>
    <t>Uinta Basin | Marketing</t>
  </si>
  <si>
    <t>Uinta Basin | Other Revenues</t>
  </si>
  <si>
    <t>North Louisiana</t>
  </si>
  <si>
    <t>North Louisiana | Natural Gas Sales</t>
  </si>
  <si>
    <t>North Louisiana | Oil Sales</t>
  </si>
  <si>
    <t>North Louisiana | NGL</t>
  </si>
  <si>
    <t>North Louisiana | Oil, Natural Gas and NGL Sales</t>
  </si>
  <si>
    <t>North Louisiana | Marketing</t>
  </si>
  <si>
    <t>North Louisiana | Other Revenues</t>
  </si>
  <si>
    <t>Michigan/Illinois</t>
  </si>
  <si>
    <t>Michigan/Illinois | Natural Gas Sales</t>
  </si>
  <si>
    <t>Michigan/Illinois | Oil Sales</t>
  </si>
  <si>
    <t>Michigan/Illinois | NGL</t>
  </si>
  <si>
    <t>Michigan/Illinois | Oil, Natural Gas and NGL Sales</t>
  </si>
  <si>
    <t>Michigan/Illinois | Marketing</t>
  </si>
  <si>
    <t>Michigan/Illinois | Other Revenues</t>
  </si>
  <si>
    <t>Blue Mountain</t>
  </si>
  <si>
    <t>Blue Mountain | Natural Gas Sales</t>
  </si>
  <si>
    <t>Blue Mountain | Oil Sales</t>
  </si>
  <si>
    <t>Blue Mountain | NGL</t>
  </si>
  <si>
    <t>Blue Mountain | Oil, Natural Gas and NGL Sales</t>
  </si>
  <si>
    <t>Blue Mountain | Marketing</t>
  </si>
  <si>
    <t>Blue Mountain | Other Revenues</t>
  </si>
  <si>
    <t>Revenues - Additional Information (Details) - USD ($) $ in Millions</t>
  </si>
  <si>
    <t>Contract with Customer, Accounts Receivable</t>
  </si>
  <si>
    <t>Divestitures and Discontinued Operations - Additional Information (Details) - USD ($)</t>
  </si>
  <si>
    <t>Apr. 10, 2018</t>
  </si>
  <si>
    <t>Apr. 04, 2018</t>
  </si>
  <si>
    <t>Mar. 29, 2018</t>
  </si>
  <si>
    <t>Feb. 28, 2018</t>
  </si>
  <si>
    <t>Jul. 31, 2017</t>
  </si>
  <si>
    <t>Jul. 21, 2017</t>
  </si>
  <si>
    <t>Jun. 30, 2017</t>
  </si>
  <si>
    <t>May 31, 2017</t>
  </si>
  <si>
    <t>Aug. 31, 2018</t>
  </si>
  <si>
    <t>Sep. 12, 2017</t>
  </si>
  <si>
    <t>Aug. 23, 2017</t>
  </si>
  <si>
    <t>Income Statement Balance Sheet And Additional Disclosures By Disposal Groups Including Discontinued Operations [Line Items]</t>
  </si>
  <si>
    <t>Deposits</t>
  </si>
  <si>
    <t>California Properties</t>
  </si>
  <si>
    <t>Gain (Loss) on Disposition of Oil and Gas Property</t>
  </si>
  <si>
    <t>Income tax expense of discontinued operations</t>
  </si>
  <si>
    <t>Equity Method Investment, Ownership Percentage</t>
  </si>
  <si>
    <t>Equity Method Investments</t>
  </si>
  <si>
    <t>Gain or loss recognized for distribution transaction</t>
  </si>
  <si>
    <t>New Mexico Assets Sale</t>
  </si>
  <si>
    <t>Proceeds from Divestiture of Businesses</t>
  </si>
  <si>
    <t>Altamont Bluebell Assets Sale</t>
  </si>
  <si>
    <t>Costs Associated With Sale of Oil and Gas Property and Equipment</t>
  </si>
  <si>
    <t>West Texas Assets Sale</t>
  </si>
  <si>
    <t>OK Waterfloods &amp; TXPHS</t>
  </si>
  <si>
    <t>South Texas Assets Sales</t>
  </si>
  <si>
    <t>Permian Assets Sales</t>
  </si>
  <si>
    <t>Salt Creek</t>
  </si>
  <si>
    <t>Jonah</t>
  </si>
  <si>
    <t>San Joaquin Basin Sale</t>
  </si>
  <si>
    <t>Los Angeles Basin Sale</t>
  </si>
  <si>
    <t>Contingent payment received</t>
  </si>
  <si>
    <t>Divestitures and Discontinued Operations - Disclosure of Long Lived Assets Held-for-sale (Details) - USD ($) $ in Thousands</t>
  </si>
  <si>
    <t>ASSETS</t>
  </si>
  <si>
    <t>Oil and natural gas properties</t>
  </si>
  <si>
    <t>Total assets held for sale</t>
  </si>
  <si>
    <t>Liabilities:</t>
  </si>
  <si>
    <t>Asset retirement obligations</t>
  </si>
  <si>
    <t>Total liabilities held for sale</t>
  </si>
  <si>
    <t>Divestitures and Discontinued Operations - Summarized Roan Resources LLC Statements of Operations Information (Details) - Roan Resources LLC - USD ($) $ in Thousands</t>
  </si>
  <si>
    <t>1 Months Ended</t>
  </si>
  <si>
    <t>Jul. 25, 2018</t>
  </si>
  <si>
    <t>Revenues and other</t>
  </si>
  <si>
    <t>Expenses</t>
  </si>
  <si>
    <t>Other income and (expenses)</t>
  </si>
  <si>
    <t>Divestitures and Discontinued Operations - Summarized Statements of Operations (Details) - USD ($) $ in Thousands</t>
  </si>
  <si>
    <t>Income (loss) from discontinued operations before income taxes</t>
  </si>
  <si>
    <t>Income tax expense</t>
  </si>
  <si>
    <t>California Properties | Predecessor</t>
  </si>
  <si>
    <t>Oil and Natural Gas Properties - Schedule of Capitalized Costs Related to Oil, Natural Gas and NGL Production Activities (Details) - USD ($) $ in Thousands</t>
  </si>
  <si>
    <t>Proved properties</t>
  </si>
  <si>
    <t>Unproved properties</t>
  </si>
  <si>
    <t>Debt - Additional Information (Details)</t>
  </si>
  <si>
    <t>Aug. 10, 2018USD ($)</t>
  </si>
  <si>
    <t>Sep. 30, 2018USD ($)</t>
  </si>
  <si>
    <t>Oct. 31, 2018USD ($)</t>
  </si>
  <si>
    <t>Apr. 30, 2018USD ($)</t>
  </si>
  <si>
    <t>Aug. 04, 2017USD ($)</t>
  </si>
  <si>
    <t>Debt Instrument [Line Items]</t>
  </si>
  <si>
    <t>Line of Credit Facility, Maximum Borrowing Capacity</t>
  </si>
  <si>
    <t>Line of Credit Facility, Current Borrowing Capacity</t>
  </si>
  <si>
    <t>Long-term Line of Credit</t>
  </si>
  <si>
    <t>Line of Credit Facility, Remaining Borrowing Capacity</t>
  </si>
  <si>
    <t>Letters of Credit Outstanding, Amount</t>
  </si>
  <si>
    <t>Line of credit facility joinder agreement date</t>
  </si>
  <si>
    <t>Line of Credit Facility, Unused Capacity, Commitment Fee Percentage</t>
  </si>
  <si>
    <t>0.50%</t>
  </si>
  <si>
    <t>Line Of Credit Facility Portion Of Properties Required To Maintain Mortgages</t>
  </si>
  <si>
    <t>85.00%</t>
  </si>
  <si>
    <t>Debt to EBITDAX Ratio</t>
  </si>
  <si>
    <t>400.00%</t>
  </si>
  <si>
    <t>Current Ratio</t>
  </si>
  <si>
    <t>100.00%</t>
  </si>
  <si>
    <t>Blue Mountain Credit Facility | Blue Mountain Midstream</t>
  </si>
  <si>
    <t>Line of Credit, Maturity Date</t>
  </si>
  <si>
    <t>Aug. 10,
		2023</t>
  </si>
  <si>
    <t>Line of Credit Facility, Interest Payment Term</t>
  </si>
  <si>
    <t>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t>
  </si>
  <si>
    <t>Maximum Ratio of Consolidated Owners’ Equity Interest</t>
  </si>
  <si>
    <t>35.00%</t>
  </si>
  <si>
    <t>Minimum Ratio of Consolidated EBITDA to Consolidated Interest Expense</t>
  </si>
  <si>
    <t>250.00%</t>
  </si>
  <si>
    <t>Maximum Ratio of Consolidated Net Debt Secured by Lien on Property to Consolidated EBITDA</t>
  </si>
  <si>
    <t>300.00%</t>
  </si>
  <si>
    <t>Blue Mountain Credit Facility | Blue Mountain Midstream | After Completion of Operational Milestones</t>
  </si>
  <si>
    <t>Minimum | Blue Mountain Credit Facility | Blue Mountain Midstream</t>
  </si>
  <si>
    <t>0.375%</t>
  </si>
  <si>
    <t>Indebtedness to capitalization ratio</t>
  </si>
  <si>
    <t>Maximum Ratio of Consolidated Net Debt to Consolidated EBITDA</t>
  </si>
  <si>
    <t>450.00%</t>
  </si>
  <si>
    <t>Maximum | Blue Mountain Credit Facility | Blue Mountain Midstream</t>
  </si>
  <si>
    <t>500.00%</t>
  </si>
  <si>
    <t>London Interbank Offered Rate (LIBOR) | Minimum</t>
  </si>
  <si>
    <t>Debt Instrument, Basis Spread on Variable Rate</t>
  </si>
  <si>
    <t>1.50%</t>
  </si>
  <si>
    <t>London Interbank Offered Rate (LIBOR) | Minimum | Blue Mountain Credit Facility | Blue Mountain Midstream</t>
  </si>
  <si>
    <t>2.00%</t>
  </si>
  <si>
    <t>London Interbank Offered Rate (LIBOR) | Maximum</t>
  </si>
  <si>
    <t>2.50%</t>
  </si>
  <si>
    <t>London Interbank Offered Rate (LIBOR) | Maximum | Blue Mountain Credit Facility | Blue Mountain Midstream</t>
  </si>
  <si>
    <t>3.00%</t>
  </si>
  <si>
    <t>ABR | Minimum</t>
  </si>
  <si>
    <t>ABR | Minimum | Blue Mountain Credit Facility | Blue Mountain Midstream</t>
  </si>
  <si>
    <t>1.00%</t>
  </si>
  <si>
    <t>ABR | Maximum</t>
  </si>
  <si>
    <t>3.50%</t>
  </si>
  <si>
    <t>ABR | Maximum | Blue Mountain Credit Facility | Blue Mountain Midstream</t>
  </si>
  <si>
    <t>Subsequent Event</t>
  </si>
  <si>
    <t>Derivatives - Schedule of Derivative Positions (Details) - Swap</t>
  </si>
  <si>
    <t>Sep. 30, 2018MMMBTUMBbls$ / MMBTU$ / bbl$ / MMMBTU</t>
  </si>
  <si>
    <t>October 1 - December 31, 2018 | Natural Gas Commodity Contract</t>
  </si>
  <si>
    <t>Derivative [Line Items]</t>
  </si>
  <si>
    <t>Hedged volume (MMMBtu)</t>
  </si>
  <si>
    <t>Average price ($/MMBtu) | $ / MMBTU</t>
  </si>
  <si>
    <t>October 1 - December 31, 2018 | Oil Commodity Contract</t>
  </si>
  <si>
    <t>Hedged volume (MMMBtu) | MBbls</t>
  </si>
  <si>
    <t>Average price ($/MMBtu) | $ / bbl</t>
  </si>
  <si>
    <t>October 1 - December 31, 2018 | PEPL Basis Swap</t>
  </si>
  <si>
    <t>[1]</t>
  </si>
  <si>
    <t>Hedge differential | $ / MMMBTU</t>
  </si>
  <si>
    <t>October 1 - December 31, 2018 | MichCon Basis Swaps</t>
  </si>
  <si>
    <t>October 1 - December 31, 2018 | NGPL Basis Swap</t>
  </si>
  <si>
    <t>Year 2019 | Natural Gas Commodity Contract</t>
  </si>
  <si>
    <t>Year 2019 | Oil Commodity Contract</t>
  </si>
  <si>
    <t>Year 2019 | PEPL Basis Swap</t>
  </si>
  <si>
    <t>Year 2019 | MichCon Basis Swaps</t>
  </si>
  <si>
    <t>Year 2019 | NGPL Basis Swap</t>
  </si>
  <si>
    <t>Year 2020 | Natural Gas Commodity Contract</t>
  </si>
  <si>
    <t>Year 2020 | Oil Commodity Contract</t>
  </si>
  <si>
    <t>Year 2020 | PEPL Basis Swap</t>
  </si>
  <si>
    <t>Year 2020 | MichCon Basis Swaps</t>
  </si>
  <si>
    <t>Year 2020 | NGPL Basis Swap</t>
  </si>
  <si>
    <t>Settled or to be settled, as applicable, on the indicated pricing index to hedge basis differential to the NYMEX Henry Hub natural gas price.</t>
  </si>
  <si>
    <t>Derivatives - Additional Information (Details) - USD ($) $ in Thousands</t>
  </si>
  <si>
    <t>Apr. 30, 2018</t>
  </si>
  <si>
    <t>Derivative Instruments, Gain (Loss) [Line Items]</t>
  </si>
  <si>
    <t>Settlements on Canceled Derivatives</t>
  </si>
  <si>
    <t>Concentration Risk, Credit Risk, Financial Instrument, Maximum Exposure</t>
  </si>
  <si>
    <t>Derivatives - Summary of Fair Value of Derivatives Outstanding on Gross Basis (Details) - USD ($) $ in Thousands</t>
  </si>
  <si>
    <t>Assets:</t>
  </si>
  <si>
    <t>Commodity derivatives</t>
  </si>
  <si>
    <t>Fair Value Measurements on a Recurring Basis - Schedule of Fair Value Hierarchy for Assets and Liabilities Measured at Fair Value on Recurring Basis (Details) - USD ($) $ in Thousands</t>
  </si>
  <si>
    <t>Represents counterparty netting under agreements governing such derivatives.</t>
  </si>
  <si>
    <t>Asset Retirement Obligations - Schedule of Reconciliation of Company's Asset Retirement Obligations (Details) $ in Thousands</t>
  </si>
  <si>
    <t>Asset retirement obligations at December 31, 2017</t>
  </si>
  <si>
    <t>Liabilities added from drilling</t>
  </si>
  <si>
    <t>Liabilities associated with assets divested</t>
  </si>
  <si>
    <t>Current year accretion expense</t>
  </si>
  <si>
    <t>Settlements</t>
  </si>
  <si>
    <t>Revisions of estimates</t>
  </si>
  <si>
    <t>Asset retirement obligations at September 30, 2018</t>
  </si>
  <si>
    <t>Commitments and Contingencies - Additional Information (Details) - USD ($) $ in Thousands</t>
  </si>
  <si>
    <t>Loss Contingency, Damages Sought, Value</t>
  </si>
  <si>
    <t>Payments for Legal Settlements</t>
  </si>
  <si>
    <t>Equity - Additional Information (Details) - USD ($)</t>
  </si>
  <si>
    <t>Aug. 16, 2018</t>
  </si>
  <si>
    <t>Class Of Stock [Line Items]</t>
  </si>
  <si>
    <t>Stock repurchased during period, value</t>
  </si>
  <si>
    <t>Common stock, shares, outstanding</t>
  </si>
  <si>
    <t>Stock Repurchased During Period, Shares</t>
  </si>
  <si>
    <t>Share repurchased program average price per share</t>
  </si>
  <si>
    <t>Common Stock | Tender Offer</t>
  </si>
  <si>
    <t>Stock repurchase amount announced to be repurchased</t>
  </si>
  <si>
    <t>Common Stock | Maximum</t>
  </si>
  <si>
    <t>Stock repurchase program, authorized amount</t>
  </si>
  <si>
    <t>Common Stock | Subsequent Event</t>
  </si>
  <si>
    <t>Stock repurchase program, available for share repurchase amount</t>
  </si>
  <si>
    <t>Common Stock | Subsequent Event | Tender Offer</t>
  </si>
  <si>
    <t>Stock repurchased price per share</t>
  </si>
  <si>
    <t>Omnibus Incentive Plan | Restricted Stock Units (RSUs)</t>
  </si>
  <si>
    <t>Unvested restricted stock units, issued</t>
  </si>
  <si>
    <t>Share-Based Compensation - Additional Information (Details) - USD ($) $ / shares in Units, $ in Thousands</t>
  </si>
  <si>
    <t>Share Based Compensation Arrangement By Share Based Payment Award [Line Items]</t>
  </si>
  <si>
    <t>Percentage of parent’s employee-related expenses</t>
  </si>
  <si>
    <t>Authorized termination date of incentive plan by parent's board of directors</t>
  </si>
  <si>
    <t>Aug. 2,
		2018</t>
  </si>
  <si>
    <t>Termination date of incentive plan by parent's</t>
  </si>
  <si>
    <t>Sep. 17,
		2018</t>
  </si>
  <si>
    <t>Share-based Compensation Arrangement by Share-based Payment Award, Plan Modification, Incremental Compensation Cost</t>
  </si>
  <si>
    <t>LINN Energy | Liquidity program</t>
  </si>
  <si>
    <t>Employee Service Share-based Compensation, Cash Flow Effect, Cash Used to Settle Awards</t>
  </si>
  <si>
    <t>LINN Energy | Class A Common Stock</t>
  </si>
  <si>
    <t>Share-based payment liability</t>
  </si>
  <si>
    <t>Omnibus Incentive Plan | Common Stock | Maximum</t>
  </si>
  <si>
    <t>Share-based compensation arrangement, shares/units available for issuance</t>
  </si>
  <si>
    <t>BMM Incentive Plan | Blue Mountain Midstream</t>
  </si>
  <si>
    <t>Share-based compensation arrangement, number of awards granted</t>
  </si>
  <si>
    <t>Restricted Stock Units (RSUs)</t>
  </si>
  <si>
    <t>Share-based Compensation Arrangement by Share-based Payment Award, Equity Instruments Other than Options, Grants in Period</t>
  </si>
  <si>
    <t>Restricted Stock Units (RSUs) | Liquidity program</t>
  </si>
  <si>
    <t>Restricted Stock Units (RSUs) | LINN Energy</t>
  </si>
  <si>
    <t>Stock Issued During Period, Value, Restricted Stock Award, Gross</t>
  </si>
  <si>
    <t>Vesting period</t>
  </si>
  <si>
    <t>3 years</t>
  </si>
  <si>
    <t>Shares paid for income taxes withheld upon vesting</t>
  </si>
  <si>
    <t>Restricted stock units vested settled in cash, shares</t>
  </si>
  <si>
    <t>Restricted stock units vested settled in cash</t>
  </si>
  <si>
    <t>Restricted Stock Units (RSUs) | LINN Energy | Liquidity program</t>
  </si>
  <si>
    <t>Restricted Stock Units (RSUs) | Omnibus Incentive Plan</t>
  </si>
  <si>
    <t>Shares issuable under the plan</t>
  </si>
  <si>
    <t>Share-Based Compensation - Summary of Share-Based Compensation Expenses (Details) - USD ($) $ in Thousands</t>
  </si>
  <si>
    <t>Employee Service Share-based Compensation, Allocation of Recognized Period Costs</t>
  </si>
  <si>
    <t>Income tax benefit</t>
  </si>
  <si>
    <t>General and Administrative Expense</t>
  </si>
  <si>
    <t>Share/unit-based compensation expenses</t>
  </si>
  <si>
    <t>[2]</t>
  </si>
  <si>
    <t>General and Administrative Expense | Predecessor</t>
  </si>
  <si>
    <t>The three months ended September 30, 2018, includes approximately $48 million recorded by the Parent prior to the Spin-off.</t>
  </si>
  <si>
    <t>The nine months ended September 30, 2018, includes approximately $123 million recorded by the Parent prior to the Spin-off.</t>
  </si>
  <si>
    <t>Share-Based Compensation - Summary of Share-Based Compensation Expenses (Parenthetical) (Details) - General and Administrative Expense - USD ($) $ in Thousands</t>
  </si>
  <si>
    <t>Earnings Per Share - Additional Information (Details) - shares</t>
  </si>
  <si>
    <t>Earnings Per Share Basic [Line Items]</t>
  </si>
  <si>
    <t>Antidilutive securities excluded from computation of earnings per share</t>
  </si>
  <si>
    <t>Stock split description</t>
  </si>
  <si>
    <t>Each shareholder of the Parent received one share of Riviera common stock for each share of LINN Class A common stock held by such shareholder of the Parent at the close of business on August 7, 2018, the record date.</t>
  </si>
  <si>
    <t>Earnings Per Share - Reconciliation of Numerators and Denominators of Basic and Diluted Per Share Computations for Net Income (Details) - USD ($) $ / shares in Units, shares in Thousands, $ in Thousands</t>
  </si>
  <si>
    <t>Dilutive effect of unit equivalents</t>
  </si>
  <si>
    <t>Income Taxes - Additional Information (Details)</t>
  </si>
  <si>
    <t>Income Tax [Line Items]</t>
  </si>
  <si>
    <t>Effective Income Tax Rate Reconciliation, Percent</t>
  </si>
  <si>
    <t>54.00%</t>
  </si>
  <si>
    <t>4.00%</t>
  </si>
  <si>
    <t>37.00%</t>
  </si>
  <si>
    <t>71.00%</t>
  </si>
  <si>
    <t>Blended Tax Rate</t>
  </si>
  <si>
    <t>24.00%</t>
  </si>
  <si>
    <t>0.00%</t>
  </si>
  <si>
    <t>Supplemental Disclosures to the Condensed Consolidated Balance Sheets and Condensed Consolidated and Combined Statements of Cash Flows - Schedule of Other Current Assets (Details) - USD ($) $ in Thousands</t>
  </si>
  <si>
    <t>Prepaids</t>
  </si>
  <si>
    <t>Receivable from related party</t>
  </si>
  <si>
    <t>Inventories</t>
  </si>
  <si>
    <t>Supplemental Disclosures to the Condensed Consolidated Balance Sheets and Condensed Consolidated and Combined Statements of Cash Flows - Schedule of Other Accrued Liabilities (Details) - USD ($) $ in Thousands</t>
  </si>
  <si>
    <t>Accrued compensation</t>
  </si>
  <si>
    <t>Asset retirement obligations (current portion)</t>
  </si>
  <si>
    <t>Income taxes payable</t>
  </si>
  <si>
    <t>Supplemental Disclosures to the Condensed Consolidated Balance Sheets and Condensed Consolidated and Combined Statements of Cash Flows - Schedule of Reconciliation of Cash, Cash Equivalents and Restricted Cash (Details) - USD ($) $ in Thousands</t>
  </si>
  <si>
    <t>Cash, cash equivalents and restricted cash</t>
  </si>
  <si>
    <t>Supplemental Disclosures to the Condensed Consolidated Balance Sheets and Condensed Consolidated and Combined Statements of Cash Flows - Supplemental Disclosures to the Condensed Consolidated Statements of Cash Flows (Details) - USD ($) $ in Thousands</t>
  </si>
  <si>
    <t>Schedule of supplemental cash flow disclosures [Line Items]</t>
  </si>
  <si>
    <t>Cash payments for interest, net of amounts capitalized</t>
  </si>
  <si>
    <t>Cash payments for income taxes</t>
  </si>
  <si>
    <t>Cash payments for reorganization items, net</t>
  </si>
  <si>
    <t>Noncash investing activities:</t>
  </si>
  <si>
    <t>Accrued capital expenditures</t>
  </si>
  <si>
    <t>Supplemental Disclosures to the Condensed Consolidated Balance Sheets and Condensed Consolidated and Combined Statements of Cash Flows - Additional Information (Details) - USD ($) $ in Thousands</t>
  </si>
  <si>
    <t>Increase (Decrease) in Restricted Cash for Operating Activities</t>
  </si>
  <si>
    <t>Professional fees</t>
  </si>
  <si>
    <t>Deposits for divestitures</t>
  </si>
  <si>
    <t>Related Party Transactions - Additional Information (Details) - Roan Resources LLC - USD ($) $ in Thousands</t>
  </si>
  <si>
    <t>Related Party Transaction [Line Items]</t>
  </si>
  <si>
    <t>Related party monthly fee</t>
  </si>
  <si>
    <t>Related Party Transaction, Purchases from Related Party</t>
  </si>
  <si>
    <t>Service fees from related party</t>
  </si>
  <si>
    <t>Due to Related Parties, Current</t>
  </si>
  <si>
    <t>Due from related parties, current</t>
  </si>
  <si>
    <t>Segments - Additional Information (Details)</t>
  </si>
  <si>
    <t>Sep. 30, 2018Segment</t>
  </si>
  <si>
    <t>Number of reportable segments</t>
  </si>
  <si>
    <t>Segments - Schedule of Segment Reporting Information, by Segment (Details) - USD ($) $ in Thousands</t>
  </si>
  <si>
    <t>Segment Reporting Information [Line Items]</t>
  </si>
  <si>
    <t>Taxes other than income taxes</t>
  </si>
  <si>
    <t>Total direct operating expenses</t>
  </si>
  <si>
    <t>Field level cash flow</t>
  </si>
  <si>
    <t>Other indirect income (expenses)</t>
  </si>
  <si>
    <t>Upstream</t>
  </si>
  <si>
    <t>Upstream | Predecessor</t>
  </si>
  <si>
    <t>Blue Mountain | Predecessor</t>
  </si>
  <si>
    <t>Not Allocated to Segments</t>
  </si>
  <si>
    <t>Not Allocated to Segments | Predecessor</t>
  </si>
  <si>
    <t>Oil, Natural Gas and NGL Sales | Predecessor</t>
  </si>
  <si>
    <t>Oil, Natural Gas and NGL Sales | Upstream</t>
  </si>
  <si>
    <t>Oil, Natural Gas and NGL Sales | Upstream | Predecessor</t>
  </si>
  <si>
    <t>Oil, Natural Gas and NGL Sales | Blue Mountain</t>
  </si>
  <si>
    <t>Marketing | Upstream</t>
  </si>
  <si>
    <t>Marketing | Upstream | Predecessor</t>
  </si>
  <si>
    <t>Marketing | Blue Mountain</t>
  </si>
  <si>
    <t>Marketing | Blue Mountain | Predecessor</t>
  </si>
  <si>
    <t>Other Revenues | Upstream</t>
  </si>
  <si>
    <t>Other Revenues | Upstream | Predecessor</t>
  </si>
  <si>
    <t>Other Revenues | Blue Mountai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737204</v>
      </c>
    </row>
    <row r="10" spans="1:3">
      <c r="A10" s="4" t="s">
        <v>16</v>
      </c>
      <c r="B10" s="4" t="s">
        <v>17</v>
      </c>
    </row>
    <row r="11" spans="1:3">
      <c r="A11" s="4" t="s">
        <v>18</v>
      </c>
      <c r="B11" s="4" t="s">
        <v>19</v>
      </c>
    </row>
    <row r="12" spans="1:3">
      <c r="A12" s="4" t="s">
        <v>20</v>
      </c>
      <c r="B12" s="4" t="s">
        <v>10</v>
      </c>
    </row>
    <row r="13" spans="1:3">
      <c r="A13" s="4" t="s">
        <v>21</v>
      </c>
      <c r="B13" s="4" t="s">
        <v>10</v>
      </c>
    </row>
    <row r="14" spans="1:3">
      <c r="A14" s="4" t="s">
        <v>22</v>
      </c>
      <c r="C14" s="5" t="n">
        <v>69774073</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6917</v>
      </c>
      <c r="C3" s="7" t="n">
        <v>464477</v>
      </c>
    </row>
    <row r="4" spans="1:3">
      <c r="A4" s="4" t="s">
        <v>30</v>
      </c>
      <c r="B4" s="5" t="n">
        <v>85482</v>
      </c>
      <c r="C4" s="5" t="n">
        <v>140485</v>
      </c>
    </row>
    <row r="5" spans="1:3">
      <c r="A5" s="4" t="s">
        <v>31</v>
      </c>
      <c r="B5" s="5" t="n">
        <v>3024</v>
      </c>
      <c r="C5" s="5" t="n">
        <v>9629</v>
      </c>
    </row>
    <row r="6" spans="1:3">
      <c r="A6" s="4" t="s">
        <v>32</v>
      </c>
      <c r="B6" s="5" t="n">
        <v>27130</v>
      </c>
      <c r="C6" s="5" t="n">
        <v>56445</v>
      </c>
    </row>
    <row r="7" spans="1:3">
      <c r="A7" s="4" t="s">
        <v>33</v>
      </c>
      <c r="B7" s="5" t="n">
        <v>19688</v>
      </c>
      <c r="C7" s="5" t="n">
        <v>76683</v>
      </c>
    </row>
    <row r="8" spans="1:3">
      <c r="A8" s="4" t="s">
        <v>34</v>
      </c>
      <c r="B8" s="5" t="n">
        <v>12</v>
      </c>
      <c r="C8" s="5" t="n">
        <v>106963</v>
      </c>
    </row>
    <row r="9" spans="1:3">
      <c r="A9" s="4" t="s">
        <v>35</v>
      </c>
      <c r="B9" s="5" t="n">
        <v>292253</v>
      </c>
      <c r="C9" s="5" t="n">
        <v>854682</v>
      </c>
    </row>
    <row r="10" spans="1:3">
      <c r="A10" s="3" t="s">
        <v>36</v>
      </c>
    </row>
    <row r="11" spans="1:3">
      <c r="A11" s="4" t="s">
        <v>37</v>
      </c>
      <c r="B11" s="5" t="n">
        <v>789844</v>
      </c>
      <c r="C11" s="5" t="n">
        <v>950083</v>
      </c>
    </row>
    <row r="12" spans="1:3">
      <c r="A12" s="4" t="s">
        <v>38</v>
      </c>
      <c r="B12" s="5" t="n">
        <v>-71684</v>
      </c>
      <c r="C12" s="5" t="n">
        <v>-49619</v>
      </c>
    </row>
    <row r="13" spans="1:3">
      <c r="A13" s="4" t="s">
        <v>39</v>
      </c>
      <c r="B13" s="5" t="n">
        <v>718160</v>
      </c>
      <c r="C13" s="5" t="n">
        <v>900464</v>
      </c>
    </row>
    <row r="14" spans="1:3">
      <c r="A14" s="4" t="s">
        <v>40</v>
      </c>
      <c r="B14" s="5" t="n">
        <v>592073</v>
      </c>
      <c r="C14" s="5" t="n">
        <v>480729</v>
      </c>
    </row>
    <row r="15" spans="1:3">
      <c r="A15" s="4" t="s">
        <v>41</v>
      </c>
      <c r="B15" s="5" t="n">
        <v>-53264</v>
      </c>
      <c r="C15" s="5" t="n">
        <v>-28658</v>
      </c>
    </row>
    <row r="16" spans="1:3">
      <c r="A16" s="4" t="s">
        <v>42</v>
      </c>
      <c r="B16" s="5" t="n">
        <v>538809</v>
      </c>
      <c r="C16" s="5" t="n">
        <v>452071</v>
      </c>
    </row>
    <row r="17" spans="1:3">
      <c r="A17" s="4" t="s">
        <v>31</v>
      </c>
      <c r="B17" s="5" t="n">
        <v>328</v>
      </c>
      <c r="C17" s="5" t="n">
        <v>469</v>
      </c>
    </row>
    <row r="18" spans="1:3">
      <c r="A18" s="4" t="s">
        <v>43</v>
      </c>
      <c r="B18" s="5" t="n">
        <v>133410</v>
      </c>
      <c r="C18" s="5" t="n">
        <v>188538</v>
      </c>
    </row>
    <row r="19" spans="1:3">
      <c r="A19" s="4" t="s">
        <v>44</v>
      </c>
      <c r="B19" s="5" t="n">
        <v>13193</v>
      </c>
      <c r="C19" s="5" t="n">
        <v>14256</v>
      </c>
    </row>
    <row r="20" spans="1:3">
      <c r="A20" s="4" t="s">
        <v>45</v>
      </c>
      <c r="B20" s="5" t="n">
        <v>0</v>
      </c>
      <c r="C20" s="5" t="n">
        <v>457645</v>
      </c>
    </row>
    <row r="21" spans="1:3">
      <c r="A21" s="4" t="s">
        <v>46</v>
      </c>
      <c r="B21" s="5" t="n">
        <v>146931</v>
      </c>
      <c r="C21" s="5" t="n">
        <v>660908</v>
      </c>
    </row>
    <row r="22" spans="1:3">
      <c r="A22" s="4" t="s">
        <v>47</v>
      </c>
      <c r="B22" s="5" t="n">
        <v>1403900</v>
      </c>
      <c r="C22" s="5" t="n">
        <v>2013443</v>
      </c>
    </row>
    <row r="23" spans="1:3">
      <c r="A23" s="4" t="s">
        <v>48</v>
      </c>
      <c r="B23" s="5" t="n">
        <v>1696153</v>
      </c>
      <c r="C23" s="5" t="n">
        <v>2868125</v>
      </c>
    </row>
    <row r="24" spans="1:3">
      <c r="A24" s="3" t="s">
        <v>49</v>
      </c>
    </row>
    <row r="25" spans="1:3">
      <c r="A25" s="4" t="s">
        <v>50</v>
      </c>
      <c r="B25" s="5" t="n">
        <v>169860</v>
      </c>
      <c r="C25" s="5" t="n">
        <v>253975</v>
      </c>
    </row>
    <row r="26" spans="1:3">
      <c r="A26" s="4" t="s">
        <v>31</v>
      </c>
      <c r="B26" s="5" t="n">
        <v>5507</v>
      </c>
      <c r="C26" s="5" t="n">
        <v>10103</v>
      </c>
    </row>
    <row r="27" spans="1:3">
      <c r="A27" s="4" t="s">
        <v>51</v>
      </c>
      <c r="B27" s="5" t="n">
        <v>25277</v>
      </c>
      <c r="C27" s="5" t="n">
        <v>58130</v>
      </c>
    </row>
    <row r="28" spans="1:3">
      <c r="A28" s="4" t="s">
        <v>52</v>
      </c>
      <c r="B28" s="5" t="n">
        <v>0</v>
      </c>
      <c r="C28" s="5" t="n">
        <v>43302</v>
      </c>
    </row>
    <row r="29" spans="1:3">
      <c r="A29" s="4" t="s">
        <v>53</v>
      </c>
      <c r="B29" s="5" t="n">
        <v>200644</v>
      </c>
      <c r="C29" s="5" t="n">
        <v>365510</v>
      </c>
    </row>
    <row r="30" spans="1:3">
      <c r="A30" s="3" t="s">
        <v>54</v>
      </c>
    </row>
    <row r="31" spans="1:3">
      <c r="A31" s="4" t="s">
        <v>31</v>
      </c>
      <c r="B31" s="5" t="n">
        <v>1088</v>
      </c>
      <c r="C31" s="5" t="n">
        <v>2849</v>
      </c>
    </row>
    <row r="32" spans="1:3">
      <c r="A32" s="4" t="s">
        <v>55</v>
      </c>
      <c r="B32" s="5" t="n">
        <v>105102</v>
      </c>
      <c r="C32" s="5" t="n">
        <v>160720</v>
      </c>
    </row>
    <row r="33" spans="1:3">
      <c r="A33" s="4" t="s">
        <v>56</v>
      </c>
      <c r="B33" s="5" t="n">
        <v>106190</v>
      </c>
      <c r="C33" s="5" t="n">
        <v>163569</v>
      </c>
    </row>
    <row r="34" spans="1:3">
      <c r="A34" s="4" t="s">
        <v>57</v>
      </c>
      <c r="B34" s="4" t="s">
        <v>58</v>
      </c>
      <c r="C34" s="4" t="s">
        <v>58</v>
      </c>
    </row>
    <row r="35" spans="1:3">
      <c r="A35" s="3" t="s">
        <v>59</v>
      </c>
    </row>
    <row r="36" spans="1:3">
      <c r="A36" s="4" t="s">
        <v>60</v>
      </c>
      <c r="B36" s="5" t="n">
        <v>0</v>
      </c>
      <c r="C36" s="5" t="n">
        <v>0</v>
      </c>
    </row>
    <row r="37" spans="1:3">
      <c r="A37" s="4" t="s">
        <v>61</v>
      </c>
      <c r="B37" s="5" t="n">
        <v>758</v>
      </c>
      <c r="C37" s="5" t="n">
        <v>0</v>
      </c>
    </row>
    <row r="38" spans="1:3">
      <c r="A38" s="4" t="s">
        <v>62</v>
      </c>
      <c r="B38" s="5" t="n">
        <v>1394215</v>
      </c>
      <c r="C38" s="5" t="n">
        <v>0</v>
      </c>
    </row>
    <row r="39" spans="1:3">
      <c r="A39" s="4" t="s">
        <v>63</v>
      </c>
      <c r="B39" s="5" t="n">
        <v>-5654</v>
      </c>
      <c r="C39" s="5" t="n">
        <v>0</v>
      </c>
    </row>
    <row r="40" spans="1:3">
      <c r="A40" s="4" t="s">
        <v>64</v>
      </c>
      <c r="B40" s="5" t="n">
        <v>0</v>
      </c>
      <c r="C40" s="5" t="n">
        <v>2339046</v>
      </c>
    </row>
    <row r="41" spans="1:3">
      <c r="A41" s="4" t="s">
        <v>65</v>
      </c>
      <c r="B41" s="5" t="n">
        <v>1389319</v>
      </c>
      <c r="C41" s="5" t="n">
        <v>2339046</v>
      </c>
    </row>
    <row r="42" spans="1:3">
      <c r="A42" s="4" t="s">
        <v>66</v>
      </c>
      <c r="B42" s="7" t="n">
        <v>1696153</v>
      </c>
      <c r="C42" s="7" t="n">
        <v>2868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7</v>
      </c>
    </row>
    <row r="2" spans="1:3">
      <c r="A2" s="3" t="s">
        <v>68</v>
      </c>
    </row>
    <row r="3" spans="1:3">
      <c r="A3" s="4" t="s">
        <v>69</v>
      </c>
      <c r="B3" s="8" t="n">
        <v>0.01</v>
      </c>
    </row>
    <row r="4" spans="1:3">
      <c r="A4" s="4" t="s">
        <v>70</v>
      </c>
      <c r="B4" s="5" t="n">
        <v>30000000</v>
      </c>
      <c r="C4" s="5" t="n">
        <v>0</v>
      </c>
    </row>
    <row r="5" spans="1:3">
      <c r="A5" s="4" t="s">
        <v>71</v>
      </c>
      <c r="B5" s="5" t="n">
        <v>0</v>
      </c>
      <c r="C5" s="5" t="n">
        <v>0</v>
      </c>
    </row>
    <row r="6" spans="1:3">
      <c r="A6" s="4" t="s">
        <v>72</v>
      </c>
      <c r="B6" s="8" t="n">
        <v>0.01</v>
      </c>
    </row>
    <row r="7" spans="1:3">
      <c r="A7" s="4" t="s">
        <v>73</v>
      </c>
      <c r="B7" s="5" t="n">
        <v>270000000</v>
      </c>
      <c r="C7" s="5" t="n">
        <v>0</v>
      </c>
    </row>
    <row r="8" spans="1:3">
      <c r="A8" s="4" t="s">
        <v>74</v>
      </c>
      <c r="B8" s="5" t="n">
        <v>75836252</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4"/>
    <col customWidth="1" max="8" min="8" width="14"/>
  </cols>
  <sheetData>
    <row r="1" spans="1:8">
      <c r="A1" s="1" t="s">
        <v>284</v>
      </c>
      <c r="B1" s="2" t="s">
        <v>285</v>
      </c>
      <c r="C1" s="2" t="s">
        <v>286</v>
      </c>
      <c r="D1" s="2" t="s">
        <v>2</v>
      </c>
      <c r="E1" s="2" t="s">
        <v>2</v>
      </c>
      <c r="F1" s="2" t="s">
        <v>2</v>
      </c>
      <c r="G1" s="2" t="s">
        <v>27</v>
      </c>
      <c r="H1" s="2" t="s">
        <v>287</v>
      </c>
    </row>
    <row r="2" spans="1:8">
      <c r="A2" s="3" t="s">
        <v>288</v>
      </c>
    </row>
    <row r="3" spans="1:8">
      <c r="A3" s="4" t="s">
        <v>289</v>
      </c>
      <c r="C3" s="4" t="s">
        <v>290</v>
      </c>
    </row>
    <row r="4" spans="1:8">
      <c r="A4" s="4" t="s">
        <v>291</v>
      </c>
      <c r="F4" s="4" t="s">
        <v>292</v>
      </c>
    </row>
    <row r="5" spans="1:8">
      <c r="A5" s="4" t="s">
        <v>293</v>
      </c>
    </row>
    <row r="6" spans="1:8">
      <c r="A6" s="3" t="s">
        <v>288</v>
      </c>
    </row>
    <row r="7" spans="1:8">
      <c r="A7" s="4" t="s">
        <v>294</v>
      </c>
      <c r="B7" s="7" t="n">
        <v>40</v>
      </c>
    </row>
    <row r="8" spans="1:8">
      <c r="A8" s="4" t="s">
        <v>295</v>
      </c>
      <c r="B8" s="7" t="n">
        <v>7</v>
      </c>
    </row>
    <row r="9" spans="1:8">
      <c r="A9" s="4" t="s">
        <v>296</v>
      </c>
    </row>
    <row r="10" spans="1:8">
      <c r="A10" s="3" t="s">
        <v>288</v>
      </c>
    </row>
    <row r="11" spans="1:8">
      <c r="A11" s="4" t="s">
        <v>297</v>
      </c>
      <c r="D11" s="7" t="n">
        <v>1</v>
      </c>
      <c r="E11" s="7" t="n">
        <v>6</v>
      </c>
      <c r="F11" s="7" t="n">
        <v>24</v>
      </c>
    </row>
    <row r="12" spans="1:8">
      <c r="A12" s="4" t="s">
        <v>298</v>
      </c>
    </row>
    <row r="13" spans="1:8">
      <c r="A13" s="3" t="s">
        <v>288</v>
      </c>
    </row>
    <row r="14" spans="1:8">
      <c r="A14" s="4" t="s">
        <v>299</v>
      </c>
      <c r="G14" s="4" t="s">
        <v>300</v>
      </c>
      <c r="H14" s="4" t="s">
        <v>300</v>
      </c>
    </row>
    <row r="15" spans="1:8">
      <c r="A15" s="4" t="s">
        <v>301</v>
      </c>
      <c r="C15" s="7" t="n">
        <v>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02</v>
      </c>
      <c r="B1" s="2" t="s">
        <v>77</v>
      </c>
      <c r="D1" s="2" t="s">
        <v>78</v>
      </c>
      <c r="E1" s="2" t="s">
        <v>1</v>
      </c>
    </row>
    <row r="2" spans="1:5">
      <c r="B2" s="2" t="s">
        <v>2</v>
      </c>
      <c r="C2" s="2" t="s">
        <v>80</v>
      </c>
      <c r="D2" s="2" t="s">
        <v>80</v>
      </c>
      <c r="E2" s="2" t="s">
        <v>2</v>
      </c>
    </row>
    <row r="3" spans="1:5">
      <c r="A3" s="3" t="s">
        <v>303</v>
      </c>
    </row>
    <row r="4" spans="1:5">
      <c r="A4" s="4" t="s">
        <v>82</v>
      </c>
      <c r="B4" s="7" t="n">
        <v>162776</v>
      </c>
      <c r="C4" s="7" t="n">
        <v>251179</v>
      </c>
      <c r="D4" s="7" t="n">
        <v>598551</v>
      </c>
      <c r="E4" s="7" t="n">
        <v>488171</v>
      </c>
    </row>
    <row r="5" spans="1:5">
      <c r="A5" s="3" t="s">
        <v>85</v>
      </c>
    </row>
    <row r="6" spans="1:5">
      <c r="A6" s="4" t="s">
        <v>87</v>
      </c>
      <c r="B6" s="5" t="n">
        <v>22304</v>
      </c>
      <c r="C6" s="5" t="n">
        <v>34541</v>
      </c>
      <c r="D6" s="5" t="n">
        <v>85652</v>
      </c>
      <c r="E6" s="5" t="n">
        <v>62611</v>
      </c>
    </row>
    <row r="7" spans="1:5">
      <c r="A7" s="4" t="s">
        <v>88</v>
      </c>
      <c r="B7" s="5" t="n">
        <v>63149</v>
      </c>
      <c r="C7" s="5" t="n">
        <v>34099</v>
      </c>
      <c r="D7" s="5" t="n">
        <v>43614</v>
      </c>
      <c r="E7" s="5" t="n">
        <v>145231</v>
      </c>
    </row>
    <row r="8" spans="1:5">
      <c r="A8" s="4" t="s">
        <v>96</v>
      </c>
      <c r="B8" s="5" t="n">
        <v>594</v>
      </c>
      <c r="C8" s="5" t="n">
        <v>223</v>
      </c>
      <c r="D8" s="5" t="n">
        <v>11974</v>
      </c>
      <c r="E8" s="5" t="n">
        <v>1582</v>
      </c>
    </row>
    <row r="9" spans="1:5">
      <c r="A9" s="4" t="s">
        <v>104</v>
      </c>
      <c r="B9" s="5" t="n">
        <v>-48135</v>
      </c>
      <c r="C9" s="5" t="n">
        <v>122162</v>
      </c>
      <c r="D9" s="5" t="n">
        <v>350258</v>
      </c>
      <c r="E9" s="5" t="n">
        <v>30001</v>
      </c>
    </row>
    <row r="10" spans="1:5">
      <c r="A10" s="4" t="s">
        <v>304</v>
      </c>
    </row>
    <row r="11" spans="1:5">
      <c r="A11" s="3" t="s">
        <v>303</v>
      </c>
    </row>
    <row r="12" spans="1:5">
      <c r="A12" s="4" t="s">
        <v>82</v>
      </c>
      <c r="B12" s="5" t="n">
        <v>57095</v>
      </c>
      <c r="E12" s="5" t="n">
        <v>174085</v>
      </c>
    </row>
    <row r="13" spans="1:5">
      <c r="A13" s="4" t="s">
        <v>305</v>
      </c>
    </row>
    <row r="14" spans="1:5">
      <c r="A14" s="3" t="s">
        <v>303</v>
      </c>
    </row>
    <row r="15" spans="1:5">
      <c r="A15" s="4" t="s">
        <v>82</v>
      </c>
      <c r="B15" s="5" t="n">
        <v>9658</v>
      </c>
      <c r="E15" s="5" t="n">
        <v>66273</v>
      </c>
    </row>
    <row r="16" spans="1:5">
      <c r="A16" s="4" t="s">
        <v>306</v>
      </c>
    </row>
    <row r="17" spans="1:5">
      <c r="A17" s="3" t="s">
        <v>303</v>
      </c>
    </row>
    <row r="18" spans="1:5">
      <c r="A18" s="4" t="s">
        <v>82</v>
      </c>
      <c r="B18" s="5" t="n">
        <v>22900</v>
      </c>
      <c r="E18" s="5" t="n">
        <v>73175</v>
      </c>
    </row>
    <row r="19" spans="1:5">
      <c r="A19" s="4" t="s">
        <v>307</v>
      </c>
    </row>
    <row r="20" spans="1:5">
      <c r="A20" s="3" t="s">
        <v>303</v>
      </c>
    </row>
    <row r="21" spans="1:5">
      <c r="A21" s="4" t="s">
        <v>82</v>
      </c>
      <c r="B21" s="5" t="n">
        <v>89653</v>
      </c>
      <c r="C21" s="5" t="n">
        <v>206318</v>
      </c>
      <c r="D21" s="5" t="n">
        <v>529810</v>
      </c>
      <c r="E21" s="5" t="n">
        <v>313533</v>
      </c>
    </row>
    <row r="22" spans="1:5">
      <c r="A22" s="4" t="s">
        <v>117</v>
      </c>
    </row>
    <row r="23" spans="1:5">
      <c r="A23" s="3" t="s">
        <v>303</v>
      </c>
    </row>
    <row r="24" spans="1:5">
      <c r="A24" s="4" t="s">
        <v>82</v>
      </c>
      <c r="B24" s="5" t="n">
        <v>67246</v>
      </c>
      <c r="C24" s="5" t="n">
        <v>38493</v>
      </c>
      <c r="D24" s="5" t="n">
        <v>53954</v>
      </c>
      <c r="E24" s="5" t="n">
        <v>156480</v>
      </c>
    </row>
    <row r="25" spans="1:5">
      <c r="A25" s="4" t="s">
        <v>119</v>
      </c>
    </row>
    <row r="26" spans="1:5">
      <c r="A26" s="3" t="s">
        <v>303</v>
      </c>
    </row>
    <row r="27" spans="1:5">
      <c r="A27" s="4" t="s">
        <v>82</v>
      </c>
      <c r="B27" s="5" t="n">
        <v>5877</v>
      </c>
      <c r="C27" s="7" t="n">
        <v>6368</v>
      </c>
      <c r="D27" s="7" t="n">
        <v>14787</v>
      </c>
      <c r="E27" s="5" t="n">
        <v>18158</v>
      </c>
    </row>
    <row r="28" spans="1:5">
      <c r="A28" s="4" t="s">
        <v>308</v>
      </c>
    </row>
    <row r="29" spans="1:5">
      <c r="A29" s="3" t="s">
        <v>303</v>
      </c>
    </row>
    <row r="30" spans="1:5">
      <c r="A30" s="4" t="s">
        <v>82</v>
      </c>
      <c r="B30" s="5" t="n">
        <v>131395</v>
      </c>
      <c r="E30" s="5" t="n">
        <v>421223</v>
      </c>
    </row>
    <row r="31" spans="1:5">
      <c r="A31" s="3" t="s">
        <v>85</v>
      </c>
    </row>
    <row r="32" spans="1:5">
      <c r="A32" s="4" t="s">
        <v>87</v>
      </c>
      <c r="B32" s="5" t="n">
        <v>21888</v>
      </c>
      <c r="E32" s="5" t="n">
        <v>62946</v>
      </c>
    </row>
    <row r="33" spans="1:5">
      <c r="A33" s="4" t="s">
        <v>88</v>
      </c>
      <c r="B33" s="5" t="n">
        <v>32487</v>
      </c>
      <c r="E33" s="5" t="n">
        <v>78856</v>
      </c>
    </row>
    <row r="34" spans="1:5">
      <c r="A34" s="4" t="s">
        <v>96</v>
      </c>
      <c r="B34" s="5" t="n">
        <v>512</v>
      </c>
      <c r="E34" s="5" t="n">
        <v>1336</v>
      </c>
    </row>
    <row r="35" spans="1:5">
      <c r="A35" s="4" t="s">
        <v>104</v>
      </c>
      <c r="B35" s="5" t="n">
        <v>-48356</v>
      </c>
      <c r="E35" s="5" t="n">
        <v>29339</v>
      </c>
    </row>
    <row r="36" spans="1:5">
      <c r="A36" s="4" t="s">
        <v>309</v>
      </c>
    </row>
    <row r="37" spans="1:5">
      <c r="A37" s="3" t="s">
        <v>303</v>
      </c>
    </row>
    <row r="38" spans="1:5">
      <c r="A38" s="4" t="s">
        <v>82</v>
      </c>
      <c r="B38" s="5" t="n">
        <v>31381</v>
      </c>
      <c r="E38" s="5" t="n">
        <v>66948</v>
      </c>
    </row>
    <row r="39" spans="1:5">
      <c r="A39" s="3" t="s">
        <v>85</v>
      </c>
    </row>
    <row r="40" spans="1:5">
      <c r="A40" s="4" t="s">
        <v>87</v>
      </c>
      <c r="B40" s="5" t="n">
        <v>416</v>
      </c>
      <c r="E40" s="5" t="n">
        <v>-335</v>
      </c>
    </row>
    <row r="41" spans="1:5">
      <c r="A41" s="4" t="s">
        <v>88</v>
      </c>
      <c r="B41" s="5" t="n">
        <v>30662</v>
      </c>
      <c r="E41" s="5" t="n">
        <v>66375</v>
      </c>
    </row>
    <row r="42" spans="1:5">
      <c r="A42" s="4" t="s">
        <v>96</v>
      </c>
      <c r="B42" s="5" t="n">
        <v>82</v>
      </c>
      <c r="E42" s="5" t="n">
        <v>246</v>
      </c>
    </row>
    <row r="43" spans="1:5">
      <c r="A43" s="4" t="s">
        <v>104</v>
      </c>
      <c r="B43" s="5" t="n">
        <v>221</v>
      </c>
      <c r="E43" s="5" t="n">
        <v>662</v>
      </c>
    </row>
    <row r="44" spans="1:5">
      <c r="A44" s="4" t="s">
        <v>310</v>
      </c>
    </row>
    <row r="45" spans="1:5">
      <c r="A45" s="3" t="s">
        <v>303</v>
      </c>
    </row>
    <row r="46" spans="1:5">
      <c r="A46" s="4" t="s">
        <v>82</v>
      </c>
      <c r="B46" s="5" t="n">
        <v>57231</v>
      </c>
      <c r="E46" s="5" t="n">
        <v>175025</v>
      </c>
    </row>
    <row r="47" spans="1:5">
      <c r="A47" s="4" t="s">
        <v>311</v>
      </c>
    </row>
    <row r="48" spans="1:5">
      <c r="A48" s="3" t="s">
        <v>303</v>
      </c>
    </row>
    <row r="49" spans="1:5">
      <c r="A49" s="4" t="s">
        <v>82</v>
      </c>
      <c r="B49" s="5" t="n">
        <v>-136</v>
      </c>
      <c r="E49" s="5" t="n">
        <v>-940</v>
      </c>
    </row>
    <row r="50" spans="1:5">
      <c r="A50" s="4" t="s">
        <v>312</v>
      </c>
    </row>
    <row r="51" spans="1:5">
      <c r="A51" s="3" t="s">
        <v>303</v>
      </c>
    </row>
    <row r="52" spans="1:5">
      <c r="A52" s="4" t="s">
        <v>82</v>
      </c>
      <c r="B52" s="5" t="n">
        <v>9658</v>
      </c>
      <c r="E52" s="5" t="n">
        <v>66273</v>
      </c>
    </row>
    <row r="53" spans="1:5">
      <c r="A53" s="4" t="s">
        <v>313</v>
      </c>
    </row>
    <row r="54" spans="1:5">
      <c r="A54" s="3" t="s">
        <v>303</v>
      </c>
    </row>
    <row r="55" spans="1:5">
      <c r="A55" s="4" t="s">
        <v>82</v>
      </c>
      <c r="B55" s="5" t="n">
        <v>0</v>
      </c>
      <c r="E55" s="5" t="n">
        <v>0</v>
      </c>
    </row>
    <row r="56" spans="1:5">
      <c r="A56" s="4" t="s">
        <v>314</v>
      </c>
    </row>
    <row r="57" spans="1:5">
      <c r="A57" s="3" t="s">
        <v>303</v>
      </c>
    </row>
    <row r="58" spans="1:5">
      <c r="A58" s="4" t="s">
        <v>82</v>
      </c>
      <c r="B58" s="5" t="n">
        <v>22348</v>
      </c>
      <c r="E58" s="5" t="n">
        <v>72570</v>
      </c>
    </row>
    <row r="59" spans="1:5">
      <c r="A59" s="4" t="s">
        <v>315</v>
      </c>
    </row>
    <row r="60" spans="1:5">
      <c r="A60" s="3" t="s">
        <v>303</v>
      </c>
    </row>
    <row r="61" spans="1:5">
      <c r="A61" s="4" t="s">
        <v>82</v>
      </c>
      <c r="B61" s="5" t="n">
        <v>552</v>
      </c>
      <c r="E61" s="5" t="n">
        <v>605</v>
      </c>
    </row>
    <row r="62" spans="1:5">
      <c r="A62" s="4" t="s">
        <v>316</v>
      </c>
    </row>
    <row r="63" spans="1:5">
      <c r="A63" s="3" t="s">
        <v>303</v>
      </c>
    </row>
    <row r="64" spans="1:5">
      <c r="A64" s="4" t="s">
        <v>82</v>
      </c>
      <c r="B64" s="5" t="n">
        <v>89237</v>
      </c>
      <c r="E64" s="5" t="n">
        <v>313868</v>
      </c>
    </row>
    <row r="65" spans="1:5">
      <c r="A65" s="4" t="s">
        <v>317</v>
      </c>
    </row>
    <row r="66" spans="1:5">
      <c r="A66" s="3" t="s">
        <v>303</v>
      </c>
    </row>
    <row r="67" spans="1:5">
      <c r="A67" s="4" t="s">
        <v>82</v>
      </c>
      <c r="B67" s="5" t="n">
        <v>416</v>
      </c>
      <c r="E67" s="5" t="n">
        <v>-335</v>
      </c>
    </row>
    <row r="68" spans="1:5">
      <c r="A68" s="4" t="s">
        <v>318</v>
      </c>
    </row>
    <row r="69" spans="1:5">
      <c r="A69" s="3" t="s">
        <v>303</v>
      </c>
    </row>
    <row r="70" spans="1:5">
      <c r="A70" s="4" t="s">
        <v>82</v>
      </c>
      <c r="B70" s="5" t="n">
        <v>36584</v>
      </c>
      <c r="E70" s="5" t="n">
        <v>90105</v>
      </c>
    </row>
    <row r="71" spans="1:5">
      <c r="A71" s="4" t="s">
        <v>319</v>
      </c>
    </row>
    <row r="72" spans="1:5">
      <c r="A72" s="3" t="s">
        <v>303</v>
      </c>
    </row>
    <row r="73" spans="1:5">
      <c r="A73" s="4" t="s">
        <v>82</v>
      </c>
      <c r="B73" s="5" t="n">
        <v>30662</v>
      </c>
      <c r="E73" s="5" t="n">
        <v>66375</v>
      </c>
    </row>
    <row r="74" spans="1:5">
      <c r="A74" s="4" t="s">
        <v>320</v>
      </c>
    </row>
    <row r="75" spans="1:5">
      <c r="A75" s="3" t="s">
        <v>303</v>
      </c>
    </row>
    <row r="76" spans="1:5">
      <c r="A76" s="4" t="s">
        <v>82</v>
      </c>
      <c r="B76" s="5" t="n">
        <v>5574</v>
      </c>
      <c r="E76" s="5" t="n">
        <v>17250</v>
      </c>
    </row>
    <row r="77" spans="1:5">
      <c r="A77" s="4" t="s">
        <v>321</v>
      </c>
    </row>
    <row r="78" spans="1:5">
      <c r="A78" s="3" t="s">
        <v>303</v>
      </c>
    </row>
    <row r="79" spans="1:5">
      <c r="A79" s="4" t="s">
        <v>82</v>
      </c>
      <c r="B79" s="7" t="n">
        <v>303</v>
      </c>
      <c r="E79" s="7" t="n">
        <v>9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22</v>
      </c>
      <c r="B1" s="2" t="s">
        <v>76</v>
      </c>
      <c r="C1" s="2" t="s">
        <v>77</v>
      </c>
      <c r="E1" s="2" t="s">
        <v>78</v>
      </c>
      <c r="F1" s="2" t="s">
        <v>1</v>
      </c>
    </row>
    <row r="2" spans="1:6">
      <c r="B2" s="2" t="s">
        <v>79</v>
      </c>
      <c r="C2" s="2" t="s">
        <v>2</v>
      </c>
      <c r="D2" s="2" t="s">
        <v>80</v>
      </c>
      <c r="E2" s="2" t="s">
        <v>80</v>
      </c>
      <c r="F2" s="2" t="s">
        <v>2</v>
      </c>
    </row>
    <row r="3" spans="1:6">
      <c r="A3" s="3" t="s">
        <v>323</v>
      </c>
    </row>
    <row r="4" spans="1:6">
      <c r="A4" s="4" t="s">
        <v>324</v>
      </c>
      <c r="E4" s="7" t="n">
        <v>0</v>
      </c>
      <c r="F4" s="7" t="n">
        <v>0</v>
      </c>
    </row>
    <row r="5" spans="1:6">
      <c r="A5" s="4" t="s">
        <v>325</v>
      </c>
      <c r="E5" s="5" t="n">
        <v>0</v>
      </c>
      <c r="F5" s="5" t="n">
        <v>0</v>
      </c>
    </row>
    <row r="6" spans="1:6">
      <c r="A6" s="4" t="s">
        <v>326</v>
      </c>
      <c r="E6" s="5" t="n">
        <v>0</v>
      </c>
      <c r="F6" s="5" t="n">
        <v>0</v>
      </c>
    </row>
    <row r="7" spans="1:6">
      <c r="A7" s="4" t="s">
        <v>327</v>
      </c>
      <c r="E7" s="5" t="n">
        <v>0</v>
      </c>
      <c r="F7" s="5" t="n">
        <v>0</v>
      </c>
    </row>
    <row r="8" spans="1:6">
      <c r="A8" s="4" t="s">
        <v>328</v>
      </c>
      <c r="C8" s="7" t="n">
        <v>-1176</v>
      </c>
      <c r="D8" s="7" t="n">
        <v>-2549</v>
      </c>
      <c r="E8" s="5" t="n">
        <v>-8247</v>
      </c>
      <c r="F8" s="5" t="n">
        <v>-4383</v>
      </c>
    </row>
    <row r="9" spans="1:6">
      <c r="A9" s="4" t="s">
        <v>329</v>
      </c>
      <c r="E9" s="5" t="n">
        <v>0</v>
      </c>
      <c r="F9" s="5" t="n">
        <v>0</v>
      </c>
    </row>
    <row r="10" spans="1:6">
      <c r="A10" s="4" t="s">
        <v>170</v>
      </c>
      <c r="C10" s="5" t="n">
        <v>-101</v>
      </c>
      <c r="D10" s="5" t="n">
        <v>-56</v>
      </c>
      <c r="E10" s="5" t="n">
        <v>18</v>
      </c>
      <c r="F10" s="5" t="n">
        <v>-104</v>
      </c>
    </row>
    <row r="11" spans="1:6">
      <c r="A11" s="4" t="s">
        <v>99</v>
      </c>
      <c r="C11" s="7" t="n">
        <v>-1277</v>
      </c>
      <c r="D11" s="7" t="n">
        <v>-2605</v>
      </c>
      <c r="E11" s="7" t="n">
        <v>-8229</v>
      </c>
      <c r="F11" s="7" t="n">
        <v>-4487</v>
      </c>
    </row>
    <row r="12" spans="1:6">
      <c r="A12" s="4" t="s">
        <v>114</v>
      </c>
    </row>
    <row r="13" spans="1:6">
      <c r="A13" s="3" t="s">
        <v>323</v>
      </c>
    </row>
    <row r="14" spans="1:6">
      <c r="A14" s="4" t="s">
        <v>324</v>
      </c>
      <c r="B14" s="7" t="n">
        <v>3914964</v>
      </c>
    </row>
    <row r="15" spans="1:6">
      <c r="A15" s="4" t="s">
        <v>325</v>
      </c>
      <c r="B15" s="5" t="n">
        <v>-1000000</v>
      </c>
    </row>
    <row r="16" spans="1:6">
      <c r="A16" s="4" t="s">
        <v>326</v>
      </c>
      <c r="B16" s="5" t="n">
        <v>-591525</v>
      </c>
    </row>
    <row r="17" spans="1:6">
      <c r="A17" s="4" t="s">
        <v>327</v>
      </c>
      <c r="B17" s="5" t="n">
        <v>264889</v>
      </c>
    </row>
    <row r="18" spans="1:6">
      <c r="A18" s="4" t="s">
        <v>328</v>
      </c>
      <c r="B18" s="5" t="n">
        <v>-46961</v>
      </c>
    </row>
    <row r="19" spans="1:6">
      <c r="A19" s="4" t="s">
        <v>329</v>
      </c>
      <c r="B19" s="5" t="n">
        <v>-6915</v>
      </c>
    </row>
    <row r="20" spans="1:6">
      <c r="A20" s="4" t="s">
        <v>170</v>
      </c>
      <c r="B20" s="5" t="n">
        <v>-13315</v>
      </c>
    </row>
    <row r="21" spans="1:6">
      <c r="A21" s="4" t="s">
        <v>99</v>
      </c>
      <c r="B21" s="7" t="n">
        <v>252113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75</v>
      </c>
      <c r="B1" s="2" t="s">
        <v>76</v>
      </c>
      <c r="C1" s="2" t="s">
        <v>77</v>
      </c>
      <c r="E1" s="2" t="s">
        <v>78</v>
      </c>
      <c r="F1" s="2" t="s">
        <v>1</v>
      </c>
    </row>
    <row r="2" spans="1:6">
      <c r="B2" s="2" t="s">
        <v>79</v>
      </c>
      <c r="C2" s="2" t="s">
        <v>2</v>
      </c>
      <c r="D2" s="2" t="s">
        <v>80</v>
      </c>
      <c r="E2" s="2" t="s">
        <v>80</v>
      </c>
      <c r="F2" s="2" t="s">
        <v>2</v>
      </c>
    </row>
    <row r="3" spans="1:6">
      <c r="A3" s="3" t="s">
        <v>81</v>
      </c>
    </row>
    <row r="4" spans="1:6">
      <c r="A4" s="4" t="s">
        <v>82</v>
      </c>
      <c r="C4" s="7" t="n">
        <v>162776</v>
      </c>
      <c r="D4" s="7" t="n">
        <v>251179</v>
      </c>
      <c r="E4" s="7" t="n">
        <v>598551</v>
      </c>
      <c r="F4" s="7" t="n">
        <v>488171</v>
      </c>
    </row>
    <row r="5" spans="1:6">
      <c r="A5" s="4" t="s">
        <v>83</v>
      </c>
      <c r="C5" s="5" t="n">
        <v>-3175</v>
      </c>
      <c r="D5" s="5" t="n">
        <v>-14497</v>
      </c>
      <c r="E5" s="5" t="n">
        <v>19258</v>
      </c>
      <c r="F5" s="5" t="n">
        <v>-25730</v>
      </c>
    </row>
    <row r="6" spans="1:6">
      <c r="A6" s="4" t="s">
        <v>84</v>
      </c>
      <c r="C6" s="5" t="n">
        <v>159601</v>
      </c>
      <c r="D6" s="5" t="n">
        <v>236682</v>
      </c>
      <c r="E6" s="5" t="n">
        <v>617809</v>
      </c>
      <c r="F6" s="5" t="n">
        <v>462441</v>
      </c>
    </row>
    <row r="7" spans="1:6">
      <c r="A7" s="3" t="s">
        <v>85</v>
      </c>
    </row>
    <row r="8" spans="1:6">
      <c r="A8" s="4" t="s">
        <v>86</v>
      </c>
      <c r="C8" s="5" t="n">
        <v>22930</v>
      </c>
      <c r="D8" s="5" t="n">
        <v>61272</v>
      </c>
      <c r="E8" s="5" t="n">
        <v>156959</v>
      </c>
      <c r="F8" s="5" t="n">
        <v>94902</v>
      </c>
    </row>
    <row r="9" spans="1:6">
      <c r="A9" s="4" t="s">
        <v>87</v>
      </c>
      <c r="C9" s="5" t="n">
        <v>22304</v>
      </c>
      <c r="D9" s="5" t="n">
        <v>34541</v>
      </c>
      <c r="E9" s="5" t="n">
        <v>85652</v>
      </c>
      <c r="F9" s="5" t="n">
        <v>62611</v>
      </c>
    </row>
    <row r="10" spans="1:6">
      <c r="A10" s="4" t="s">
        <v>88</v>
      </c>
      <c r="C10" s="5" t="n">
        <v>63149</v>
      </c>
      <c r="D10" s="5" t="n">
        <v>34099</v>
      </c>
      <c r="E10" s="5" t="n">
        <v>43614</v>
      </c>
      <c r="F10" s="5" t="n">
        <v>145231</v>
      </c>
    </row>
    <row r="11" spans="1:6">
      <c r="A11" s="4" t="s">
        <v>89</v>
      </c>
      <c r="C11" s="5" t="n">
        <v>90931</v>
      </c>
      <c r="D11" s="5" t="n">
        <v>30035</v>
      </c>
      <c r="E11" s="5" t="n">
        <v>74703</v>
      </c>
      <c r="F11" s="5" t="n">
        <v>228105</v>
      </c>
    </row>
    <row r="12" spans="1:6">
      <c r="A12" s="4" t="s">
        <v>90</v>
      </c>
      <c r="C12" s="5" t="n">
        <v>2487</v>
      </c>
      <c r="D12" s="5" t="n">
        <v>171</v>
      </c>
      <c r="E12" s="5" t="n">
        <v>1037</v>
      </c>
      <c r="F12" s="5" t="n">
        <v>3742</v>
      </c>
    </row>
    <row r="13" spans="1:6">
      <c r="A13" s="4" t="s">
        <v>91</v>
      </c>
      <c r="C13" s="5" t="n">
        <v>21515</v>
      </c>
      <c r="D13" s="5" t="n">
        <v>37766</v>
      </c>
      <c r="E13" s="5" t="n">
        <v>101558</v>
      </c>
      <c r="F13" s="5" t="n">
        <v>71960</v>
      </c>
    </row>
    <row r="14" spans="1:6">
      <c r="A14" s="4" t="s">
        <v>92</v>
      </c>
      <c r="C14" s="5" t="n">
        <v>7162</v>
      </c>
      <c r="D14" s="5" t="n">
        <v>12368</v>
      </c>
      <c r="E14" s="5" t="n">
        <v>37316</v>
      </c>
      <c r="F14" s="5" t="n">
        <v>22729</v>
      </c>
    </row>
    <row r="15" spans="1:6">
      <c r="A15" s="4" t="s">
        <v>93</v>
      </c>
      <c r="C15" s="5" t="n">
        <v>221</v>
      </c>
      <c r="D15" s="5" t="n">
        <v>-25896</v>
      </c>
      <c r="E15" s="5" t="n">
        <v>-333720</v>
      </c>
      <c r="F15" s="5" t="n">
        <v>-208009</v>
      </c>
    </row>
    <row r="16" spans="1:6">
      <c r="A16" s="4" t="s">
        <v>94</v>
      </c>
      <c r="C16" s="5" t="n">
        <v>230699</v>
      </c>
      <c r="D16" s="5" t="n">
        <v>184356</v>
      </c>
      <c r="E16" s="5" t="n">
        <v>167119</v>
      </c>
      <c r="F16" s="5" t="n">
        <v>421271</v>
      </c>
    </row>
    <row r="17" spans="1:6">
      <c r="A17" s="3" t="s">
        <v>95</v>
      </c>
    </row>
    <row r="18" spans="1:6">
      <c r="A18" s="4" t="s">
        <v>96</v>
      </c>
      <c r="C18" s="5" t="n">
        <v>-594</v>
      </c>
      <c r="D18" s="5" t="n">
        <v>-223</v>
      </c>
      <c r="E18" s="5" t="n">
        <v>-11974</v>
      </c>
      <c r="F18" s="5" t="n">
        <v>-1582</v>
      </c>
    </row>
    <row r="19" spans="1:6">
      <c r="A19" s="4" t="s">
        <v>97</v>
      </c>
      <c r="C19" s="5" t="n">
        <v>105</v>
      </c>
      <c r="D19" s="5" t="n">
        <v>-4246</v>
      </c>
      <c r="E19" s="5" t="n">
        <v>-5800</v>
      </c>
      <c r="F19" s="5" t="n">
        <v>473</v>
      </c>
    </row>
    <row r="20" spans="1:6">
      <c r="A20" s="4" t="s">
        <v>98</v>
      </c>
      <c r="C20" s="5" t="n">
        <v>-489</v>
      </c>
      <c r="D20" s="5" t="n">
        <v>-4469</v>
      </c>
      <c r="E20" s="5" t="n">
        <v>-17774</v>
      </c>
      <c r="F20" s="5" t="n">
        <v>-1109</v>
      </c>
    </row>
    <row r="21" spans="1:6">
      <c r="A21" s="4" t="s">
        <v>99</v>
      </c>
      <c r="C21" s="5" t="n">
        <v>-1277</v>
      </c>
      <c r="D21" s="5" t="n">
        <v>-2605</v>
      </c>
      <c r="E21" s="5" t="n">
        <v>-8229</v>
      </c>
      <c r="F21" s="5" t="n">
        <v>-4487</v>
      </c>
    </row>
    <row r="22" spans="1:6">
      <c r="A22" s="4" t="s">
        <v>100</v>
      </c>
      <c r="C22" s="5" t="n">
        <v>-72864</v>
      </c>
      <c r="D22" s="5" t="n">
        <v>45252</v>
      </c>
      <c r="E22" s="5" t="n">
        <v>424687</v>
      </c>
      <c r="F22" s="5" t="n">
        <v>35574</v>
      </c>
    </row>
    <row r="23" spans="1:6">
      <c r="A23" s="4" t="s">
        <v>101</v>
      </c>
      <c r="C23" s="5" t="n">
        <v>-39628</v>
      </c>
      <c r="D23" s="5" t="n">
        <v>1646</v>
      </c>
      <c r="E23" s="5" t="n">
        <v>158744</v>
      </c>
      <c r="F23" s="5" t="n">
        <v>25247</v>
      </c>
    </row>
    <row r="24" spans="1:6">
      <c r="A24" s="4" t="s">
        <v>102</v>
      </c>
      <c r="C24" s="5" t="n">
        <v>-33236</v>
      </c>
      <c r="D24" s="5" t="n">
        <v>43606</v>
      </c>
      <c r="E24" s="5" t="n">
        <v>265943</v>
      </c>
      <c r="F24" s="5" t="n">
        <v>10327</v>
      </c>
    </row>
    <row r="25" spans="1:6">
      <c r="A25" s="4" t="s">
        <v>103</v>
      </c>
      <c r="C25" s="5" t="n">
        <v>-14899</v>
      </c>
      <c r="D25" s="5" t="n">
        <v>78556</v>
      </c>
      <c r="E25" s="5" t="n">
        <v>84315</v>
      </c>
      <c r="F25" s="5" t="n">
        <v>19674</v>
      </c>
    </row>
    <row r="26" spans="1:6">
      <c r="A26" s="4" t="s">
        <v>104</v>
      </c>
      <c r="C26" s="7" t="n">
        <v>-48135</v>
      </c>
      <c r="D26" s="7" t="n">
        <v>122162</v>
      </c>
      <c r="E26" s="7" t="n">
        <v>350258</v>
      </c>
      <c r="F26" s="7" t="n">
        <v>30001</v>
      </c>
    </row>
    <row r="27" spans="1:6">
      <c r="A27" s="3" t="s">
        <v>105</v>
      </c>
    </row>
    <row r="28" spans="1:6">
      <c r="A28" s="4" t="s">
        <v>106</v>
      </c>
      <c r="C28" s="8" t="n">
        <v>-0.43</v>
      </c>
      <c r="D28" s="8" t="n">
        <v>0.57</v>
      </c>
      <c r="E28" s="8" t="n">
        <v>3.49</v>
      </c>
      <c r="F28" s="8" t="n">
        <v>0.13</v>
      </c>
    </row>
    <row r="29" spans="1:6">
      <c r="A29" s="4" t="s">
        <v>107</v>
      </c>
      <c r="C29" s="9" t="n">
        <v>-0.43</v>
      </c>
      <c r="D29" s="9" t="n">
        <v>0.57</v>
      </c>
      <c r="E29" s="9" t="n">
        <v>3.49</v>
      </c>
      <c r="F29" s="9" t="n">
        <v>0.13</v>
      </c>
    </row>
    <row r="30" spans="1:6">
      <c r="A30" s="4" t="s">
        <v>108</v>
      </c>
      <c r="C30" s="9" t="n">
        <v>-0.2</v>
      </c>
      <c r="D30" s="9" t="n">
        <v>1.03</v>
      </c>
      <c r="E30" s="9" t="n">
        <v>1.11</v>
      </c>
      <c r="F30" s="9" t="n">
        <v>0.26</v>
      </c>
    </row>
    <row r="31" spans="1:6">
      <c r="A31" s="4" t="s">
        <v>109</v>
      </c>
      <c r="C31" s="9" t="n">
        <v>-0.2</v>
      </c>
      <c r="D31" s="9" t="n">
        <v>1.03</v>
      </c>
      <c r="E31" s="9" t="n">
        <v>1.11</v>
      </c>
      <c r="F31" s="9" t="n">
        <v>0.26</v>
      </c>
    </row>
    <row r="32" spans="1:6">
      <c r="A32" s="4" t="s">
        <v>110</v>
      </c>
      <c r="C32" s="9" t="n">
        <v>-0.63</v>
      </c>
      <c r="D32" s="9" t="n">
        <v>1.6</v>
      </c>
      <c r="E32" s="9" t="n">
        <v>4.6</v>
      </c>
      <c r="F32" s="9" t="n">
        <v>0.39</v>
      </c>
    </row>
    <row r="33" spans="1:6">
      <c r="A33" s="4" t="s">
        <v>111</v>
      </c>
      <c r="C33" s="8" t="n">
        <v>-0.63</v>
      </c>
      <c r="D33" s="8" t="n">
        <v>1.6</v>
      </c>
      <c r="E33" s="8" t="n">
        <v>4.6</v>
      </c>
      <c r="F33" s="8" t="n">
        <v>0.39</v>
      </c>
    </row>
    <row r="34" spans="1:6">
      <c r="A34" s="4" t="s">
        <v>112</v>
      </c>
      <c r="C34" s="5" t="n">
        <v>76135</v>
      </c>
      <c r="D34" s="5" t="n">
        <v>76191</v>
      </c>
      <c r="E34" s="5" t="n">
        <v>76191</v>
      </c>
      <c r="F34" s="5" t="n">
        <v>76171</v>
      </c>
    </row>
    <row r="35" spans="1:6">
      <c r="A35" s="4" t="s">
        <v>113</v>
      </c>
      <c r="C35" s="5" t="n">
        <v>76135</v>
      </c>
      <c r="D35" s="5" t="n">
        <v>76191</v>
      </c>
      <c r="E35" s="5" t="n">
        <v>76191</v>
      </c>
      <c r="F35" s="5" t="n">
        <v>76518</v>
      </c>
    </row>
    <row r="36" spans="1:6">
      <c r="A36" s="4" t="s">
        <v>114</v>
      </c>
    </row>
    <row r="37" spans="1:6">
      <c r="A37" s="3" t="s">
        <v>81</v>
      </c>
    </row>
    <row r="38" spans="1:6">
      <c r="A38" s="4" t="s">
        <v>82</v>
      </c>
      <c r="B38" s="7" t="n">
        <v>205436</v>
      </c>
    </row>
    <row r="39" spans="1:6">
      <c r="A39" s="4" t="s">
        <v>83</v>
      </c>
      <c r="B39" s="5" t="n">
        <v>92691</v>
      </c>
    </row>
    <row r="40" spans="1:6">
      <c r="A40" s="4" t="s">
        <v>84</v>
      </c>
      <c r="B40" s="5" t="n">
        <v>298127</v>
      </c>
    </row>
    <row r="41" spans="1:6">
      <c r="A41" s="3" t="s">
        <v>85</v>
      </c>
    </row>
    <row r="42" spans="1:6">
      <c r="A42" s="4" t="s">
        <v>86</v>
      </c>
      <c r="B42" s="5" t="n">
        <v>49665</v>
      </c>
    </row>
    <row r="43" spans="1:6">
      <c r="A43" s="4" t="s">
        <v>87</v>
      </c>
      <c r="B43" s="5" t="n">
        <v>25972</v>
      </c>
    </row>
    <row r="44" spans="1:6">
      <c r="A44" s="4" t="s">
        <v>88</v>
      </c>
      <c r="B44" s="5" t="n">
        <v>4820</v>
      </c>
    </row>
    <row r="45" spans="1:6">
      <c r="A45" s="4" t="s">
        <v>89</v>
      </c>
      <c r="B45" s="5" t="n">
        <v>71745</v>
      </c>
    </row>
    <row r="46" spans="1:6">
      <c r="A46" s="4" t="s">
        <v>90</v>
      </c>
      <c r="B46" s="5" t="n">
        <v>93</v>
      </c>
    </row>
    <row r="47" spans="1:6">
      <c r="A47" s="4" t="s">
        <v>91</v>
      </c>
      <c r="B47" s="5" t="n">
        <v>47155</v>
      </c>
    </row>
    <row r="48" spans="1:6">
      <c r="A48" s="4" t="s">
        <v>92</v>
      </c>
      <c r="B48" s="5" t="n">
        <v>14877</v>
      </c>
    </row>
    <row r="49" spans="1:6">
      <c r="A49" s="4" t="s">
        <v>93</v>
      </c>
      <c r="B49" s="5" t="n">
        <v>672</v>
      </c>
    </row>
    <row r="50" spans="1:6">
      <c r="A50" s="4" t="s">
        <v>94</v>
      </c>
      <c r="B50" s="5" t="n">
        <v>214999</v>
      </c>
    </row>
    <row r="51" spans="1:6">
      <c r="A51" s="3" t="s">
        <v>95</v>
      </c>
    </row>
    <row r="52" spans="1:6">
      <c r="A52" s="4" t="s">
        <v>96</v>
      </c>
      <c r="B52" s="5" t="n">
        <v>-16725</v>
      </c>
    </row>
    <row r="53" spans="1:6">
      <c r="A53" s="4" t="s">
        <v>97</v>
      </c>
      <c r="B53" s="5" t="n">
        <v>-149</v>
      </c>
    </row>
    <row r="54" spans="1:6">
      <c r="A54" s="4" t="s">
        <v>98</v>
      </c>
      <c r="B54" s="5" t="n">
        <v>-16874</v>
      </c>
    </row>
    <row r="55" spans="1:6">
      <c r="A55" s="4" t="s">
        <v>99</v>
      </c>
      <c r="B55" s="5" t="n">
        <v>2521137</v>
      </c>
    </row>
    <row r="56" spans="1:6">
      <c r="A56" s="4" t="s">
        <v>100</v>
      </c>
      <c r="B56" s="5" t="n">
        <v>2587391</v>
      </c>
    </row>
    <row r="57" spans="1:6">
      <c r="A57" s="4" t="s">
        <v>101</v>
      </c>
      <c r="B57" s="5" t="n">
        <v>-166</v>
      </c>
    </row>
    <row r="58" spans="1:6">
      <c r="A58" s="4" t="s">
        <v>102</v>
      </c>
      <c r="B58" s="5" t="n">
        <v>2587557</v>
      </c>
    </row>
    <row r="59" spans="1:6">
      <c r="A59" s="4" t="s">
        <v>103</v>
      </c>
      <c r="B59" s="5" t="n">
        <v>-548</v>
      </c>
    </row>
    <row r="60" spans="1:6">
      <c r="A60" s="4" t="s">
        <v>104</v>
      </c>
      <c r="B60" s="7" t="n">
        <v>2587009</v>
      </c>
    </row>
    <row r="61" spans="1:6">
      <c r="A61" s="3" t="s">
        <v>105</v>
      </c>
    </row>
    <row r="62" spans="1:6">
      <c r="A62" s="4" t="s">
        <v>106</v>
      </c>
      <c r="B62" s="8" t="n">
        <v>33.96</v>
      </c>
    </row>
    <row r="63" spans="1:6">
      <c r="A63" s="4" t="s">
        <v>107</v>
      </c>
      <c r="B63" s="9" t="n">
        <v>33.96</v>
      </c>
    </row>
    <row r="64" spans="1:6">
      <c r="A64" s="4" t="s">
        <v>108</v>
      </c>
      <c r="B64" s="9" t="n">
        <v>-0.01</v>
      </c>
    </row>
    <row r="65" spans="1:6">
      <c r="A65" s="4" t="s">
        <v>109</v>
      </c>
      <c r="B65" s="9" t="n">
        <v>-0.01</v>
      </c>
    </row>
    <row r="66" spans="1:6">
      <c r="A66" s="4" t="s">
        <v>110</v>
      </c>
      <c r="B66" s="9" t="n">
        <v>33.95</v>
      </c>
    </row>
    <row r="67" spans="1:6">
      <c r="A67" s="4" t="s">
        <v>111</v>
      </c>
      <c r="B67" s="8" t="n">
        <v>33.95</v>
      </c>
    </row>
    <row r="68" spans="1:6">
      <c r="A68" s="4" t="s">
        <v>112</v>
      </c>
      <c r="B68" s="5" t="n">
        <v>76191</v>
      </c>
    </row>
    <row r="69" spans="1:6">
      <c r="A69" s="4" t="s">
        <v>113</v>
      </c>
      <c r="B69" s="5" t="n">
        <v>76191</v>
      </c>
    </row>
    <row r="70" spans="1:6">
      <c r="A70" s="4" t="s">
        <v>115</v>
      </c>
    </row>
    <row r="71" spans="1:6">
      <c r="A71" s="3" t="s">
        <v>81</v>
      </c>
    </row>
    <row r="72" spans="1:6">
      <c r="A72" s="4" t="s">
        <v>82</v>
      </c>
      <c r="C72" s="7" t="n">
        <v>89653</v>
      </c>
      <c r="D72" s="7" t="n">
        <v>206318</v>
      </c>
      <c r="E72" s="7" t="n">
        <v>529810</v>
      </c>
      <c r="F72" s="7" t="n">
        <v>313533</v>
      </c>
    </row>
    <row r="73" spans="1:6">
      <c r="A73" s="4" t="s">
        <v>116</v>
      </c>
    </row>
    <row r="74" spans="1:6">
      <c r="A74" s="3" t="s">
        <v>81</v>
      </c>
    </row>
    <row r="75" spans="1:6">
      <c r="A75" s="4" t="s">
        <v>82</v>
      </c>
      <c r="B75" s="7" t="n">
        <v>188885</v>
      </c>
    </row>
    <row r="76" spans="1:6">
      <c r="A76" s="4" t="s">
        <v>117</v>
      </c>
    </row>
    <row r="77" spans="1:6">
      <c r="A77" s="3" t="s">
        <v>81</v>
      </c>
    </row>
    <row r="78" spans="1:6">
      <c r="A78" s="4" t="s">
        <v>82</v>
      </c>
      <c r="C78" s="5" t="n">
        <v>67246</v>
      </c>
      <c r="D78" s="5" t="n">
        <v>38493</v>
      </c>
      <c r="E78" s="5" t="n">
        <v>53954</v>
      </c>
      <c r="F78" s="5" t="n">
        <v>156480</v>
      </c>
    </row>
    <row r="79" spans="1:6">
      <c r="A79" s="4" t="s">
        <v>118</v>
      </c>
    </row>
    <row r="80" spans="1:6">
      <c r="A80" s="3" t="s">
        <v>81</v>
      </c>
    </row>
    <row r="81" spans="1:6">
      <c r="A81" s="4" t="s">
        <v>82</v>
      </c>
      <c r="B81" s="5" t="n">
        <v>6636</v>
      </c>
    </row>
    <row r="82" spans="1:6">
      <c r="A82" s="4" t="s">
        <v>119</v>
      </c>
    </row>
    <row r="83" spans="1:6">
      <c r="A83" s="3" t="s">
        <v>81</v>
      </c>
    </row>
    <row r="84" spans="1:6">
      <c r="A84" s="4" t="s">
        <v>82</v>
      </c>
      <c r="C84" s="7" t="n">
        <v>5877</v>
      </c>
      <c r="D84" s="7" t="n">
        <v>6368</v>
      </c>
      <c r="E84" s="7" t="n">
        <v>14787</v>
      </c>
      <c r="F84" s="7" t="n">
        <v>18158</v>
      </c>
    </row>
    <row r="85" spans="1:6">
      <c r="A85" s="4" t="s">
        <v>120</v>
      </c>
    </row>
    <row r="86" spans="1:6">
      <c r="A86" s="3" t="s">
        <v>81</v>
      </c>
    </row>
    <row r="87" spans="1:6">
      <c r="A87" s="4" t="s">
        <v>82</v>
      </c>
      <c r="B87" s="7" t="n">
        <v>991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30</v>
      </c>
      <c r="B1" s="2" t="s">
        <v>77</v>
      </c>
      <c r="D1" s="2" t="s">
        <v>78</v>
      </c>
      <c r="E1" s="2" t="s">
        <v>1</v>
      </c>
    </row>
    <row r="2" spans="1:5">
      <c r="B2" s="2" t="s">
        <v>2</v>
      </c>
      <c r="C2" s="2" t="s">
        <v>80</v>
      </c>
      <c r="D2" s="2" t="s">
        <v>80</v>
      </c>
      <c r="E2" s="2" t="s">
        <v>2</v>
      </c>
    </row>
    <row r="3" spans="1:5">
      <c r="A3" s="3" t="s">
        <v>331</v>
      </c>
    </row>
    <row r="4" spans="1:5">
      <c r="A4" s="4" t="s">
        <v>82</v>
      </c>
      <c r="B4" s="7" t="n">
        <v>162776</v>
      </c>
      <c r="C4" s="7" t="n">
        <v>251179</v>
      </c>
      <c r="D4" s="7" t="n">
        <v>598551</v>
      </c>
      <c r="E4" s="7" t="n">
        <v>488171</v>
      </c>
    </row>
    <row r="5" spans="1:5">
      <c r="A5" s="4" t="s">
        <v>304</v>
      </c>
    </row>
    <row r="6" spans="1:5">
      <c r="A6" s="3" t="s">
        <v>331</v>
      </c>
    </row>
    <row r="7" spans="1:5">
      <c r="A7" s="4" t="s">
        <v>82</v>
      </c>
      <c r="B7" s="5" t="n">
        <v>57095</v>
      </c>
      <c r="E7" s="5" t="n">
        <v>174085</v>
      </c>
    </row>
    <row r="8" spans="1:5">
      <c r="A8" s="4" t="s">
        <v>305</v>
      </c>
    </row>
    <row r="9" spans="1:5">
      <c r="A9" s="3" t="s">
        <v>331</v>
      </c>
    </row>
    <row r="10" spans="1:5">
      <c r="A10" s="4" t="s">
        <v>82</v>
      </c>
      <c r="B10" s="5" t="n">
        <v>9658</v>
      </c>
      <c r="E10" s="5" t="n">
        <v>66273</v>
      </c>
    </row>
    <row r="11" spans="1:5">
      <c r="A11" s="4" t="s">
        <v>306</v>
      </c>
    </row>
    <row r="12" spans="1:5">
      <c r="A12" s="3" t="s">
        <v>331</v>
      </c>
    </row>
    <row r="13" spans="1:5">
      <c r="A13" s="4" t="s">
        <v>82</v>
      </c>
      <c r="B13" s="5" t="n">
        <v>22900</v>
      </c>
      <c r="E13" s="5" t="n">
        <v>73175</v>
      </c>
    </row>
    <row r="14" spans="1:5">
      <c r="A14" s="4" t="s">
        <v>307</v>
      </c>
    </row>
    <row r="15" spans="1:5">
      <c r="A15" s="3" t="s">
        <v>331</v>
      </c>
    </row>
    <row r="16" spans="1:5">
      <c r="A16" s="4" t="s">
        <v>82</v>
      </c>
      <c r="B16" s="5" t="n">
        <v>89653</v>
      </c>
      <c r="C16" s="5" t="n">
        <v>206318</v>
      </c>
      <c r="D16" s="5" t="n">
        <v>529810</v>
      </c>
      <c r="E16" s="5" t="n">
        <v>313533</v>
      </c>
    </row>
    <row r="17" spans="1:5">
      <c r="A17" s="4" t="s">
        <v>117</v>
      </c>
    </row>
    <row r="18" spans="1:5">
      <c r="A18" s="3" t="s">
        <v>331</v>
      </c>
    </row>
    <row r="19" spans="1:5">
      <c r="A19" s="4" t="s">
        <v>82</v>
      </c>
      <c r="B19" s="5" t="n">
        <v>67246</v>
      </c>
      <c r="C19" s="5" t="n">
        <v>38493</v>
      </c>
      <c r="D19" s="5" t="n">
        <v>53954</v>
      </c>
      <c r="E19" s="5" t="n">
        <v>156480</v>
      </c>
    </row>
    <row r="20" spans="1:5">
      <c r="A20" s="4" t="s">
        <v>119</v>
      </c>
    </row>
    <row r="21" spans="1:5">
      <c r="A21" s="3" t="s">
        <v>331</v>
      </c>
    </row>
    <row r="22" spans="1:5">
      <c r="A22" s="4" t="s">
        <v>82</v>
      </c>
      <c r="B22" s="5" t="n">
        <v>5877</v>
      </c>
      <c r="C22" s="5" t="n">
        <v>6368</v>
      </c>
      <c r="D22" s="5" t="n">
        <v>14787</v>
      </c>
      <c r="E22" s="5" t="n">
        <v>18158</v>
      </c>
    </row>
    <row r="23" spans="1:5">
      <c r="A23" s="4" t="s">
        <v>332</v>
      </c>
    </row>
    <row r="24" spans="1:5">
      <c r="A24" s="3" t="s">
        <v>331</v>
      </c>
    </row>
    <row r="25" spans="1:5">
      <c r="A25" s="4" t="s">
        <v>82</v>
      </c>
      <c r="B25" s="5" t="n">
        <v>65821</v>
      </c>
      <c r="E25" s="5" t="n">
        <v>203579</v>
      </c>
    </row>
    <row r="26" spans="1:5">
      <c r="A26" s="4" t="s">
        <v>333</v>
      </c>
    </row>
    <row r="27" spans="1:5">
      <c r="A27" s="3" t="s">
        <v>331</v>
      </c>
    </row>
    <row r="28" spans="1:5">
      <c r="A28" s="4" t="s">
        <v>82</v>
      </c>
      <c r="B28" s="5" t="n">
        <v>19610</v>
      </c>
      <c r="E28" s="5" t="n">
        <v>59374</v>
      </c>
    </row>
    <row r="29" spans="1:5">
      <c r="A29" s="4" t="s">
        <v>334</v>
      </c>
    </row>
    <row r="30" spans="1:5">
      <c r="A30" s="3" t="s">
        <v>331</v>
      </c>
    </row>
    <row r="31" spans="1:5">
      <c r="A31" s="4" t="s">
        <v>82</v>
      </c>
      <c r="B31" s="5" t="n">
        <v>105</v>
      </c>
      <c r="E31" s="5" t="n">
        <v>3075</v>
      </c>
    </row>
    <row r="32" spans="1:5">
      <c r="A32" s="4" t="s">
        <v>335</v>
      </c>
    </row>
    <row r="33" spans="1:5">
      <c r="A33" s="3" t="s">
        <v>331</v>
      </c>
    </row>
    <row r="34" spans="1:5">
      <c r="A34" s="4" t="s">
        <v>82</v>
      </c>
      <c r="B34" s="5" t="n">
        <v>17620</v>
      </c>
      <c r="E34" s="5" t="n">
        <v>54009</v>
      </c>
    </row>
    <row r="35" spans="1:5">
      <c r="A35" s="4" t="s">
        <v>336</v>
      </c>
    </row>
    <row r="36" spans="1:5">
      <c r="A36" s="3" t="s">
        <v>331</v>
      </c>
    </row>
    <row r="37" spans="1:5">
      <c r="A37" s="4" t="s">
        <v>82</v>
      </c>
      <c r="B37" s="5" t="n">
        <v>37335</v>
      </c>
      <c r="E37" s="5" t="n">
        <v>116458</v>
      </c>
    </row>
    <row r="38" spans="1:5">
      <c r="A38" s="4" t="s">
        <v>337</v>
      </c>
    </row>
    <row r="39" spans="1:5">
      <c r="A39" s="3" t="s">
        <v>331</v>
      </c>
    </row>
    <row r="40" spans="1:5">
      <c r="A40" s="4" t="s">
        <v>82</v>
      </c>
      <c r="B40" s="5" t="n">
        <v>22654</v>
      </c>
      <c r="E40" s="5" t="n">
        <v>69155</v>
      </c>
    </row>
    <row r="41" spans="1:5">
      <c r="A41" s="4" t="s">
        <v>338</v>
      </c>
    </row>
    <row r="42" spans="1:5">
      <c r="A42" s="3" t="s">
        <v>331</v>
      </c>
    </row>
    <row r="43" spans="1:5">
      <c r="A43" s="4" t="s">
        <v>82</v>
      </c>
      <c r="B43" s="5" t="n">
        <v>5832</v>
      </c>
      <c r="E43" s="5" t="n">
        <v>17966</v>
      </c>
    </row>
    <row r="44" spans="1:5">
      <c r="A44" s="4" t="s">
        <v>339</v>
      </c>
    </row>
    <row r="45" spans="1:5">
      <c r="A45" s="3" t="s">
        <v>331</v>
      </c>
    </row>
    <row r="46" spans="1:5">
      <c r="A46" s="4" t="s">
        <v>82</v>
      </c>
      <c r="B46" s="5" t="n">
        <v>18776</v>
      </c>
      <c r="E46" s="5" t="n">
        <v>57478</v>
      </c>
    </row>
    <row r="47" spans="1:5">
      <c r="A47" s="4" t="s">
        <v>340</v>
      </c>
    </row>
    <row r="48" spans="1:5">
      <c r="A48" s="3" t="s">
        <v>331</v>
      </c>
    </row>
    <row r="49" spans="1:5">
      <c r="A49" s="4" t="s">
        <v>82</v>
      </c>
      <c r="B49" s="5" t="n">
        <v>8833</v>
      </c>
      <c r="E49" s="5" t="n">
        <v>24388</v>
      </c>
    </row>
    <row r="50" spans="1:5">
      <c r="A50" s="4" t="s">
        <v>341</v>
      </c>
    </row>
    <row r="51" spans="1:5">
      <c r="A51" s="3" t="s">
        <v>331</v>
      </c>
    </row>
    <row r="52" spans="1:5">
      <c r="A52" s="4" t="s">
        <v>82</v>
      </c>
      <c r="B52" s="5" t="n">
        <v>5742</v>
      </c>
      <c r="E52" s="5" t="n">
        <v>22489</v>
      </c>
    </row>
    <row r="53" spans="1:5">
      <c r="A53" s="4" t="s">
        <v>342</v>
      </c>
    </row>
    <row r="54" spans="1:5">
      <c r="A54" s="3" t="s">
        <v>331</v>
      </c>
    </row>
    <row r="55" spans="1:5">
      <c r="A55" s="4" t="s">
        <v>82</v>
      </c>
      <c r="B55" s="5" t="n">
        <v>4191</v>
      </c>
      <c r="E55" s="5" t="n">
        <v>10552</v>
      </c>
    </row>
    <row r="56" spans="1:5">
      <c r="A56" s="4" t="s">
        <v>343</v>
      </c>
    </row>
    <row r="57" spans="1:5">
      <c r="A57" s="3" t="s">
        <v>331</v>
      </c>
    </row>
    <row r="58" spans="1:5">
      <c r="A58" s="4" t="s">
        <v>82</v>
      </c>
      <c r="B58" s="5" t="n">
        <v>18766</v>
      </c>
      <c r="E58" s="5" t="n">
        <v>57429</v>
      </c>
    </row>
    <row r="59" spans="1:5">
      <c r="A59" s="4" t="s">
        <v>344</v>
      </c>
    </row>
    <row r="60" spans="1:5">
      <c r="A60" s="3" t="s">
        <v>331</v>
      </c>
    </row>
    <row r="61" spans="1:5">
      <c r="A61" s="4" t="s">
        <v>82</v>
      </c>
      <c r="B61" s="5" t="n">
        <v>0</v>
      </c>
      <c r="E61" s="5" t="n">
        <v>0</v>
      </c>
    </row>
    <row r="62" spans="1:5">
      <c r="A62" s="4" t="s">
        <v>345</v>
      </c>
    </row>
    <row r="63" spans="1:5">
      <c r="A63" s="3" t="s">
        <v>331</v>
      </c>
    </row>
    <row r="64" spans="1:5">
      <c r="A64" s="4" t="s">
        <v>82</v>
      </c>
      <c r="B64" s="5" t="n">
        <v>10</v>
      </c>
      <c r="E64" s="5" t="n">
        <v>49</v>
      </c>
    </row>
    <row r="65" spans="1:5">
      <c r="A65" s="4" t="s">
        <v>346</v>
      </c>
    </row>
    <row r="66" spans="1:5">
      <c r="A66" s="3" t="s">
        <v>331</v>
      </c>
    </row>
    <row r="67" spans="1:5">
      <c r="A67" s="4" t="s">
        <v>82</v>
      </c>
      <c r="B67" s="5" t="n">
        <v>13976</v>
      </c>
      <c r="E67" s="5" t="n">
        <v>46674</v>
      </c>
    </row>
    <row r="68" spans="1:5">
      <c r="A68" s="4" t="s">
        <v>347</v>
      </c>
    </row>
    <row r="69" spans="1:5">
      <c r="A69" s="3" t="s">
        <v>331</v>
      </c>
    </row>
    <row r="70" spans="1:5">
      <c r="A70" s="4" t="s">
        <v>82</v>
      </c>
      <c r="B70" s="5" t="n">
        <v>11906</v>
      </c>
      <c r="E70" s="5" t="n">
        <v>39343</v>
      </c>
    </row>
    <row r="71" spans="1:5">
      <c r="A71" s="4" t="s">
        <v>348</v>
      </c>
    </row>
    <row r="72" spans="1:5">
      <c r="A72" s="3" t="s">
        <v>331</v>
      </c>
    </row>
    <row r="73" spans="1:5">
      <c r="A73" s="4" t="s">
        <v>82</v>
      </c>
      <c r="B73" s="5" t="n">
        <v>957</v>
      </c>
      <c r="E73" s="5" t="n">
        <v>3388</v>
      </c>
    </row>
    <row r="74" spans="1:5">
      <c r="A74" s="4" t="s">
        <v>349</v>
      </c>
    </row>
    <row r="75" spans="1:5">
      <c r="A75" s="3" t="s">
        <v>331</v>
      </c>
    </row>
    <row r="76" spans="1:5">
      <c r="A76" s="4" t="s">
        <v>82</v>
      </c>
      <c r="B76" s="5" t="n">
        <v>850</v>
      </c>
      <c r="E76" s="5" t="n">
        <v>3169</v>
      </c>
    </row>
    <row r="77" spans="1:5">
      <c r="A77" s="4" t="s">
        <v>350</v>
      </c>
    </row>
    <row r="78" spans="1:5">
      <c r="A78" s="3" t="s">
        <v>331</v>
      </c>
    </row>
    <row r="79" spans="1:5">
      <c r="A79" s="4" t="s">
        <v>82</v>
      </c>
      <c r="B79" s="5" t="n">
        <v>13713</v>
      </c>
      <c r="E79" s="5" t="n">
        <v>45900</v>
      </c>
    </row>
    <row r="80" spans="1:5">
      <c r="A80" s="4" t="s">
        <v>351</v>
      </c>
    </row>
    <row r="81" spans="1:5">
      <c r="A81" s="3" t="s">
        <v>331</v>
      </c>
    </row>
    <row r="82" spans="1:5">
      <c r="A82" s="4" t="s">
        <v>82</v>
      </c>
      <c r="B82" s="5" t="n">
        <v>258</v>
      </c>
      <c r="E82" s="5" t="n">
        <v>761</v>
      </c>
    </row>
    <row r="83" spans="1:5">
      <c r="A83" s="4" t="s">
        <v>352</v>
      </c>
    </row>
    <row r="84" spans="1:5">
      <c r="A84" s="3" t="s">
        <v>331</v>
      </c>
    </row>
    <row r="85" spans="1:5">
      <c r="A85" s="4" t="s">
        <v>82</v>
      </c>
      <c r="B85" s="5" t="n">
        <v>5</v>
      </c>
      <c r="E85" s="5" t="n">
        <v>13</v>
      </c>
    </row>
    <row r="86" spans="1:5">
      <c r="A86" s="4" t="s">
        <v>353</v>
      </c>
    </row>
    <row r="87" spans="1:5">
      <c r="A87" s="3" t="s">
        <v>331</v>
      </c>
    </row>
    <row r="88" spans="1:5">
      <c r="A88" s="4" t="s">
        <v>82</v>
      </c>
      <c r="B88" s="5" t="n">
        <v>-302</v>
      </c>
      <c r="E88" s="5" t="n">
        <v>25223</v>
      </c>
    </row>
    <row r="89" spans="1:5">
      <c r="A89" s="4" t="s">
        <v>354</v>
      </c>
    </row>
    <row r="90" spans="1:5">
      <c r="A90" s="3" t="s">
        <v>331</v>
      </c>
    </row>
    <row r="91" spans="1:5">
      <c r="A91" s="4" t="s">
        <v>82</v>
      </c>
      <c r="B91" s="5" t="n">
        <v>42</v>
      </c>
      <c r="E91" s="5" t="n">
        <v>2324</v>
      </c>
    </row>
    <row r="92" spans="1:5">
      <c r="A92" s="4" t="s">
        <v>355</v>
      </c>
    </row>
    <row r="93" spans="1:5">
      <c r="A93" s="3" t="s">
        <v>331</v>
      </c>
    </row>
    <row r="94" spans="1:5">
      <c r="A94" s="4" t="s">
        <v>82</v>
      </c>
      <c r="B94" s="5" t="n">
        <v>22</v>
      </c>
      <c r="E94" s="5" t="n">
        <v>20676</v>
      </c>
    </row>
    <row r="95" spans="1:5">
      <c r="A95" s="4" t="s">
        <v>356</v>
      </c>
    </row>
    <row r="96" spans="1:5">
      <c r="A96" s="3" t="s">
        <v>331</v>
      </c>
    </row>
    <row r="97" spans="1:5">
      <c r="A97" s="4" t="s">
        <v>82</v>
      </c>
      <c r="B97" s="5" t="n">
        <v>-367</v>
      </c>
      <c r="E97" s="5" t="n">
        <v>2190</v>
      </c>
    </row>
    <row r="98" spans="1:5">
      <c r="A98" s="4" t="s">
        <v>357</v>
      </c>
    </row>
    <row r="99" spans="1:5">
      <c r="A99" s="3" t="s">
        <v>331</v>
      </c>
    </row>
    <row r="100" spans="1:5">
      <c r="A100" s="4" t="s">
        <v>82</v>
      </c>
      <c r="B100" s="5" t="n">
        <v>-303</v>
      </c>
      <c r="E100" s="5" t="n">
        <v>25190</v>
      </c>
    </row>
    <row r="101" spans="1:5">
      <c r="A101" s="4" t="s">
        <v>358</v>
      </c>
    </row>
    <row r="102" spans="1:5">
      <c r="A102" s="3" t="s">
        <v>331</v>
      </c>
    </row>
    <row r="103" spans="1:5">
      <c r="A103" s="4" t="s">
        <v>82</v>
      </c>
      <c r="B103" s="5" t="n">
        <v>0</v>
      </c>
      <c r="E103" s="5" t="n">
        <v>0</v>
      </c>
    </row>
    <row r="104" spans="1:5">
      <c r="A104" s="4" t="s">
        <v>359</v>
      </c>
    </row>
    <row r="105" spans="1:5">
      <c r="A105" s="3" t="s">
        <v>331</v>
      </c>
    </row>
    <row r="106" spans="1:5">
      <c r="A106" s="4" t="s">
        <v>82</v>
      </c>
      <c r="B106" s="5" t="n">
        <v>1</v>
      </c>
      <c r="E106" s="5" t="n">
        <v>33</v>
      </c>
    </row>
    <row r="107" spans="1:5">
      <c r="A107" s="4" t="s">
        <v>360</v>
      </c>
    </row>
    <row r="108" spans="1:5">
      <c r="A108" s="3" t="s">
        <v>331</v>
      </c>
    </row>
    <row r="109" spans="1:5">
      <c r="A109" s="4" t="s">
        <v>82</v>
      </c>
      <c r="B109" s="5" t="n">
        <v>4747</v>
      </c>
      <c r="E109" s="5" t="n">
        <v>22086</v>
      </c>
    </row>
    <row r="110" spans="1:5">
      <c r="A110" s="4" t="s">
        <v>361</v>
      </c>
    </row>
    <row r="111" spans="1:5">
      <c r="A111" s="3" t="s">
        <v>331</v>
      </c>
    </row>
    <row r="112" spans="1:5">
      <c r="A112" s="4" t="s">
        <v>82</v>
      </c>
      <c r="B112" s="5" t="n">
        <v>3485</v>
      </c>
      <c r="E112" s="5" t="n">
        <v>9011</v>
      </c>
    </row>
    <row r="113" spans="1:5">
      <c r="A113" s="4" t="s">
        <v>362</v>
      </c>
    </row>
    <row r="114" spans="1:5">
      <c r="A114" s="3" t="s">
        <v>331</v>
      </c>
    </row>
    <row r="115" spans="1:5">
      <c r="A115" s="4" t="s">
        <v>82</v>
      </c>
      <c r="B115" s="5" t="n">
        <v>1140</v>
      </c>
      <c r="E115" s="5" t="n">
        <v>10395</v>
      </c>
    </row>
    <row r="116" spans="1:5">
      <c r="A116" s="4" t="s">
        <v>363</v>
      </c>
    </row>
    <row r="117" spans="1:5">
      <c r="A117" s="3" t="s">
        <v>331</v>
      </c>
    </row>
    <row r="118" spans="1:5">
      <c r="A118" s="4" t="s">
        <v>82</v>
      </c>
      <c r="B118" s="5" t="n">
        <v>122</v>
      </c>
      <c r="E118" s="5" t="n">
        <v>2681</v>
      </c>
    </row>
    <row r="119" spans="1:5">
      <c r="A119" s="4" t="s">
        <v>364</v>
      </c>
    </row>
    <row r="120" spans="1:5">
      <c r="A120" s="3" t="s">
        <v>331</v>
      </c>
    </row>
    <row r="121" spans="1:5">
      <c r="A121" s="4" t="s">
        <v>82</v>
      </c>
      <c r="B121" s="5" t="n">
        <v>4747</v>
      </c>
      <c r="E121" s="5" t="n">
        <v>22087</v>
      </c>
    </row>
    <row r="122" spans="1:5">
      <c r="A122" s="4" t="s">
        <v>365</v>
      </c>
    </row>
    <row r="123" spans="1:5">
      <c r="A123" s="3" t="s">
        <v>331</v>
      </c>
    </row>
    <row r="124" spans="1:5">
      <c r="A124" s="4" t="s">
        <v>82</v>
      </c>
      <c r="B124" s="5" t="n">
        <v>0</v>
      </c>
      <c r="E124" s="5" t="n">
        <v>0</v>
      </c>
    </row>
    <row r="125" spans="1:5">
      <c r="A125" s="4" t="s">
        <v>366</v>
      </c>
    </row>
    <row r="126" spans="1:5">
      <c r="A126" s="3" t="s">
        <v>331</v>
      </c>
    </row>
    <row r="127" spans="1:5">
      <c r="A127" s="4" t="s">
        <v>82</v>
      </c>
      <c r="B127" s="5" t="n">
        <v>0</v>
      </c>
      <c r="E127" s="5" t="n">
        <v>-1</v>
      </c>
    </row>
    <row r="128" spans="1:5">
      <c r="A128" s="4" t="s">
        <v>367</v>
      </c>
    </row>
    <row r="129" spans="1:5">
      <c r="A129" s="3" t="s">
        <v>331</v>
      </c>
    </row>
    <row r="130" spans="1:5">
      <c r="A130" s="4" t="s">
        <v>82</v>
      </c>
      <c r="B130" s="5" t="n">
        <v>7793</v>
      </c>
      <c r="E130" s="5" t="n">
        <v>23602</v>
      </c>
    </row>
    <row r="131" spans="1:5">
      <c r="A131" s="4" t="s">
        <v>368</v>
      </c>
    </row>
    <row r="132" spans="1:5">
      <c r="A132" s="3" t="s">
        <v>331</v>
      </c>
    </row>
    <row r="133" spans="1:5">
      <c r="A133" s="4" t="s">
        <v>82</v>
      </c>
      <c r="B133" s="5" t="n">
        <v>6019</v>
      </c>
      <c r="E133" s="5" t="n">
        <v>18437</v>
      </c>
    </row>
    <row r="134" spans="1:5">
      <c r="A134" s="4" t="s">
        <v>369</v>
      </c>
    </row>
    <row r="135" spans="1:5">
      <c r="A135" s="3" t="s">
        <v>331</v>
      </c>
    </row>
    <row r="136" spans="1:5">
      <c r="A136" s="4" t="s">
        <v>82</v>
      </c>
      <c r="B136" s="5" t="n">
        <v>863</v>
      </c>
      <c r="E136" s="5" t="n">
        <v>3912</v>
      </c>
    </row>
    <row r="137" spans="1:5">
      <c r="A137" s="4" t="s">
        <v>370</v>
      </c>
    </row>
    <row r="138" spans="1:5">
      <c r="A138" s="3" t="s">
        <v>331</v>
      </c>
    </row>
    <row r="139" spans="1:5">
      <c r="A139" s="4" t="s">
        <v>82</v>
      </c>
      <c r="B139" s="5" t="n">
        <v>473</v>
      </c>
      <c r="E139" s="5" t="n">
        <v>540</v>
      </c>
    </row>
    <row r="140" spans="1:5">
      <c r="A140" s="4" t="s">
        <v>371</v>
      </c>
    </row>
    <row r="141" spans="1:5">
      <c r="A141" s="3" t="s">
        <v>331</v>
      </c>
    </row>
    <row r="142" spans="1:5">
      <c r="A142" s="4" t="s">
        <v>82</v>
      </c>
      <c r="B142" s="5" t="n">
        <v>7355</v>
      </c>
      <c r="E142" s="5" t="n">
        <v>22889</v>
      </c>
    </row>
    <row r="143" spans="1:5">
      <c r="A143" s="4" t="s">
        <v>372</v>
      </c>
    </row>
    <row r="144" spans="1:5">
      <c r="A144" s="3" t="s">
        <v>331</v>
      </c>
    </row>
    <row r="145" spans="1:5">
      <c r="A145" s="4" t="s">
        <v>82</v>
      </c>
      <c r="B145" s="5" t="n">
        <v>437</v>
      </c>
      <c r="E145" s="5" t="n">
        <v>709</v>
      </c>
    </row>
    <row r="146" spans="1:5">
      <c r="A146" s="4" t="s">
        <v>373</v>
      </c>
    </row>
    <row r="147" spans="1:5">
      <c r="A147" s="3" t="s">
        <v>331</v>
      </c>
    </row>
    <row r="148" spans="1:5">
      <c r="A148" s="4" t="s">
        <v>82</v>
      </c>
      <c r="B148" s="5" t="n">
        <v>1</v>
      </c>
      <c r="E148" s="5" t="n">
        <v>4</v>
      </c>
    </row>
    <row r="149" spans="1:5">
      <c r="A149" s="4" t="s">
        <v>374</v>
      </c>
    </row>
    <row r="150" spans="1:5">
      <c r="A150" s="3" t="s">
        <v>331</v>
      </c>
    </row>
    <row r="151" spans="1:5">
      <c r="A151" s="4" t="s">
        <v>82</v>
      </c>
      <c r="B151" s="5" t="n">
        <v>8068</v>
      </c>
      <c r="E151" s="5" t="n">
        <v>23674</v>
      </c>
    </row>
    <row r="152" spans="1:5">
      <c r="A152" s="4" t="s">
        <v>375</v>
      </c>
    </row>
    <row r="153" spans="1:5">
      <c r="A153" s="3" t="s">
        <v>331</v>
      </c>
    </row>
    <row r="154" spans="1:5">
      <c r="A154" s="4" t="s">
        <v>82</v>
      </c>
      <c r="B154" s="5" t="n">
        <v>7200</v>
      </c>
      <c r="E154" s="5" t="n">
        <v>21208</v>
      </c>
    </row>
    <row r="155" spans="1:5">
      <c r="A155" s="4" t="s">
        <v>376</v>
      </c>
    </row>
    <row r="156" spans="1:5">
      <c r="A156" s="3" t="s">
        <v>331</v>
      </c>
    </row>
    <row r="157" spans="1:5">
      <c r="A157" s="4" t="s">
        <v>82</v>
      </c>
      <c r="B157" s="5" t="n">
        <v>829</v>
      </c>
      <c r="E157" s="5" t="n">
        <v>2338</v>
      </c>
    </row>
    <row r="158" spans="1:5">
      <c r="A158" s="4" t="s">
        <v>377</v>
      </c>
    </row>
    <row r="159" spans="1:5">
      <c r="A159" s="3" t="s">
        <v>331</v>
      </c>
    </row>
    <row r="160" spans="1:5">
      <c r="A160" s="4" t="s">
        <v>82</v>
      </c>
      <c r="B160" s="5" t="n">
        <v>11</v>
      </c>
      <c r="E160" s="5" t="n">
        <v>34</v>
      </c>
    </row>
    <row r="161" spans="1:5">
      <c r="A161" s="4" t="s">
        <v>378</v>
      </c>
    </row>
    <row r="162" spans="1:5">
      <c r="A162" s="3" t="s">
        <v>331</v>
      </c>
    </row>
    <row r="163" spans="1:5">
      <c r="A163" s="4" t="s">
        <v>82</v>
      </c>
      <c r="B163" s="5" t="n">
        <v>8040</v>
      </c>
      <c r="E163" s="5" t="n">
        <v>23580</v>
      </c>
    </row>
    <row r="164" spans="1:5">
      <c r="A164" s="4" t="s">
        <v>379</v>
      </c>
    </row>
    <row r="165" spans="1:5">
      <c r="A165" s="3" t="s">
        <v>331</v>
      </c>
    </row>
    <row r="166" spans="1:5">
      <c r="A166" s="4" t="s">
        <v>82</v>
      </c>
      <c r="B166" s="5" t="n">
        <v>0</v>
      </c>
      <c r="E166" s="5" t="n">
        <v>0</v>
      </c>
    </row>
    <row r="167" spans="1:5">
      <c r="A167" s="4" t="s">
        <v>380</v>
      </c>
    </row>
    <row r="168" spans="1:5">
      <c r="A168" s="3" t="s">
        <v>331</v>
      </c>
    </row>
    <row r="169" spans="1:5">
      <c r="A169" s="4" t="s">
        <v>82</v>
      </c>
      <c r="B169" s="5" t="n">
        <v>28</v>
      </c>
      <c r="E169" s="5" t="n">
        <v>94</v>
      </c>
    </row>
    <row r="170" spans="1:5">
      <c r="A170" s="4" t="s">
        <v>381</v>
      </c>
    </row>
    <row r="171" spans="1:5">
      <c r="A171" s="3" t="s">
        <v>331</v>
      </c>
    </row>
    <row r="172" spans="1:5">
      <c r="A172" s="4" t="s">
        <v>82</v>
      </c>
      <c r="B172" s="5" t="n">
        <v>43897</v>
      </c>
      <c r="C172" s="5" t="n">
        <v>1928</v>
      </c>
      <c r="D172" s="5" t="n">
        <v>4116</v>
      </c>
      <c r="E172" s="5" t="n">
        <v>85855</v>
      </c>
    </row>
    <row r="173" spans="1:5">
      <c r="A173" s="4" t="s">
        <v>382</v>
      </c>
    </row>
    <row r="174" spans="1:5">
      <c r="A174" s="3" t="s">
        <v>331</v>
      </c>
    </row>
    <row r="175" spans="1:5">
      <c r="A175" s="4" t="s">
        <v>82</v>
      </c>
      <c r="B175" s="5" t="n">
        <v>0</v>
      </c>
      <c r="E175" s="5" t="n">
        <v>0</v>
      </c>
    </row>
    <row r="176" spans="1:5">
      <c r="A176" s="4" t="s">
        <v>383</v>
      </c>
    </row>
    <row r="177" spans="1:5">
      <c r="A177" s="3" t="s">
        <v>331</v>
      </c>
    </row>
    <row r="178" spans="1:5">
      <c r="A178" s="4" t="s">
        <v>82</v>
      </c>
      <c r="B178" s="5" t="n">
        <v>0</v>
      </c>
      <c r="E178" s="5" t="n">
        <v>0</v>
      </c>
    </row>
    <row r="179" spans="1:5">
      <c r="A179" s="4" t="s">
        <v>384</v>
      </c>
    </row>
    <row r="180" spans="1:5">
      <c r="A180" s="3" t="s">
        <v>331</v>
      </c>
    </row>
    <row r="181" spans="1:5">
      <c r="A181" s="4" t="s">
        <v>82</v>
      </c>
      <c r="B181" s="5" t="n">
        <v>0</v>
      </c>
      <c r="E181" s="5" t="n">
        <v>0</v>
      </c>
    </row>
    <row r="182" spans="1:5">
      <c r="A182" s="4" t="s">
        <v>385</v>
      </c>
    </row>
    <row r="183" spans="1:5">
      <c r="A183" s="3" t="s">
        <v>331</v>
      </c>
    </row>
    <row r="184" spans="1:5">
      <c r="A184" s="4" t="s">
        <v>82</v>
      </c>
      <c r="B184" s="5" t="n">
        <v>0</v>
      </c>
      <c r="C184" s="5" t="n">
        <v>0</v>
      </c>
      <c r="D184" s="5" t="n">
        <v>0</v>
      </c>
      <c r="E184" s="5" t="n">
        <v>0</v>
      </c>
    </row>
    <row r="185" spans="1:5">
      <c r="A185" s="4" t="s">
        <v>386</v>
      </c>
    </row>
    <row r="186" spans="1:5">
      <c r="A186" s="3" t="s">
        <v>331</v>
      </c>
    </row>
    <row r="187" spans="1:5">
      <c r="A187" s="4" t="s">
        <v>82</v>
      </c>
      <c r="B187" s="5" t="n">
        <v>43897</v>
      </c>
      <c r="C187" s="5" t="n">
        <v>1928</v>
      </c>
      <c r="D187" s="5" t="n">
        <v>4116</v>
      </c>
      <c r="E187" s="5" t="n">
        <v>85855</v>
      </c>
    </row>
    <row r="188" spans="1:5">
      <c r="A188" s="4" t="s">
        <v>387</v>
      </c>
    </row>
    <row r="189" spans="1:5">
      <c r="A189" s="3" t="s">
        <v>331</v>
      </c>
    </row>
    <row r="190" spans="1:5">
      <c r="A190" s="4" t="s">
        <v>82</v>
      </c>
      <c r="B190" s="7" t="n">
        <v>0</v>
      </c>
      <c r="C190" s="7" t="n">
        <v>0</v>
      </c>
      <c r="D190" s="7" t="n">
        <v>0</v>
      </c>
      <c r="E19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2</v>
      </c>
      <c r="C1" s="2" t="s">
        <v>27</v>
      </c>
    </row>
    <row r="2" spans="1:3">
      <c r="A2" s="3" t="s">
        <v>184</v>
      </c>
    </row>
    <row r="3" spans="1:3">
      <c r="A3" s="4" t="s">
        <v>389</v>
      </c>
      <c r="B3" s="7" t="n">
        <v>78</v>
      </c>
      <c r="C3" s="7" t="n">
        <v>1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90</v>
      </c>
      <c r="B1" s="2" t="s">
        <v>391</v>
      </c>
      <c r="C1" s="2" t="s">
        <v>392</v>
      </c>
      <c r="D1" s="2" t="s">
        <v>393</v>
      </c>
      <c r="E1" s="2" t="s">
        <v>394</v>
      </c>
      <c r="F1" s="2" t="s">
        <v>395</v>
      </c>
      <c r="G1" s="2" t="s">
        <v>396</v>
      </c>
      <c r="H1" s="2" t="s">
        <v>397</v>
      </c>
      <c r="I1" s="2" t="s">
        <v>398</v>
      </c>
      <c r="J1" s="2" t="s">
        <v>399</v>
      </c>
      <c r="K1" s="2" t="s">
        <v>400</v>
      </c>
      <c r="L1" s="2" t="s">
        <v>2</v>
      </c>
      <c r="M1" s="2" t="s">
        <v>80</v>
      </c>
      <c r="N1" s="2" t="s">
        <v>401</v>
      </c>
      <c r="O1" s="2" t="s">
        <v>80</v>
      </c>
      <c r="P1" s="2" t="s">
        <v>2</v>
      </c>
      <c r="Q1" s="2" t="s">
        <v>27</v>
      </c>
      <c r="R1" s="2" t="s">
        <v>287</v>
      </c>
    </row>
    <row r="2" spans="1:18">
      <c r="A2" s="3" t="s">
        <v>402</v>
      </c>
    </row>
    <row r="3" spans="1:18">
      <c r="A3" s="4" t="s">
        <v>403</v>
      </c>
      <c r="L3" s="7" t="n">
        <v>4936000</v>
      </c>
      <c r="P3" s="7" t="n">
        <v>4936000</v>
      </c>
      <c r="Q3" s="7" t="n">
        <v>15349000</v>
      </c>
    </row>
    <row r="4" spans="1:18">
      <c r="A4" s="4" t="s">
        <v>34</v>
      </c>
      <c r="L4" s="5" t="n">
        <v>12000</v>
      </c>
      <c r="P4" s="5" t="n">
        <v>12000</v>
      </c>
      <c r="Q4" s="5" t="n">
        <v>106963000</v>
      </c>
    </row>
    <row r="5" spans="1:18">
      <c r="A5" s="4" t="s">
        <v>52</v>
      </c>
      <c r="L5" s="5" t="n">
        <v>0</v>
      </c>
      <c r="P5" s="5" t="n">
        <v>0</v>
      </c>
      <c r="Q5" s="7" t="n">
        <v>43302000</v>
      </c>
    </row>
    <row r="6" spans="1:18">
      <c r="A6" s="4" t="s">
        <v>103</v>
      </c>
      <c r="L6" s="5" t="n">
        <v>-14899000</v>
      </c>
      <c r="M6" s="7" t="n">
        <v>78556000</v>
      </c>
      <c r="O6" s="7" t="n">
        <v>84315000</v>
      </c>
      <c r="P6" s="5" t="n">
        <v>19674000</v>
      </c>
    </row>
    <row r="7" spans="1:18">
      <c r="A7" s="4" t="s">
        <v>404</v>
      </c>
    </row>
    <row r="8" spans="1:18">
      <c r="A8" s="3" t="s">
        <v>402</v>
      </c>
    </row>
    <row r="9" spans="1:18">
      <c r="A9" s="4" t="s">
        <v>405</v>
      </c>
      <c r="L9" s="5" t="n">
        <v>4000000</v>
      </c>
      <c r="M9" s="5" t="n">
        <v>76000000</v>
      </c>
      <c r="O9" s="5" t="n">
        <v>76000000</v>
      </c>
      <c r="P9" s="5" t="n">
        <v>4000000</v>
      </c>
    </row>
    <row r="10" spans="1:18">
      <c r="A10" s="4" t="s">
        <v>406</v>
      </c>
      <c r="L10" s="5" t="n">
        <v>1000000</v>
      </c>
      <c r="M10" s="5" t="n">
        <v>46000000</v>
      </c>
      <c r="O10" s="5" t="n">
        <v>46000000</v>
      </c>
      <c r="P10" s="5" t="n">
        <v>1000000</v>
      </c>
    </row>
    <row r="11" spans="1:18">
      <c r="A11" s="4" t="s">
        <v>298</v>
      </c>
    </row>
    <row r="12" spans="1:18">
      <c r="A12" s="3" t="s">
        <v>402</v>
      </c>
    </row>
    <row r="13" spans="1:18">
      <c r="A13" s="4" t="s">
        <v>407</v>
      </c>
      <c r="Q13" s="4" t="s">
        <v>300</v>
      </c>
      <c r="R13" s="4" t="s">
        <v>300</v>
      </c>
    </row>
    <row r="14" spans="1:18">
      <c r="A14" s="4" t="s">
        <v>408</v>
      </c>
      <c r="Q14" s="7" t="n">
        <v>458000000</v>
      </c>
    </row>
    <row r="15" spans="1:18">
      <c r="A15" s="4" t="s">
        <v>409</v>
      </c>
      <c r="L15" s="5" t="n">
        <v>0</v>
      </c>
      <c r="P15" s="5" t="n">
        <v>0</v>
      </c>
    </row>
    <row r="16" spans="1:18">
      <c r="A16" s="4" t="s">
        <v>103</v>
      </c>
      <c r="L16" s="5" t="n">
        <v>-19000000</v>
      </c>
      <c r="M16" s="5" t="n">
        <v>1000000</v>
      </c>
      <c r="O16" s="5" t="n">
        <v>1000000</v>
      </c>
      <c r="P16" s="5" t="n">
        <v>16000000</v>
      </c>
    </row>
    <row r="17" spans="1:18">
      <c r="A17" s="4" t="s">
        <v>406</v>
      </c>
      <c r="L17" s="7" t="n">
        <v>25000000</v>
      </c>
      <c r="M17" s="7" t="n">
        <v>886000</v>
      </c>
      <c r="O17" s="7" t="n">
        <v>886000</v>
      </c>
      <c r="P17" s="7" t="n">
        <v>6000000</v>
      </c>
    </row>
    <row r="18" spans="1:18">
      <c r="A18" s="4" t="s">
        <v>410</v>
      </c>
    </row>
    <row r="19" spans="1:18">
      <c r="A19" s="3" t="s">
        <v>402</v>
      </c>
    </row>
    <row r="20" spans="1:18">
      <c r="A20" s="4" t="s">
        <v>411</v>
      </c>
      <c r="B20" s="7" t="n">
        <v>14000000</v>
      </c>
    </row>
    <row r="21" spans="1:18">
      <c r="A21" s="4" t="s">
        <v>405</v>
      </c>
      <c r="B21" s="7" t="n">
        <v>12000000</v>
      </c>
    </row>
    <row r="22" spans="1:18">
      <c r="A22" s="4" t="s">
        <v>412</v>
      </c>
    </row>
    <row r="23" spans="1:18">
      <c r="A23" s="3" t="s">
        <v>402</v>
      </c>
    </row>
    <row r="24" spans="1:18">
      <c r="A24" s="4" t="s">
        <v>411</v>
      </c>
      <c r="C24" s="7" t="n">
        <v>132000000</v>
      </c>
    </row>
    <row r="25" spans="1:18">
      <c r="A25" s="4" t="s">
        <v>405</v>
      </c>
      <c r="C25" s="5" t="n">
        <v>83000000</v>
      </c>
    </row>
    <row r="26" spans="1:18">
      <c r="A26" s="4" t="s">
        <v>413</v>
      </c>
      <c r="C26" s="7" t="n">
        <v>2000000</v>
      </c>
    </row>
    <row r="27" spans="1:18">
      <c r="A27" s="4" t="s">
        <v>414</v>
      </c>
    </row>
    <row r="28" spans="1:18">
      <c r="A28" s="3" t="s">
        <v>402</v>
      </c>
    </row>
    <row r="29" spans="1:18">
      <c r="A29" s="4" t="s">
        <v>411</v>
      </c>
      <c r="D29" s="7" t="n">
        <v>107000000</v>
      </c>
    </row>
    <row r="30" spans="1:18">
      <c r="A30" s="4" t="s">
        <v>405</v>
      </c>
      <c r="D30" s="5" t="n">
        <v>54000000</v>
      </c>
    </row>
    <row r="31" spans="1:18">
      <c r="A31" s="4" t="s">
        <v>413</v>
      </c>
      <c r="D31" s="7" t="n">
        <v>2000000</v>
      </c>
    </row>
    <row r="32" spans="1:18">
      <c r="A32" s="4" t="s">
        <v>415</v>
      </c>
    </row>
    <row r="33" spans="1:18">
      <c r="A33" s="3" t="s">
        <v>402</v>
      </c>
    </row>
    <row r="34" spans="1:18">
      <c r="A34" s="4" t="s">
        <v>411</v>
      </c>
      <c r="E34" s="7" t="n">
        <v>108000000</v>
      </c>
    </row>
    <row r="35" spans="1:18">
      <c r="A35" s="4" t="s">
        <v>405</v>
      </c>
      <c r="E35" s="5" t="n">
        <v>46000000</v>
      </c>
    </row>
    <row r="36" spans="1:18">
      <c r="A36" s="4" t="s">
        <v>413</v>
      </c>
      <c r="E36" s="7" t="n">
        <v>1000000</v>
      </c>
    </row>
    <row r="37" spans="1:18">
      <c r="A37" s="4" t="s">
        <v>403</v>
      </c>
      <c r="Q37" s="7" t="n">
        <v>12000000</v>
      </c>
    </row>
    <row r="38" spans="1:18">
      <c r="A38" s="4" t="s">
        <v>416</v>
      </c>
    </row>
    <row r="39" spans="1:18">
      <c r="A39" s="3" t="s">
        <v>402</v>
      </c>
    </row>
    <row r="40" spans="1:18">
      <c r="A40" s="4" t="s">
        <v>411</v>
      </c>
      <c r="K40" s="7" t="n">
        <v>49000000</v>
      </c>
    </row>
    <row r="41" spans="1:18">
      <c r="A41" s="4" t="s">
        <v>405</v>
      </c>
      <c r="K41" s="5" t="n">
        <v>14000000</v>
      </c>
    </row>
    <row r="42" spans="1:18">
      <c r="A42" s="4" t="s">
        <v>413</v>
      </c>
      <c r="K42" s="7" t="n">
        <v>1000000</v>
      </c>
    </row>
    <row r="43" spans="1:18">
      <c r="A43" s="4" t="s">
        <v>417</v>
      </c>
    </row>
    <row r="44" spans="1:18">
      <c r="A44" s="3" t="s">
        <v>402</v>
      </c>
    </row>
    <row r="45" spans="1:18">
      <c r="A45" s="4" t="s">
        <v>411</v>
      </c>
      <c r="N45" s="7" t="n">
        <v>31000000</v>
      </c>
    </row>
    <row r="46" spans="1:18">
      <c r="A46" s="4" t="s">
        <v>405</v>
      </c>
      <c r="N46" s="7" t="n">
        <v>29000000</v>
      </c>
    </row>
    <row r="47" spans="1:18">
      <c r="A47" s="4" t="s">
        <v>418</v>
      </c>
    </row>
    <row r="48" spans="1:18">
      <c r="A48" s="3" t="s">
        <v>402</v>
      </c>
    </row>
    <row r="49" spans="1:18">
      <c r="A49" s="4" t="s">
        <v>411</v>
      </c>
      <c r="H49" s="7" t="n">
        <v>75000000</v>
      </c>
    </row>
    <row r="50" spans="1:18">
      <c r="A50" s="4" t="s">
        <v>405</v>
      </c>
      <c r="H50" s="5" t="n">
        <v>33000000</v>
      </c>
    </row>
    <row r="51" spans="1:18">
      <c r="A51" s="4" t="s">
        <v>413</v>
      </c>
      <c r="H51" s="7" t="n">
        <v>1000000</v>
      </c>
    </row>
    <row r="52" spans="1:18">
      <c r="A52" s="4" t="s">
        <v>419</v>
      </c>
    </row>
    <row r="53" spans="1:18">
      <c r="A53" s="3" t="s">
        <v>402</v>
      </c>
    </row>
    <row r="54" spans="1:18">
      <c r="A54" s="4" t="s">
        <v>411</v>
      </c>
      <c r="I54" s="7" t="n">
        <v>560000000</v>
      </c>
    </row>
    <row r="55" spans="1:18">
      <c r="A55" s="4" t="s">
        <v>405</v>
      </c>
      <c r="I55" s="5" t="n">
        <v>272000000</v>
      </c>
    </row>
    <row r="56" spans="1:18">
      <c r="A56" s="4" t="s">
        <v>413</v>
      </c>
      <c r="I56" s="7" t="n">
        <v>6000000</v>
      </c>
    </row>
    <row r="57" spans="1:18">
      <c r="A57" s="4" t="s">
        <v>420</v>
      </c>
    </row>
    <row r="58" spans="1:18">
      <c r="A58" s="3" t="s">
        <v>402</v>
      </c>
    </row>
    <row r="59" spans="1:18">
      <c r="A59" s="4" t="s">
        <v>411</v>
      </c>
      <c r="F59" s="7" t="n">
        <v>253000000</v>
      </c>
    </row>
    <row r="60" spans="1:18">
      <c r="A60" s="4" t="s">
        <v>405</v>
      </c>
      <c r="F60" s="5" t="n">
        <v>120000000</v>
      </c>
    </row>
    <row r="61" spans="1:18">
      <c r="A61" s="4" t="s">
        <v>413</v>
      </c>
      <c r="F61" s="7" t="n">
        <v>4000000</v>
      </c>
    </row>
    <row r="62" spans="1:18">
      <c r="A62" s="4" t="s">
        <v>421</v>
      </c>
    </row>
    <row r="63" spans="1:18">
      <c r="A63" s="3" t="s">
        <v>402</v>
      </c>
    </row>
    <row r="64" spans="1:18">
      <c r="A64" s="4" t="s">
        <v>411</v>
      </c>
      <c r="G64" s="7" t="n">
        <v>93000000</v>
      </c>
    </row>
    <row r="65" spans="1:18">
      <c r="A65" s="4" t="s">
        <v>405</v>
      </c>
      <c r="G65" s="5" t="n">
        <v>2000000</v>
      </c>
      <c r="J65" s="7" t="n">
        <v>5000000</v>
      </c>
    </row>
    <row r="66" spans="1:18">
      <c r="A66" s="4" t="s">
        <v>413</v>
      </c>
      <c r="G66" s="7" t="n">
        <v>1000000</v>
      </c>
    </row>
    <row r="67" spans="1:18">
      <c r="A67" s="4" t="s">
        <v>422</v>
      </c>
      <c r="J67" s="7" t="n">
        <v>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7</v>
      </c>
    </row>
    <row r="2" spans="1:3">
      <c r="A2" s="3" t="s">
        <v>424</v>
      </c>
    </row>
    <row r="3" spans="1:3">
      <c r="A3" s="4" t="s">
        <v>425</v>
      </c>
      <c r="C3" s="7" t="n">
        <v>92245</v>
      </c>
    </row>
    <row r="4" spans="1:3">
      <c r="A4" s="4" t="s">
        <v>40</v>
      </c>
      <c r="C4" s="5" t="n">
        <v>12983</v>
      </c>
    </row>
    <row r="5" spans="1:3">
      <c r="A5" s="4" t="s">
        <v>170</v>
      </c>
      <c r="C5" s="5" t="n">
        <v>1735</v>
      </c>
    </row>
    <row r="6" spans="1:3">
      <c r="A6" s="4" t="s">
        <v>426</v>
      </c>
      <c r="B6" s="7" t="n">
        <v>12</v>
      </c>
      <c r="C6" s="5" t="n">
        <v>106963</v>
      </c>
    </row>
    <row r="7" spans="1:3">
      <c r="A7" s="3" t="s">
        <v>427</v>
      </c>
    </row>
    <row r="8" spans="1:3">
      <c r="A8" s="4" t="s">
        <v>428</v>
      </c>
      <c r="C8" s="5" t="n">
        <v>42001</v>
      </c>
    </row>
    <row r="9" spans="1:3">
      <c r="A9" s="4" t="s">
        <v>170</v>
      </c>
      <c r="C9" s="5" t="n">
        <v>1301</v>
      </c>
    </row>
    <row r="10" spans="1:3">
      <c r="A10" s="4" t="s">
        <v>429</v>
      </c>
      <c r="B10" s="7" t="n">
        <v>0</v>
      </c>
      <c r="C10" s="7" t="n">
        <v>43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0</v>
      </c>
      <c r="B1" s="2" t="s">
        <v>431</v>
      </c>
      <c r="D1" s="2" t="s">
        <v>78</v>
      </c>
    </row>
    <row r="2" spans="1:4">
      <c r="B2" s="2" t="s">
        <v>432</v>
      </c>
      <c r="C2" s="2" t="s">
        <v>80</v>
      </c>
      <c r="D2" s="2" t="s">
        <v>432</v>
      </c>
    </row>
    <row r="3" spans="1:4">
      <c r="A3" s="3" t="s">
        <v>402</v>
      </c>
    </row>
    <row r="4" spans="1:4">
      <c r="A4" s="4" t="s">
        <v>433</v>
      </c>
      <c r="B4" s="7" t="n">
        <v>30468</v>
      </c>
      <c r="C4" s="7" t="n">
        <v>16819</v>
      </c>
      <c r="D4" s="7" t="n">
        <v>176341</v>
      </c>
    </row>
    <row r="5" spans="1:4">
      <c r="A5" s="4" t="s">
        <v>434</v>
      </c>
      <c r="B5" s="5" t="n">
        <v>19433</v>
      </c>
      <c r="C5" s="5" t="n">
        <v>12145</v>
      </c>
      <c r="D5" s="5" t="n">
        <v>150096</v>
      </c>
    </row>
    <row r="6" spans="1:4">
      <c r="A6" s="4" t="s">
        <v>435</v>
      </c>
      <c r="B6" s="5" t="n">
        <v>-1374</v>
      </c>
      <c r="C6" s="5" t="n">
        <v>-160</v>
      </c>
      <c r="D6" s="5" t="n">
        <v>-4260</v>
      </c>
    </row>
    <row r="7" spans="1:4">
      <c r="A7" s="4" t="s">
        <v>140</v>
      </c>
      <c r="B7" s="7" t="n">
        <v>9661</v>
      </c>
      <c r="C7" s="7" t="n">
        <v>4514</v>
      </c>
      <c r="D7" s="7" t="n">
        <v>219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36</v>
      </c>
      <c r="B1" s="2" t="s">
        <v>76</v>
      </c>
      <c r="C1" s="2" t="s">
        <v>77</v>
      </c>
      <c r="E1" s="2" t="s">
        <v>78</v>
      </c>
      <c r="F1" s="2" t="s">
        <v>1</v>
      </c>
    </row>
    <row r="2" spans="1:6">
      <c r="B2" s="2" t="s">
        <v>79</v>
      </c>
      <c r="C2" s="2" t="s">
        <v>2</v>
      </c>
      <c r="D2" s="2" t="s">
        <v>80</v>
      </c>
      <c r="E2" s="2" t="s">
        <v>80</v>
      </c>
      <c r="F2" s="2" t="s">
        <v>2</v>
      </c>
    </row>
    <row r="3" spans="1:6">
      <c r="A3" s="3" t="s">
        <v>402</v>
      </c>
    </row>
    <row r="4" spans="1:6">
      <c r="A4" s="4" t="s">
        <v>103</v>
      </c>
      <c r="C4" s="7" t="n">
        <v>-14899</v>
      </c>
      <c r="D4" s="7" t="n">
        <v>78556</v>
      </c>
      <c r="E4" s="7" t="n">
        <v>84315</v>
      </c>
      <c r="F4" s="7" t="n">
        <v>19674</v>
      </c>
    </row>
    <row r="5" spans="1:6">
      <c r="A5" s="4" t="s">
        <v>114</v>
      </c>
    </row>
    <row r="6" spans="1:6">
      <c r="A6" s="3" t="s">
        <v>402</v>
      </c>
    </row>
    <row r="7" spans="1:6">
      <c r="A7" s="4" t="s">
        <v>103</v>
      </c>
      <c r="B7" s="7" t="n">
        <v>-548</v>
      </c>
    </row>
    <row r="8" spans="1:6">
      <c r="A8" s="4" t="s">
        <v>404</v>
      </c>
    </row>
    <row r="9" spans="1:6">
      <c r="A9" s="3" t="s">
        <v>402</v>
      </c>
    </row>
    <row r="10" spans="1:6">
      <c r="A10" s="4" t="s">
        <v>433</v>
      </c>
      <c r="D10" s="5" t="n">
        <v>6048</v>
      </c>
      <c r="E10" s="5" t="n">
        <v>33684</v>
      </c>
    </row>
    <row r="11" spans="1:6">
      <c r="A11" s="4" t="s">
        <v>434</v>
      </c>
      <c r="D11" s="5" t="n">
        <v>2913</v>
      </c>
      <c r="E11" s="5" t="n">
        <v>19231</v>
      </c>
    </row>
    <row r="12" spans="1:6">
      <c r="A12" s="4" t="s">
        <v>435</v>
      </c>
      <c r="D12" s="5" t="n">
        <v>-750</v>
      </c>
      <c r="E12" s="5" t="n">
        <v>-3541</v>
      </c>
    </row>
    <row r="13" spans="1:6">
      <c r="A13" s="4" t="s">
        <v>437</v>
      </c>
      <c r="D13" s="5" t="n">
        <v>2385</v>
      </c>
      <c r="E13" s="5" t="n">
        <v>10912</v>
      </c>
    </row>
    <row r="14" spans="1:6">
      <c r="A14" s="4" t="s">
        <v>438</v>
      </c>
      <c r="D14" s="5" t="n">
        <v>1334</v>
      </c>
      <c r="E14" s="5" t="n">
        <v>4102</v>
      </c>
    </row>
    <row r="15" spans="1:6">
      <c r="A15" s="4" t="s">
        <v>103</v>
      </c>
      <c r="D15" s="7" t="n">
        <v>1051</v>
      </c>
      <c r="E15" s="7" t="n">
        <v>6810</v>
      </c>
    </row>
    <row r="16" spans="1:6">
      <c r="A16" s="4" t="s">
        <v>439</v>
      </c>
    </row>
    <row r="17" spans="1:6">
      <c r="A17" s="3" t="s">
        <v>402</v>
      </c>
    </row>
    <row r="18" spans="1:6">
      <c r="A18" s="4" t="s">
        <v>433</v>
      </c>
      <c r="B18" s="5" t="n">
        <v>14891</v>
      </c>
    </row>
    <row r="19" spans="1:6">
      <c r="A19" s="4" t="s">
        <v>434</v>
      </c>
      <c r="B19" s="5" t="n">
        <v>13758</v>
      </c>
    </row>
    <row r="20" spans="1:6">
      <c r="A20" s="4" t="s">
        <v>435</v>
      </c>
      <c r="B20" s="5" t="n">
        <v>-1681</v>
      </c>
    </row>
    <row r="21" spans="1:6">
      <c r="A21" s="4" t="s">
        <v>437</v>
      </c>
      <c r="B21" s="5" t="n">
        <v>-548</v>
      </c>
    </row>
    <row r="22" spans="1:6">
      <c r="A22" s="4" t="s">
        <v>103</v>
      </c>
      <c r="B22" s="7" t="n">
        <v>-54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190</v>
      </c>
    </row>
    <row r="3" spans="1:3">
      <c r="A3" s="4" t="s">
        <v>441</v>
      </c>
      <c r="B3" s="7" t="n">
        <v>743463</v>
      </c>
      <c r="C3" s="7" t="n">
        <v>904390</v>
      </c>
    </row>
    <row r="4" spans="1:3">
      <c r="A4" s="4" t="s">
        <v>442</v>
      </c>
      <c r="B4" s="5" t="n">
        <v>46381</v>
      </c>
      <c r="C4" s="5" t="n">
        <v>45693</v>
      </c>
    </row>
    <row r="5" spans="1:3">
      <c r="A5" s="4" t="s">
        <v>37</v>
      </c>
      <c r="B5" s="5" t="n">
        <v>789844</v>
      </c>
      <c r="C5" s="5" t="n">
        <v>950083</v>
      </c>
    </row>
    <row r="6" spans="1:3">
      <c r="A6" s="4" t="s">
        <v>38</v>
      </c>
      <c r="B6" s="5" t="n">
        <v>-71684</v>
      </c>
      <c r="C6" s="5" t="n">
        <v>-49619</v>
      </c>
    </row>
    <row r="7" spans="1:3">
      <c r="A7" s="4" t="s">
        <v>39</v>
      </c>
      <c r="B7" s="7" t="n">
        <v>718160</v>
      </c>
      <c r="C7" s="7" t="n">
        <v>900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443</v>
      </c>
      <c r="B1" s="2" t="s">
        <v>444</v>
      </c>
      <c r="C1" s="2" t="s">
        <v>445</v>
      </c>
      <c r="D1" s="2" t="s">
        <v>446</v>
      </c>
      <c r="E1" s="2" t="s">
        <v>447</v>
      </c>
      <c r="F1" s="2" t="s">
        <v>448</v>
      </c>
    </row>
    <row r="2" spans="1:6">
      <c r="A2" s="3" t="s">
        <v>449</v>
      </c>
    </row>
    <row r="3" spans="1:6">
      <c r="A3" s="4" t="s">
        <v>450</v>
      </c>
      <c r="F3" s="7" t="n">
        <v>500000000</v>
      </c>
    </row>
    <row r="4" spans="1:6">
      <c r="A4" s="4" t="s">
        <v>451</v>
      </c>
      <c r="E4" s="7" t="n">
        <v>425000000</v>
      </c>
    </row>
    <row r="5" spans="1:6">
      <c r="A5" s="4" t="s">
        <v>452</v>
      </c>
      <c r="C5" s="7" t="n">
        <v>0</v>
      </c>
    </row>
    <row r="6" spans="1:6">
      <c r="A6" s="4" t="s">
        <v>453</v>
      </c>
      <c r="C6" s="5" t="n">
        <v>391000000</v>
      </c>
    </row>
    <row r="7" spans="1:6">
      <c r="A7" s="4" t="s">
        <v>454</v>
      </c>
      <c r="C7" s="7" t="n">
        <v>34000000</v>
      </c>
    </row>
    <row r="8" spans="1:6">
      <c r="A8" s="4" t="s">
        <v>455</v>
      </c>
      <c r="C8" s="4" t="s">
        <v>290</v>
      </c>
    </row>
    <row r="9" spans="1:6">
      <c r="A9" s="4" t="s">
        <v>456</v>
      </c>
      <c r="C9" s="4" t="s">
        <v>457</v>
      </c>
    </row>
    <row r="10" spans="1:6">
      <c r="A10" s="4" t="s">
        <v>458</v>
      </c>
      <c r="C10" s="4" t="s">
        <v>459</v>
      </c>
    </row>
    <row r="11" spans="1:6">
      <c r="A11" s="4" t="s">
        <v>460</v>
      </c>
      <c r="C11" s="4" t="s">
        <v>461</v>
      </c>
    </row>
    <row r="12" spans="1:6">
      <c r="A12" s="4" t="s">
        <v>462</v>
      </c>
      <c r="C12" s="4" t="s">
        <v>463</v>
      </c>
    </row>
    <row r="13" spans="1:6">
      <c r="A13" s="4" t="s">
        <v>464</v>
      </c>
    </row>
    <row r="14" spans="1:6">
      <c r="A14" s="3" t="s">
        <v>449</v>
      </c>
    </row>
    <row r="15" spans="1:6">
      <c r="A15" s="4" t="s">
        <v>450</v>
      </c>
      <c r="B15" s="7" t="n">
        <v>200000000</v>
      </c>
    </row>
    <row r="16" spans="1:6">
      <c r="A16" s="4" t="s">
        <v>452</v>
      </c>
      <c r="C16" s="7" t="n">
        <v>0</v>
      </c>
    </row>
    <row r="17" spans="1:6">
      <c r="A17" s="4" t="s">
        <v>453</v>
      </c>
      <c r="C17" s="5" t="n">
        <v>72000</v>
      </c>
    </row>
    <row r="18" spans="1:6">
      <c r="A18" s="4" t="s">
        <v>454</v>
      </c>
      <c r="C18" s="7" t="n">
        <v>12000</v>
      </c>
    </row>
    <row r="19" spans="1:6">
      <c r="A19" s="4" t="s">
        <v>465</v>
      </c>
      <c r="B19" s="4" t="s">
        <v>466</v>
      </c>
    </row>
    <row r="20" spans="1:6">
      <c r="A20" s="4" t="s">
        <v>467</v>
      </c>
      <c r="C20" s="4" t="s">
        <v>468</v>
      </c>
    </row>
    <row r="21" spans="1:6">
      <c r="A21" s="4" t="s">
        <v>469</v>
      </c>
      <c r="B21" s="4" t="s">
        <v>470</v>
      </c>
    </row>
    <row r="22" spans="1:6">
      <c r="A22" s="4" t="s">
        <v>471</v>
      </c>
      <c r="B22" s="4" t="s">
        <v>472</v>
      </c>
    </row>
    <row r="23" spans="1:6">
      <c r="A23" s="4" t="s">
        <v>473</v>
      </c>
      <c r="B23" s="4" t="s">
        <v>474</v>
      </c>
    </row>
    <row r="24" spans="1:6">
      <c r="A24" s="4" t="s">
        <v>475</v>
      </c>
    </row>
    <row r="25" spans="1:6">
      <c r="A25" s="3" t="s">
        <v>449</v>
      </c>
    </row>
    <row r="26" spans="1:6">
      <c r="A26" s="4" t="s">
        <v>450</v>
      </c>
      <c r="C26" s="7" t="n">
        <v>400000000</v>
      </c>
    </row>
    <row r="27" spans="1:6">
      <c r="A27" s="4" t="s">
        <v>476</v>
      </c>
    </row>
    <row r="28" spans="1:6">
      <c r="A28" s="3" t="s">
        <v>449</v>
      </c>
    </row>
    <row r="29" spans="1:6">
      <c r="A29" s="4" t="s">
        <v>456</v>
      </c>
      <c r="B29" s="4" t="s">
        <v>477</v>
      </c>
    </row>
    <row r="30" spans="1:6">
      <c r="A30" s="4" t="s">
        <v>478</v>
      </c>
      <c r="B30" s="9" t="n">
        <v>0.35</v>
      </c>
    </row>
    <row r="31" spans="1:6">
      <c r="A31" s="4" t="s">
        <v>479</v>
      </c>
      <c r="B31" s="4" t="s">
        <v>480</v>
      </c>
    </row>
    <row r="32" spans="1:6">
      <c r="A32" s="4" t="s">
        <v>481</v>
      </c>
    </row>
    <row r="33" spans="1:6">
      <c r="A33" s="3" t="s">
        <v>449</v>
      </c>
    </row>
    <row r="34" spans="1:6">
      <c r="A34" s="4" t="s">
        <v>456</v>
      </c>
      <c r="B34" s="4" t="s">
        <v>457</v>
      </c>
    </row>
    <row r="35" spans="1:6">
      <c r="A35" s="4" t="s">
        <v>479</v>
      </c>
      <c r="B35" s="4" t="s">
        <v>482</v>
      </c>
    </row>
    <row r="36" spans="1:6">
      <c r="A36" s="4" t="s">
        <v>483</v>
      </c>
    </row>
    <row r="37" spans="1:6">
      <c r="A37" s="3" t="s">
        <v>449</v>
      </c>
    </row>
    <row r="38" spans="1:6">
      <c r="A38" s="4" t="s">
        <v>484</v>
      </c>
      <c r="C38" s="4" t="s">
        <v>485</v>
      </c>
    </row>
    <row r="39" spans="1:6">
      <c r="A39" s="4" t="s">
        <v>486</v>
      </c>
    </row>
    <row r="40" spans="1:6">
      <c r="A40" s="3" t="s">
        <v>449</v>
      </c>
    </row>
    <row r="41" spans="1:6">
      <c r="A41" s="4" t="s">
        <v>484</v>
      </c>
      <c r="B41" s="4" t="s">
        <v>487</v>
      </c>
    </row>
    <row r="42" spans="1:6">
      <c r="A42" s="4" t="s">
        <v>488</v>
      </c>
    </row>
    <row r="43" spans="1:6">
      <c r="A43" s="3" t="s">
        <v>449</v>
      </c>
    </row>
    <row r="44" spans="1:6">
      <c r="A44" s="4" t="s">
        <v>484</v>
      </c>
      <c r="C44" s="4" t="s">
        <v>489</v>
      </c>
    </row>
    <row r="45" spans="1:6">
      <c r="A45" s="4" t="s">
        <v>490</v>
      </c>
    </row>
    <row r="46" spans="1:6">
      <c r="A46" s="3" t="s">
        <v>449</v>
      </c>
    </row>
    <row r="47" spans="1:6">
      <c r="A47" s="4" t="s">
        <v>484</v>
      </c>
      <c r="B47" s="4" t="s">
        <v>491</v>
      </c>
    </row>
    <row r="48" spans="1:6">
      <c r="A48" s="4" t="s">
        <v>492</v>
      </c>
    </row>
    <row r="49" spans="1:6">
      <c r="A49" s="3" t="s">
        <v>449</v>
      </c>
    </row>
    <row r="50" spans="1:6">
      <c r="A50" s="4" t="s">
        <v>484</v>
      </c>
      <c r="C50" s="4" t="s">
        <v>489</v>
      </c>
    </row>
    <row r="51" spans="1:6">
      <c r="A51" s="4" t="s">
        <v>493</v>
      </c>
    </row>
    <row r="52" spans="1:6">
      <c r="A52" s="3" t="s">
        <v>449</v>
      </c>
    </row>
    <row r="53" spans="1:6">
      <c r="A53" s="4" t="s">
        <v>484</v>
      </c>
      <c r="B53" s="4" t="s">
        <v>494</v>
      </c>
    </row>
    <row r="54" spans="1:6">
      <c r="A54" s="4" t="s">
        <v>495</v>
      </c>
    </row>
    <row r="55" spans="1:6">
      <c r="A55" s="3" t="s">
        <v>449</v>
      </c>
    </row>
    <row r="56" spans="1:6">
      <c r="A56" s="4" t="s">
        <v>484</v>
      </c>
      <c r="C56" s="4" t="s">
        <v>496</v>
      </c>
    </row>
    <row r="57" spans="1:6">
      <c r="A57" s="4" t="s">
        <v>497</v>
      </c>
    </row>
    <row r="58" spans="1:6">
      <c r="A58" s="3" t="s">
        <v>449</v>
      </c>
    </row>
    <row r="59" spans="1:6">
      <c r="A59" s="4" t="s">
        <v>484</v>
      </c>
      <c r="B59" s="4" t="s">
        <v>487</v>
      </c>
    </row>
    <row r="60" spans="1:6">
      <c r="A60" s="4" t="s">
        <v>498</v>
      </c>
    </row>
    <row r="61" spans="1:6">
      <c r="A61" s="3" t="s">
        <v>449</v>
      </c>
    </row>
    <row r="62" spans="1:6">
      <c r="A62" s="4" t="s">
        <v>452</v>
      </c>
      <c r="D62" s="7" t="n">
        <v>20000000</v>
      </c>
    </row>
    <row r="63" spans="1:6">
      <c r="A63" s="4" t="s">
        <v>453</v>
      </c>
      <c r="D63" s="7" t="n">
        <v>37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99</v>
      </c>
      <c r="B1" s="2" t="s">
        <v>500</v>
      </c>
    </row>
    <row r="2" spans="1:3">
      <c r="A2" s="4" t="s">
        <v>501</v>
      </c>
    </row>
    <row r="3" spans="1:3">
      <c r="A3" s="3" t="s">
        <v>502</v>
      </c>
    </row>
    <row r="4" spans="1:3">
      <c r="A4" s="4" t="s">
        <v>503</v>
      </c>
      <c r="B4" s="5" t="n">
        <v>17572</v>
      </c>
    </row>
    <row r="5" spans="1:3">
      <c r="A5" s="4" t="s">
        <v>504</v>
      </c>
      <c r="B5" s="9" t="n">
        <v>3.02</v>
      </c>
    </row>
    <row r="6" spans="1:3">
      <c r="A6" s="4" t="s">
        <v>505</v>
      </c>
    </row>
    <row r="7" spans="1:3">
      <c r="A7" s="3" t="s">
        <v>502</v>
      </c>
    </row>
    <row r="8" spans="1:3">
      <c r="A8" s="4" t="s">
        <v>506</v>
      </c>
      <c r="B8" s="5" t="n">
        <v>147</v>
      </c>
    </row>
    <row r="9" spans="1:3">
      <c r="A9" s="4" t="s">
        <v>507</v>
      </c>
      <c r="B9" s="9" t="n">
        <v>54.94</v>
      </c>
    </row>
    <row r="10" spans="1:3">
      <c r="A10" s="4" t="s">
        <v>508</v>
      </c>
    </row>
    <row r="11" spans="1:3">
      <c r="A11" s="3" t="s">
        <v>502</v>
      </c>
    </row>
    <row r="12" spans="1:3">
      <c r="A12" s="4" t="s">
        <v>503</v>
      </c>
      <c r="B12" s="5" t="n">
        <v>5520</v>
      </c>
      <c r="C12" s="4" t="s">
        <v>509</v>
      </c>
    </row>
    <row r="13" spans="1:3">
      <c r="A13" s="4" t="s">
        <v>510</v>
      </c>
      <c r="B13" s="9" t="n">
        <v>-0.66</v>
      </c>
      <c r="C13" s="4" t="s">
        <v>509</v>
      </c>
    </row>
    <row r="14" spans="1:3">
      <c r="A14" s="4" t="s">
        <v>511</v>
      </c>
    </row>
    <row r="15" spans="1:3">
      <c r="A15" s="3" t="s">
        <v>502</v>
      </c>
    </row>
    <row r="16" spans="1:3">
      <c r="A16" s="4" t="s">
        <v>503</v>
      </c>
      <c r="B16" s="5" t="n">
        <v>920</v>
      </c>
      <c r="C16" s="4" t="s">
        <v>509</v>
      </c>
    </row>
    <row r="17" spans="1:3">
      <c r="A17" s="4" t="s">
        <v>510</v>
      </c>
      <c r="B17" s="9" t="n">
        <v>-0.2</v>
      </c>
      <c r="C17" s="4" t="s">
        <v>509</v>
      </c>
    </row>
    <row r="18" spans="1:3">
      <c r="A18" s="4" t="s">
        <v>512</v>
      </c>
    </row>
    <row r="19" spans="1:3">
      <c r="A19" s="3" t="s">
        <v>502</v>
      </c>
    </row>
    <row r="20" spans="1:3">
      <c r="A20" s="4" t="s">
        <v>503</v>
      </c>
      <c r="B20" s="5" t="n">
        <v>920</v>
      </c>
      <c r="C20" s="4" t="s">
        <v>509</v>
      </c>
    </row>
    <row r="21" spans="1:3">
      <c r="A21" s="4" t="s">
        <v>510</v>
      </c>
      <c r="B21" s="9" t="n">
        <v>-0.19</v>
      </c>
      <c r="C21" s="4" t="s">
        <v>509</v>
      </c>
    </row>
    <row r="22" spans="1:3">
      <c r="A22" s="4" t="s">
        <v>513</v>
      </c>
    </row>
    <row r="23" spans="1:3">
      <c r="A23" s="3" t="s">
        <v>502</v>
      </c>
    </row>
    <row r="24" spans="1:3">
      <c r="A24" s="4" t="s">
        <v>503</v>
      </c>
      <c r="B24" s="5" t="n">
        <v>22265</v>
      </c>
    </row>
    <row r="25" spans="1:3">
      <c r="A25" s="4" t="s">
        <v>504</v>
      </c>
      <c r="B25" s="9" t="n">
        <v>2.89</v>
      </c>
    </row>
    <row r="26" spans="1:3">
      <c r="A26" s="4" t="s">
        <v>514</v>
      </c>
    </row>
    <row r="27" spans="1:3">
      <c r="A27" s="3" t="s">
        <v>502</v>
      </c>
    </row>
    <row r="28" spans="1:3">
      <c r="A28" s="4" t="s">
        <v>506</v>
      </c>
      <c r="B28" s="5" t="n">
        <v>401</v>
      </c>
    </row>
    <row r="29" spans="1:3">
      <c r="A29" s="4" t="s">
        <v>507</v>
      </c>
      <c r="B29" s="9" t="n">
        <v>64.52</v>
      </c>
    </row>
    <row r="30" spans="1:3">
      <c r="A30" s="4" t="s">
        <v>515</v>
      </c>
    </row>
    <row r="31" spans="1:3">
      <c r="A31" s="3" t="s">
        <v>502</v>
      </c>
    </row>
    <row r="32" spans="1:3">
      <c r="A32" s="4" t="s">
        <v>503</v>
      </c>
      <c r="B32" s="5" t="n">
        <v>21900</v>
      </c>
      <c r="C32" s="4" t="s">
        <v>509</v>
      </c>
    </row>
    <row r="33" spans="1:3">
      <c r="A33" s="4" t="s">
        <v>510</v>
      </c>
      <c r="B33" s="9" t="n">
        <v>-0.66</v>
      </c>
      <c r="C33" s="4" t="s">
        <v>509</v>
      </c>
    </row>
    <row r="34" spans="1:3">
      <c r="A34" s="4" t="s">
        <v>516</v>
      </c>
    </row>
    <row r="35" spans="1:3">
      <c r="A35" s="3" t="s">
        <v>502</v>
      </c>
    </row>
    <row r="36" spans="1:3">
      <c r="A36" s="4" t="s">
        <v>503</v>
      </c>
      <c r="B36" s="5" t="n">
        <v>3650</v>
      </c>
      <c r="C36" s="4" t="s">
        <v>509</v>
      </c>
    </row>
    <row r="37" spans="1:3">
      <c r="A37" s="4" t="s">
        <v>510</v>
      </c>
      <c r="B37" s="9" t="n">
        <v>-0.2</v>
      </c>
      <c r="C37" s="4" t="s">
        <v>509</v>
      </c>
    </row>
    <row r="38" spans="1:3">
      <c r="A38" s="4" t="s">
        <v>517</v>
      </c>
    </row>
    <row r="39" spans="1:3">
      <c r="A39" s="3" t="s">
        <v>502</v>
      </c>
    </row>
    <row r="40" spans="1:3">
      <c r="A40" s="4" t="s">
        <v>503</v>
      </c>
      <c r="B40" s="5" t="n">
        <v>0</v>
      </c>
      <c r="C40" s="4" t="s">
        <v>509</v>
      </c>
    </row>
    <row r="41" spans="1:3">
      <c r="A41" s="4" t="s">
        <v>510</v>
      </c>
      <c r="B41" s="5" t="n">
        <v>0</v>
      </c>
      <c r="C41" s="4" t="s">
        <v>509</v>
      </c>
    </row>
    <row r="42" spans="1:3">
      <c r="A42" s="4" t="s">
        <v>518</v>
      </c>
    </row>
    <row r="43" spans="1:3">
      <c r="A43" s="3" t="s">
        <v>502</v>
      </c>
    </row>
    <row r="44" spans="1:3">
      <c r="A44" s="4" t="s">
        <v>503</v>
      </c>
      <c r="B44" s="5" t="n">
        <v>0</v>
      </c>
    </row>
    <row r="45" spans="1:3">
      <c r="A45" s="4" t="s">
        <v>504</v>
      </c>
      <c r="B45" s="5" t="n">
        <v>0</v>
      </c>
    </row>
    <row r="46" spans="1:3">
      <c r="A46" s="4" t="s">
        <v>519</v>
      </c>
    </row>
    <row r="47" spans="1:3">
      <c r="A47" s="3" t="s">
        <v>502</v>
      </c>
    </row>
    <row r="48" spans="1:3">
      <c r="A48" s="4" t="s">
        <v>506</v>
      </c>
      <c r="B48" s="5" t="n">
        <v>183</v>
      </c>
    </row>
    <row r="49" spans="1:3">
      <c r="A49" s="4" t="s">
        <v>507</v>
      </c>
      <c r="B49" s="9" t="n">
        <v>64.63</v>
      </c>
    </row>
    <row r="50" spans="1:3">
      <c r="A50" s="4" t="s">
        <v>520</v>
      </c>
    </row>
    <row r="51" spans="1:3">
      <c r="A51" s="3" t="s">
        <v>502</v>
      </c>
    </row>
    <row r="52" spans="1:3">
      <c r="A52" s="4" t="s">
        <v>503</v>
      </c>
      <c r="B52" s="5" t="n">
        <v>0</v>
      </c>
      <c r="C52" s="4" t="s">
        <v>509</v>
      </c>
    </row>
    <row r="53" spans="1:3">
      <c r="A53" s="4" t="s">
        <v>510</v>
      </c>
      <c r="B53" s="5" t="n">
        <v>0</v>
      </c>
      <c r="C53" s="4" t="s">
        <v>509</v>
      </c>
    </row>
    <row r="54" spans="1:3">
      <c r="A54" s="4" t="s">
        <v>521</v>
      </c>
    </row>
    <row r="55" spans="1:3">
      <c r="A55" s="3" t="s">
        <v>502</v>
      </c>
    </row>
    <row r="56" spans="1:3">
      <c r="A56" s="4" t="s">
        <v>503</v>
      </c>
      <c r="B56" s="5" t="n">
        <v>0</v>
      </c>
      <c r="C56" s="4" t="s">
        <v>509</v>
      </c>
    </row>
    <row r="57" spans="1:3">
      <c r="A57" s="4" t="s">
        <v>510</v>
      </c>
      <c r="B57" s="5" t="n">
        <v>0</v>
      </c>
      <c r="C57" s="4" t="s">
        <v>509</v>
      </c>
    </row>
    <row r="58" spans="1:3">
      <c r="A58" s="4" t="s">
        <v>522</v>
      </c>
    </row>
    <row r="59" spans="1:3">
      <c r="A59" s="3" t="s">
        <v>502</v>
      </c>
    </row>
    <row r="60" spans="1:3">
      <c r="A60" s="4" t="s">
        <v>503</v>
      </c>
      <c r="B60" s="5" t="n">
        <v>0</v>
      </c>
      <c r="C60" s="4" t="s">
        <v>509</v>
      </c>
    </row>
    <row r="61" spans="1:3">
      <c r="A61" s="4" t="s">
        <v>510</v>
      </c>
      <c r="B61" s="5" t="n">
        <v>0</v>
      </c>
      <c r="C61" s="4" t="s">
        <v>509</v>
      </c>
    </row>
    <row r="62" spans="1:3"/>
    <row r="63" spans="1:3">
      <c r="A63" s="4" t="s">
        <v>509</v>
      </c>
      <c r="B63" s="4" t="s">
        <v>523</v>
      </c>
    </row>
  </sheetData>
  <mergeCells count="3">
    <mergeCell ref="B1:C1"/>
    <mergeCell ref="A62:C62"/>
    <mergeCell ref="B63:C6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4"/>
    <col customWidth="1" max="6" min="6" width="15"/>
    <col customWidth="1" max="7" min="7" width="15"/>
  </cols>
  <sheetData>
    <row r="1" spans="1:7">
      <c r="A1" s="1" t="s">
        <v>524</v>
      </c>
      <c r="B1" s="2" t="s">
        <v>431</v>
      </c>
      <c r="C1" s="2" t="s">
        <v>76</v>
      </c>
      <c r="D1" s="2" t="s">
        <v>77</v>
      </c>
      <c r="F1" s="2" t="s">
        <v>78</v>
      </c>
      <c r="G1" s="2" t="s">
        <v>1</v>
      </c>
    </row>
    <row r="2" spans="1:7">
      <c r="B2" s="2" t="s">
        <v>525</v>
      </c>
      <c r="C2" s="2" t="s">
        <v>79</v>
      </c>
      <c r="D2" s="2" t="s">
        <v>2</v>
      </c>
      <c r="E2" s="2" t="s">
        <v>80</v>
      </c>
      <c r="F2" s="2" t="s">
        <v>80</v>
      </c>
      <c r="G2" s="2" t="s">
        <v>2</v>
      </c>
    </row>
    <row r="3" spans="1:7">
      <c r="A3" s="3" t="s">
        <v>526</v>
      </c>
    </row>
    <row r="4" spans="1:7">
      <c r="A4" s="4" t="s">
        <v>527</v>
      </c>
      <c r="B4" s="7" t="n">
        <v>20000</v>
      </c>
    </row>
    <row r="5" spans="1:7">
      <c r="A5" s="4" t="s">
        <v>528</v>
      </c>
      <c r="G5" s="7" t="n">
        <v>6000</v>
      </c>
    </row>
    <row r="6" spans="1:7">
      <c r="A6" s="4" t="s">
        <v>83</v>
      </c>
      <c r="D6" s="7" t="n">
        <v>-3175</v>
      </c>
      <c r="E6" s="7" t="n">
        <v>-14497</v>
      </c>
      <c r="F6" s="7" t="n">
        <v>19258</v>
      </c>
      <c r="G6" s="5" t="n">
        <v>-25730</v>
      </c>
    </row>
    <row r="7" spans="1:7">
      <c r="A7" s="4" t="s">
        <v>144</v>
      </c>
      <c r="D7" s="7" t="n">
        <v>-304</v>
      </c>
      <c r="E7" s="7" t="n">
        <v>12000</v>
      </c>
      <c r="F7" s="7" t="n">
        <v>19638</v>
      </c>
      <c r="G7" s="7" t="n">
        <v>-25341</v>
      </c>
    </row>
    <row r="8" spans="1:7">
      <c r="A8" s="4" t="s">
        <v>114</v>
      </c>
    </row>
    <row r="9" spans="1:7">
      <c r="A9" s="3" t="s">
        <v>526</v>
      </c>
    </row>
    <row r="10" spans="1:7">
      <c r="A10" s="4" t="s">
        <v>83</v>
      </c>
      <c r="C10" s="7" t="n">
        <v>92691</v>
      </c>
    </row>
    <row r="11" spans="1:7">
      <c r="A11" s="4" t="s">
        <v>144</v>
      </c>
      <c r="C11" s="7" t="n">
        <v>-11572</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0"/>
  </cols>
  <sheetData>
    <row r="1" spans="1:6">
      <c r="A1" s="1" t="s">
        <v>121</v>
      </c>
      <c r="B1" s="2" t="s">
        <v>122</v>
      </c>
      <c r="C1" s="2" t="s">
        <v>123</v>
      </c>
      <c r="D1" s="2" t="s">
        <v>124</v>
      </c>
      <c r="E1" s="2" t="s">
        <v>125</v>
      </c>
      <c r="F1" s="2" t="s">
        <v>126</v>
      </c>
    </row>
    <row r="2" spans="1:6">
      <c r="A2" s="4" t="s">
        <v>127</v>
      </c>
      <c r="B2" s="7" t="n">
        <v>2339046</v>
      </c>
      <c r="F2" s="7" t="n">
        <v>2339046</v>
      </c>
    </row>
    <row r="3" spans="1:6">
      <c r="A3" s="4" t="s">
        <v>128</v>
      </c>
      <c r="C3" s="5" t="n">
        <v>76190908</v>
      </c>
    </row>
    <row r="4" spans="1:6">
      <c r="A4" s="4" t="s">
        <v>127</v>
      </c>
      <c r="B4" s="5" t="n">
        <v>2339046</v>
      </c>
      <c r="F4" s="5" t="n">
        <v>2339046</v>
      </c>
    </row>
    <row r="5" spans="1:6">
      <c r="A5" s="4" t="s">
        <v>104</v>
      </c>
      <c r="B5" s="5" t="n">
        <v>30001</v>
      </c>
      <c r="E5" s="7" t="n">
        <v>-5654</v>
      </c>
      <c r="F5" s="5" t="n">
        <v>35655</v>
      </c>
    </row>
    <row r="6" spans="1:6">
      <c r="A6" s="4" t="s">
        <v>129</v>
      </c>
      <c r="B6" s="5" t="n">
        <v>-967571</v>
      </c>
      <c r="F6" s="5" t="n">
        <v>-967571</v>
      </c>
    </row>
    <row r="7" spans="1:6">
      <c r="A7" s="4" t="s">
        <v>130</v>
      </c>
      <c r="B7" s="5" t="n">
        <v>-4620</v>
      </c>
      <c r="F7" s="5" t="n">
        <v>-4620</v>
      </c>
    </row>
    <row r="8" spans="1:6">
      <c r="A8" s="4" t="s">
        <v>131</v>
      </c>
      <c r="C8" s="7" t="n">
        <v>762</v>
      </c>
      <c r="D8" s="7" t="n">
        <v>1401748</v>
      </c>
      <c r="F8" s="7" t="n">
        <v>-1402510</v>
      </c>
    </row>
    <row r="9" spans="1:6">
      <c r="A9" s="4" t="s">
        <v>132</v>
      </c>
      <c r="C9" s="5" t="n">
        <v>76191000</v>
      </c>
    </row>
    <row r="10" spans="1:6">
      <c r="A10" s="4" t="s">
        <v>133</v>
      </c>
      <c r="B10" s="5" t="n">
        <v>-7537</v>
      </c>
      <c r="C10" s="7" t="n">
        <v>-4</v>
      </c>
      <c r="D10" s="5" t="n">
        <v>-7533</v>
      </c>
    </row>
    <row r="11" spans="1:6">
      <c r="A11" s="4" t="s">
        <v>134</v>
      </c>
      <c r="C11" s="5" t="n">
        <v>-355000</v>
      </c>
    </row>
    <row r="12" spans="1:6">
      <c r="A12" s="4" t="s">
        <v>135</v>
      </c>
      <c r="B12" s="5" t="n">
        <v>1389319</v>
      </c>
      <c r="C12" s="7" t="n">
        <v>758</v>
      </c>
      <c r="D12" s="5" t="n">
        <v>1394215</v>
      </c>
      <c r="E12" s="5" t="n">
        <v>-5654</v>
      </c>
    </row>
    <row r="13" spans="1:6">
      <c r="A13" s="4" t="s">
        <v>136</v>
      </c>
      <c r="C13" s="5" t="n">
        <v>75836252</v>
      </c>
    </row>
    <row r="14" spans="1:6">
      <c r="A14" s="4" t="s">
        <v>137</v>
      </c>
      <c r="C14" s="5" t="n">
        <v>76190908</v>
      </c>
    </row>
    <row r="15" spans="1:6">
      <c r="A15" s="4" t="s">
        <v>135</v>
      </c>
      <c r="B15" s="7" t="n">
        <v>1389319</v>
      </c>
      <c r="C15" s="7" t="n">
        <v>758</v>
      </c>
      <c r="D15" s="7" t="n">
        <v>1394215</v>
      </c>
      <c r="E15" s="7" t="n">
        <v>-5654</v>
      </c>
    </row>
    <row r="16" spans="1:6">
      <c r="A16" s="4" t="s">
        <v>136</v>
      </c>
      <c r="C16" s="5" t="n">
        <v>75836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7</v>
      </c>
    </row>
    <row r="2" spans="1:3">
      <c r="A2" s="3" t="s">
        <v>530</v>
      </c>
    </row>
    <row r="3" spans="1:3">
      <c r="A3" s="4" t="s">
        <v>531</v>
      </c>
      <c r="B3" s="7" t="n">
        <v>5857</v>
      </c>
      <c r="C3" s="7" t="n">
        <v>22589</v>
      </c>
    </row>
    <row r="4" spans="1:3">
      <c r="A4" s="3" t="s">
        <v>427</v>
      </c>
    </row>
    <row r="5" spans="1:3">
      <c r="A5" s="4" t="s">
        <v>531</v>
      </c>
      <c r="B5" s="7" t="n">
        <v>9100</v>
      </c>
      <c r="C5" s="7" t="n">
        <v>25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32</v>
      </c>
      <c r="C1" s="2" t="s">
        <v>2</v>
      </c>
      <c r="D1" s="2" t="s">
        <v>27</v>
      </c>
    </row>
    <row r="2" spans="1:4">
      <c r="A2" s="3" t="s">
        <v>530</v>
      </c>
    </row>
    <row r="3" spans="1:4">
      <c r="A3" s="4" t="s">
        <v>531</v>
      </c>
      <c r="C3" s="7" t="n">
        <v>5857</v>
      </c>
      <c r="D3" s="7" t="n">
        <v>22589</v>
      </c>
    </row>
    <row r="4" spans="1:4">
      <c r="A4" s="4" t="s">
        <v>531</v>
      </c>
      <c r="B4" s="4" t="s">
        <v>509</v>
      </c>
      <c r="C4" s="5" t="n">
        <v>-2505</v>
      </c>
      <c r="D4" s="5" t="n">
        <v>-12491</v>
      </c>
    </row>
    <row r="5" spans="1:4">
      <c r="A5" s="4" t="s">
        <v>531</v>
      </c>
      <c r="C5" s="5" t="n">
        <v>3352</v>
      </c>
      <c r="D5" s="5" t="n">
        <v>10098</v>
      </c>
    </row>
    <row r="6" spans="1:4">
      <c r="A6" s="3" t="s">
        <v>427</v>
      </c>
    </row>
    <row r="7" spans="1:4">
      <c r="A7" s="4" t="s">
        <v>531</v>
      </c>
      <c r="C7" s="5" t="n">
        <v>9100</v>
      </c>
      <c r="D7" s="5" t="n">
        <v>25443</v>
      </c>
    </row>
    <row r="8" spans="1:4">
      <c r="A8" s="4" t="s">
        <v>531</v>
      </c>
      <c r="B8" s="4" t="s">
        <v>509</v>
      </c>
      <c r="C8" s="5" t="n">
        <v>-2505</v>
      </c>
      <c r="D8" s="5" t="n">
        <v>-12491</v>
      </c>
    </row>
    <row r="9" spans="1:4">
      <c r="A9" s="4" t="s">
        <v>531</v>
      </c>
      <c r="C9" s="7" t="n">
        <v>6595</v>
      </c>
      <c r="D9" s="7" t="n">
        <v>12952</v>
      </c>
    </row>
    <row r="10" spans="1:4"/>
    <row r="11" spans="1:4">
      <c r="A11" s="4" t="s">
        <v>509</v>
      </c>
      <c r="B11" s="4" t="s">
        <v>533</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45</v>
      </c>
    </row>
    <row r="3" spans="1:2">
      <c r="A3" s="3" t="s">
        <v>202</v>
      </c>
    </row>
    <row r="4" spans="1:2">
      <c r="A4" s="4" t="s">
        <v>535</v>
      </c>
      <c r="B4" s="7" t="n">
        <v>164553</v>
      </c>
    </row>
    <row r="5" spans="1:2">
      <c r="A5" s="4" t="s">
        <v>536</v>
      </c>
      <c r="B5" s="5" t="n">
        <v>70</v>
      </c>
    </row>
    <row r="6" spans="1:2">
      <c r="A6" s="4" t="s">
        <v>537</v>
      </c>
      <c r="B6" s="5" t="n">
        <v>-62275</v>
      </c>
    </row>
    <row r="7" spans="1:2">
      <c r="A7" s="4" t="s">
        <v>538</v>
      </c>
      <c r="B7" s="5" t="n">
        <v>5660</v>
      </c>
    </row>
    <row r="8" spans="1:2">
      <c r="A8" s="4" t="s">
        <v>539</v>
      </c>
      <c r="B8" s="5" t="n">
        <v>-2444</v>
      </c>
    </row>
    <row r="9" spans="1:2">
      <c r="A9" s="4" t="s">
        <v>540</v>
      </c>
      <c r="B9" s="5" t="n">
        <v>1027</v>
      </c>
    </row>
    <row r="10" spans="1:2">
      <c r="A10" s="4" t="s">
        <v>541</v>
      </c>
      <c r="B10" s="7" t="n">
        <v>1065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80</v>
      </c>
    </row>
    <row r="3" spans="1:3">
      <c r="A3" s="3" t="s">
        <v>205</v>
      </c>
    </row>
    <row r="4" spans="1:3">
      <c r="A4" s="4" t="s">
        <v>543</v>
      </c>
      <c r="B4" s="7" t="n">
        <v>31000</v>
      </c>
    </row>
    <row r="5" spans="1:3">
      <c r="A5" s="4" t="s">
        <v>544</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5</v>
      </c>
      <c r="B1" s="2" t="s">
        <v>285</v>
      </c>
      <c r="C1" s="2" t="s">
        <v>3</v>
      </c>
      <c r="D1" s="2" t="s">
        <v>2</v>
      </c>
      <c r="E1" s="2" t="s">
        <v>2</v>
      </c>
      <c r="F1" s="2" t="s">
        <v>546</v>
      </c>
      <c r="G1" s="2" t="s">
        <v>286</v>
      </c>
      <c r="H1" s="2" t="s">
        <v>27</v>
      </c>
    </row>
    <row r="2" spans="1:8">
      <c r="A2" s="3" t="s">
        <v>547</v>
      </c>
    </row>
    <row r="3" spans="1:8">
      <c r="A3" s="4" t="s">
        <v>74</v>
      </c>
      <c r="D3" s="5" t="n">
        <v>75836252</v>
      </c>
      <c r="E3" s="5" t="n">
        <v>75836252</v>
      </c>
      <c r="H3" s="5" t="n">
        <v>0</v>
      </c>
    </row>
    <row r="4" spans="1:8">
      <c r="A4" s="4" t="s">
        <v>72</v>
      </c>
      <c r="D4" s="8" t="n">
        <v>0.01</v>
      </c>
      <c r="E4" s="8" t="n">
        <v>0.01</v>
      </c>
    </row>
    <row r="5" spans="1:8">
      <c r="A5" s="4" t="s">
        <v>548</v>
      </c>
      <c r="E5" s="7" t="n">
        <v>7537000</v>
      </c>
    </row>
    <row r="6" spans="1:8">
      <c r="A6" s="4" t="s">
        <v>123</v>
      </c>
    </row>
    <row r="7" spans="1:8">
      <c r="A7" s="3" t="s">
        <v>547</v>
      </c>
    </row>
    <row r="8" spans="1:8">
      <c r="A8" s="4" t="s">
        <v>74</v>
      </c>
      <c r="D8" s="5" t="n">
        <v>75836252</v>
      </c>
      <c r="E8" s="5" t="n">
        <v>75836252</v>
      </c>
      <c r="G8" s="5" t="n">
        <v>76190908</v>
      </c>
    </row>
    <row r="9" spans="1:8">
      <c r="A9" s="4" t="s">
        <v>549</v>
      </c>
      <c r="D9" s="5" t="n">
        <v>75836252</v>
      </c>
      <c r="E9" s="5" t="n">
        <v>75836252</v>
      </c>
      <c r="G9" s="5" t="n">
        <v>76190908</v>
      </c>
    </row>
    <row r="10" spans="1:8">
      <c r="A10" s="4" t="s">
        <v>72</v>
      </c>
      <c r="G10" s="8" t="n">
        <v>0.01</v>
      </c>
    </row>
    <row r="11" spans="1:8">
      <c r="A11" s="4" t="s">
        <v>550</v>
      </c>
      <c r="D11" s="5" t="n">
        <v>354656</v>
      </c>
      <c r="E11" s="5" t="n">
        <v>355000</v>
      </c>
    </row>
    <row r="12" spans="1:8">
      <c r="A12" s="4" t="s">
        <v>551</v>
      </c>
      <c r="D12" s="8" t="n">
        <v>21.24</v>
      </c>
      <c r="E12" s="8" t="n">
        <v>21.24</v>
      </c>
    </row>
    <row r="13" spans="1:8">
      <c r="A13" s="4" t="s">
        <v>548</v>
      </c>
      <c r="E13" s="7" t="n">
        <v>4000</v>
      </c>
    </row>
    <row r="14" spans="1:8">
      <c r="A14" s="4" t="s">
        <v>552</v>
      </c>
    </row>
    <row r="15" spans="1:8">
      <c r="A15" s="3" t="s">
        <v>547</v>
      </c>
    </row>
    <row r="16" spans="1:8">
      <c r="A16" s="4" t="s">
        <v>553</v>
      </c>
      <c r="B16" s="7" t="n">
        <v>100000000</v>
      </c>
    </row>
    <row r="17" spans="1:8">
      <c r="A17" s="4" t="s">
        <v>554</v>
      </c>
    </row>
    <row r="18" spans="1:8">
      <c r="A18" s="3" t="s">
        <v>547</v>
      </c>
    </row>
    <row r="19" spans="1:8">
      <c r="A19" s="4" t="s">
        <v>555</v>
      </c>
      <c r="F19" s="7" t="n">
        <v>100000000</v>
      </c>
    </row>
    <row r="20" spans="1:8">
      <c r="A20" s="4" t="s">
        <v>556</v>
      </c>
    </row>
    <row r="21" spans="1:8">
      <c r="A21" s="3" t="s">
        <v>547</v>
      </c>
    </row>
    <row r="22" spans="1:8">
      <c r="A22" s="4" t="s">
        <v>557</v>
      </c>
      <c r="C22" s="7" t="n">
        <v>92000000</v>
      </c>
    </row>
    <row r="23" spans="1:8">
      <c r="A23" s="4" t="s">
        <v>558</v>
      </c>
    </row>
    <row r="24" spans="1:8">
      <c r="A24" s="3" t="s">
        <v>547</v>
      </c>
    </row>
    <row r="25" spans="1:8">
      <c r="A25" s="4" t="s">
        <v>550</v>
      </c>
      <c r="C25" s="5" t="n">
        <v>6062179</v>
      </c>
    </row>
    <row r="26" spans="1:8">
      <c r="A26" s="4" t="s">
        <v>548</v>
      </c>
      <c r="C26" s="7" t="n">
        <v>133000000</v>
      </c>
    </row>
    <row r="27" spans="1:8">
      <c r="A27" s="4" t="s">
        <v>559</v>
      </c>
      <c r="C27" s="7" t="n">
        <v>22</v>
      </c>
    </row>
    <row r="28" spans="1:8">
      <c r="A28" s="4" t="s">
        <v>124</v>
      </c>
    </row>
    <row r="29" spans="1:8">
      <c r="A29" s="3" t="s">
        <v>547</v>
      </c>
    </row>
    <row r="30" spans="1:8">
      <c r="A30" s="4" t="s">
        <v>548</v>
      </c>
      <c r="D30" s="7" t="n">
        <v>8000000</v>
      </c>
      <c r="E30" s="7" t="n">
        <v>7533000</v>
      </c>
    </row>
    <row r="31" spans="1:8">
      <c r="A31" s="4" t="s">
        <v>560</v>
      </c>
    </row>
    <row r="32" spans="1:8">
      <c r="A32" s="3" t="s">
        <v>547</v>
      </c>
    </row>
    <row r="33" spans="1:8">
      <c r="A33" s="4" t="s">
        <v>561</v>
      </c>
      <c r="D33" s="5" t="n">
        <v>486913</v>
      </c>
      <c r="E33" s="5" t="n">
        <v>4869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562</v>
      </c>
      <c r="B1" s="2" t="s">
        <v>286</v>
      </c>
      <c r="C1" s="2" t="s">
        <v>2</v>
      </c>
      <c r="D1" s="2" t="s">
        <v>2</v>
      </c>
      <c r="E1" s="2" t="s">
        <v>2</v>
      </c>
      <c r="F1" s="2" t="s">
        <v>286</v>
      </c>
      <c r="G1" s="2" t="s">
        <v>2</v>
      </c>
    </row>
    <row r="2" spans="1:7">
      <c r="A2" s="3" t="s">
        <v>563</v>
      </c>
    </row>
    <row r="3" spans="1:7">
      <c r="A3" s="4" t="s">
        <v>564</v>
      </c>
      <c r="G3" s="4" t="s">
        <v>463</v>
      </c>
    </row>
    <row r="4" spans="1:7">
      <c r="A4" s="4" t="s">
        <v>72</v>
      </c>
      <c r="C4" s="8" t="n">
        <v>0.01</v>
      </c>
      <c r="D4" s="8" t="n">
        <v>0.01</v>
      </c>
      <c r="E4" s="8" t="n">
        <v>0.01</v>
      </c>
      <c r="G4" s="8" t="n">
        <v>0.01</v>
      </c>
    </row>
    <row r="5" spans="1:7">
      <c r="A5" s="4" t="s">
        <v>548</v>
      </c>
      <c r="G5" s="7" t="n">
        <v>7537</v>
      </c>
    </row>
    <row r="6" spans="1:7">
      <c r="A6" s="4" t="s">
        <v>565</v>
      </c>
      <c r="G6" s="4" t="s">
        <v>566</v>
      </c>
    </row>
    <row r="7" spans="1:7">
      <c r="A7" s="4" t="s">
        <v>567</v>
      </c>
      <c r="G7" s="4" t="s">
        <v>568</v>
      </c>
    </row>
    <row r="8" spans="1:7">
      <c r="A8" s="4" t="s">
        <v>293</v>
      </c>
    </row>
    <row r="9" spans="1:7">
      <c r="A9" s="3" t="s">
        <v>563</v>
      </c>
    </row>
    <row r="10" spans="1:7">
      <c r="A10" s="4" t="s">
        <v>569</v>
      </c>
      <c r="G10" s="7" t="n">
        <v>29000</v>
      </c>
    </row>
    <row r="11" spans="1:7">
      <c r="A11" s="4" t="s">
        <v>570</v>
      </c>
    </row>
    <row r="12" spans="1:7">
      <c r="A12" s="3" t="s">
        <v>563</v>
      </c>
    </row>
    <row r="13" spans="1:7">
      <c r="A13" s="4" t="s">
        <v>550</v>
      </c>
      <c r="F13" s="5" t="n">
        <v>120829</v>
      </c>
    </row>
    <row r="14" spans="1:7">
      <c r="A14" s="4" t="s">
        <v>571</v>
      </c>
      <c r="F14" s="7" t="n">
        <v>45000</v>
      </c>
    </row>
    <row r="15" spans="1:7">
      <c r="A15" s="4" t="s">
        <v>572</v>
      </c>
    </row>
    <row r="16" spans="1:7">
      <c r="A16" s="3" t="s">
        <v>563</v>
      </c>
    </row>
    <row r="17" spans="1:7">
      <c r="A17" s="4" t="s">
        <v>72</v>
      </c>
      <c r="C17" s="10" t="n">
        <v>0.001</v>
      </c>
      <c r="D17" s="10" t="n">
        <v>0.001</v>
      </c>
      <c r="E17" s="10" t="n">
        <v>0.001</v>
      </c>
      <c r="G17" s="10" t="n">
        <v>0.001</v>
      </c>
    </row>
    <row r="18" spans="1:7">
      <c r="A18" s="4" t="s">
        <v>550</v>
      </c>
      <c r="B18" s="5" t="n">
        <v>2477834</v>
      </c>
    </row>
    <row r="19" spans="1:7">
      <c r="A19" s="4" t="s">
        <v>548</v>
      </c>
      <c r="B19" s="7" t="n">
        <v>102000</v>
      </c>
    </row>
    <row r="20" spans="1:7">
      <c r="A20" s="4" t="s">
        <v>573</v>
      </c>
      <c r="C20" s="7" t="n">
        <v>3000</v>
      </c>
      <c r="D20" s="7" t="n">
        <v>3000</v>
      </c>
      <c r="E20" s="7" t="n">
        <v>3000</v>
      </c>
      <c r="G20" s="7" t="n">
        <v>3000</v>
      </c>
    </row>
    <row r="21" spans="1:7">
      <c r="A21" s="4" t="s">
        <v>123</v>
      </c>
    </row>
    <row r="22" spans="1:7">
      <c r="A22" s="3" t="s">
        <v>563</v>
      </c>
    </row>
    <row r="23" spans="1:7">
      <c r="A23" s="4" t="s">
        <v>72</v>
      </c>
      <c r="B23" s="8" t="n">
        <v>0.01</v>
      </c>
      <c r="F23" s="8" t="n">
        <v>0.01</v>
      </c>
    </row>
    <row r="24" spans="1:7">
      <c r="A24" s="4" t="s">
        <v>550</v>
      </c>
      <c r="C24" s="5" t="n">
        <v>354656</v>
      </c>
      <c r="G24" s="5" t="n">
        <v>355000</v>
      </c>
    </row>
    <row r="25" spans="1:7">
      <c r="A25" s="4" t="s">
        <v>548</v>
      </c>
      <c r="G25" s="7" t="n">
        <v>4</v>
      </c>
    </row>
    <row r="26" spans="1:7">
      <c r="A26" s="4" t="s">
        <v>574</v>
      </c>
    </row>
    <row r="27" spans="1:7">
      <c r="A27" s="3" t="s">
        <v>563</v>
      </c>
    </row>
    <row r="28" spans="1:7">
      <c r="A28" s="4" t="s">
        <v>575</v>
      </c>
      <c r="C28" s="5" t="n">
        <v>3468915</v>
      </c>
      <c r="D28" s="5" t="n">
        <v>3468915</v>
      </c>
      <c r="E28" s="5" t="n">
        <v>3468915</v>
      </c>
      <c r="G28" s="5" t="n">
        <v>3468915</v>
      </c>
    </row>
    <row r="29" spans="1:7">
      <c r="A29" s="4" t="s">
        <v>576</v>
      </c>
    </row>
    <row r="30" spans="1:7">
      <c r="A30" s="3" t="s">
        <v>563</v>
      </c>
    </row>
    <row r="31" spans="1:7">
      <c r="A31" s="4" t="s">
        <v>577</v>
      </c>
      <c r="G31" s="5" t="n">
        <v>0</v>
      </c>
    </row>
    <row r="32" spans="1:7">
      <c r="A32" s="4" t="s">
        <v>578</v>
      </c>
    </row>
    <row r="33" spans="1:7">
      <c r="A33" s="3" t="s">
        <v>563</v>
      </c>
    </row>
    <row r="34" spans="1:7">
      <c r="A34" s="4" t="s">
        <v>579</v>
      </c>
      <c r="B34" s="5" t="n">
        <v>520837</v>
      </c>
    </row>
    <row r="35" spans="1:7">
      <c r="A35" s="4" t="s">
        <v>580</v>
      </c>
    </row>
    <row r="36" spans="1:7">
      <c r="A36" s="3" t="s">
        <v>563</v>
      </c>
    </row>
    <row r="37" spans="1:7">
      <c r="A37" s="4" t="s">
        <v>550</v>
      </c>
      <c r="D37" s="5" t="n">
        <v>18658</v>
      </c>
    </row>
    <row r="38" spans="1:7">
      <c r="A38" s="4" t="s">
        <v>571</v>
      </c>
      <c r="D38" s="7" t="n">
        <v>410</v>
      </c>
    </row>
    <row r="39" spans="1:7">
      <c r="A39" s="4" t="s">
        <v>581</v>
      </c>
    </row>
    <row r="40" spans="1:7">
      <c r="A40" s="3" t="s">
        <v>563</v>
      </c>
    </row>
    <row r="41" spans="1:7">
      <c r="A41" s="4" t="s">
        <v>579</v>
      </c>
      <c r="G41" s="5" t="n">
        <v>12500</v>
      </c>
    </row>
    <row r="42" spans="1:7">
      <c r="A42" s="4" t="s">
        <v>582</v>
      </c>
      <c r="G42" s="7" t="n">
        <v>519</v>
      </c>
    </row>
    <row r="43" spans="1:7">
      <c r="A43" s="4" t="s">
        <v>583</v>
      </c>
      <c r="G43" s="4" t="s">
        <v>584</v>
      </c>
    </row>
    <row r="44" spans="1:7">
      <c r="A44" s="4" t="s">
        <v>550</v>
      </c>
      <c r="G44" s="5" t="n">
        <v>302410</v>
      </c>
    </row>
    <row r="45" spans="1:7">
      <c r="A45" s="4" t="s">
        <v>548</v>
      </c>
      <c r="G45" s="7" t="n">
        <v>12000</v>
      </c>
    </row>
    <row r="46" spans="1:7">
      <c r="A46" s="4" t="s">
        <v>297</v>
      </c>
      <c r="D46" s="7" t="n">
        <v>1000</v>
      </c>
      <c r="E46" s="7" t="n">
        <v>6000</v>
      </c>
      <c r="G46" s="7" t="n">
        <v>24000</v>
      </c>
    </row>
    <row r="47" spans="1:7">
      <c r="A47" s="4" t="s">
        <v>585</v>
      </c>
      <c r="D47" s="5" t="n">
        <v>50537</v>
      </c>
      <c r="E47" s="5" t="n">
        <v>142399</v>
      </c>
      <c r="G47" s="5" t="n">
        <v>585397</v>
      </c>
    </row>
    <row r="48" spans="1:7">
      <c r="A48" s="4" t="s">
        <v>586</v>
      </c>
      <c r="C48" s="5" t="n">
        <v>391422</v>
      </c>
      <c r="D48" s="5" t="n">
        <v>391422</v>
      </c>
      <c r="E48" s="5" t="n">
        <v>391422</v>
      </c>
      <c r="G48" s="5" t="n">
        <v>391422</v>
      </c>
    </row>
    <row r="49" spans="1:7">
      <c r="A49" s="4" t="s">
        <v>587</v>
      </c>
      <c r="D49" s="7" t="n">
        <v>7000</v>
      </c>
    </row>
    <row r="50" spans="1:7">
      <c r="A50" s="4" t="s">
        <v>588</v>
      </c>
    </row>
    <row r="51" spans="1:7">
      <c r="A51" s="3" t="s">
        <v>563</v>
      </c>
    </row>
    <row r="52" spans="1:7">
      <c r="A52" s="4" t="s">
        <v>550</v>
      </c>
      <c r="F52" s="5" t="n">
        <v>1028875</v>
      </c>
    </row>
    <row r="53" spans="1:7">
      <c r="A53" s="4" t="s">
        <v>589</v>
      </c>
    </row>
    <row r="54" spans="1:7">
      <c r="A54" s="3" t="s">
        <v>563</v>
      </c>
    </row>
    <row r="55" spans="1:7">
      <c r="A55" s="4" t="s">
        <v>590</v>
      </c>
      <c r="C55" s="5" t="n">
        <v>486913</v>
      </c>
      <c r="D55" s="5" t="n">
        <v>486913</v>
      </c>
      <c r="E55" s="5" t="n">
        <v>486913</v>
      </c>
      <c r="G55" s="5" t="n">
        <v>4869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5"/>
    <col customWidth="1" max="8" min="8" width="4"/>
  </cols>
  <sheetData>
    <row r="1" spans="1:8">
      <c r="A1" s="1" t="s">
        <v>591</v>
      </c>
      <c r="B1" s="2" t="s">
        <v>76</v>
      </c>
      <c r="C1" s="2" t="s">
        <v>77</v>
      </c>
      <c r="F1" s="2" t="s">
        <v>78</v>
      </c>
      <c r="G1" s="2" t="s">
        <v>1</v>
      </c>
    </row>
    <row r="2" spans="1:8">
      <c r="B2" s="2" t="s">
        <v>79</v>
      </c>
      <c r="C2" s="2" t="s">
        <v>2</v>
      </c>
      <c r="E2" s="2" t="s">
        <v>80</v>
      </c>
      <c r="F2" s="2" t="s">
        <v>80</v>
      </c>
      <c r="G2" s="2" t="s">
        <v>2</v>
      </c>
    </row>
    <row r="3" spans="1:8">
      <c r="A3" s="3" t="s">
        <v>592</v>
      </c>
    </row>
    <row r="4" spans="1:8">
      <c r="A4" s="4" t="s">
        <v>593</v>
      </c>
      <c r="C4" s="7" t="n">
        <v>2016</v>
      </c>
      <c r="E4" s="7" t="n">
        <v>3157</v>
      </c>
      <c r="F4" s="7" t="n">
        <v>6712</v>
      </c>
      <c r="G4" s="7" t="n">
        <v>8748</v>
      </c>
    </row>
    <row r="5" spans="1:8">
      <c r="A5" s="4" t="s">
        <v>114</v>
      </c>
    </row>
    <row r="6" spans="1:8">
      <c r="A6" s="3" t="s">
        <v>592</v>
      </c>
    </row>
    <row r="7" spans="1:8">
      <c r="A7" s="4" t="s">
        <v>593</v>
      </c>
      <c r="B7" s="7" t="n">
        <v>5170</v>
      </c>
    </row>
    <row r="8" spans="1:8">
      <c r="A8" s="4" t="s">
        <v>594</v>
      </c>
    </row>
    <row r="9" spans="1:8">
      <c r="A9" s="3" t="s">
        <v>592</v>
      </c>
    </row>
    <row r="10" spans="1:8">
      <c r="A10" s="4" t="s">
        <v>595</v>
      </c>
      <c r="C10" s="7" t="n">
        <v>56063</v>
      </c>
      <c r="D10" s="4" t="s">
        <v>509</v>
      </c>
      <c r="E10" s="7" t="n">
        <v>6277</v>
      </c>
      <c r="F10" s="7" t="n">
        <v>25876</v>
      </c>
      <c r="G10" s="7" t="n">
        <v>131288</v>
      </c>
      <c r="H10" s="4" t="s">
        <v>596</v>
      </c>
    </row>
    <row r="11" spans="1:8">
      <c r="A11" s="4" t="s">
        <v>597</v>
      </c>
    </row>
    <row r="12" spans="1:8">
      <c r="A12" s="3" t="s">
        <v>592</v>
      </c>
    </row>
    <row r="13" spans="1:8">
      <c r="A13" s="4" t="s">
        <v>595</v>
      </c>
      <c r="B13" s="7" t="n">
        <v>50255</v>
      </c>
    </row>
    <row r="14" spans="1:8"/>
    <row r="15" spans="1:8">
      <c r="A15" s="4" t="s">
        <v>509</v>
      </c>
      <c r="B15" s="4" t="s">
        <v>598</v>
      </c>
    </row>
    <row r="16" spans="1:8">
      <c r="A16" s="4" t="s">
        <v>596</v>
      </c>
      <c r="B16" s="4" t="s">
        <v>599</v>
      </c>
    </row>
  </sheetData>
  <mergeCells count="8">
    <mergeCell ref="A1:A2"/>
    <mergeCell ref="C1:E1"/>
    <mergeCell ref="G1:H1"/>
    <mergeCell ref="C2:D2"/>
    <mergeCell ref="G2:H2"/>
    <mergeCell ref="A14:H14"/>
    <mergeCell ref="B15:H15"/>
    <mergeCell ref="B16:H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5"/>
    <col customWidth="1" max="7" min="7" width="4"/>
  </cols>
  <sheetData>
    <row r="1" spans="1:7">
      <c r="A1" s="1" t="s">
        <v>600</v>
      </c>
      <c r="B1" s="2" t="s">
        <v>77</v>
      </c>
      <c r="E1" s="2" t="s">
        <v>78</v>
      </c>
      <c r="F1" s="2" t="s">
        <v>1</v>
      </c>
    </row>
    <row r="2" spans="1:7">
      <c r="B2" s="2" t="s">
        <v>2</v>
      </c>
      <c r="D2" s="2" t="s">
        <v>80</v>
      </c>
      <c r="E2" s="2" t="s">
        <v>80</v>
      </c>
      <c r="F2" s="2" t="s">
        <v>2</v>
      </c>
    </row>
    <row r="3" spans="1:7">
      <c r="A3" s="3" t="s">
        <v>592</v>
      </c>
    </row>
    <row r="4" spans="1:7">
      <c r="A4" s="4" t="s">
        <v>595</v>
      </c>
      <c r="B4" s="7" t="n">
        <v>56063</v>
      </c>
      <c r="C4" s="4" t="s">
        <v>509</v>
      </c>
      <c r="D4" s="7" t="n">
        <v>6277</v>
      </c>
      <c r="E4" s="7" t="n">
        <v>25876</v>
      </c>
      <c r="F4" s="7" t="n">
        <v>131288</v>
      </c>
      <c r="G4" s="4" t="s">
        <v>596</v>
      </c>
    </row>
    <row r="5" spans="1:7">
      <c r="A5" s="4" t="s">
        <v>293</v>
      </c>
    </row>
    <row r="6" spans="1:7">
      <c r="A6" s="3" t="s">
        <v>592</v>
      </c>
    </row>
    <row r="7" spans="1:7">
      <c r="A7" s="4" t="s">
        <v>595</v>
      </c>
      <c r="B7" s="7" t="n">
        <v>48</v>
      </c>
      <c r="F7" s="7" t="n">
        <v>123</v>
      </c>
    </row>
    <row r="8" spans="1:7"/>
    <row r="9" spans="1:7">
      <c r="A9" s="4" t="s">
        <v>509</v>
      </c>
      <c r="B9" s="4" t="s">
        <v>598</v>
      </c>
    </row>
    <row r="10" spans="1:7">
      <c r="A10" s="4" t="s">
        <v>596</v>
      </c>
      <c r="B10" s="4" t="s">
        <v>599</v>
      </c>
    </row>
  </sheetData>
  <mergeCells count="8">
    <mergeCell ref="A1:A2"/>
    <mergeCell ref="B1:D1"/>
    <mergeCell ref="F1:G1"/>
    <mergeCell ref="B2:C2"/>
    <mergeCell ref="F2:G2"/>
    <mergeCell ref="A8:G8"/>
    <mergeCell ref="B9:G9"/>
    <mergeCell ref="B10:G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601</v>
      </c>
      <c r="B1" s="2" t="s">
        <v>77</v>
      </c>
      <c r="C1" s="2" t="s">
        <v>1</v>
      </c>
    </row>
    <row r="2" spans="1:5">
      <c r="B2" s="2" t="s">
        <v>2</v>
      </c>
      <c r="C2" s="2" t="s">
        <v>2</v>
      </c>
      <c r="D2" s="2" t="s">
        <v>286</v>
      </c>
      <c r="E2" s="2" t="s">
        <v>27</v>
      </c>
    </row>
    <row r="3" spans="1:5">
      <c r="A3" s="3" t="s">
        <v>602</v>
      </c>
    </row>
    <row r="4" spans="1:5">
      <c r="A4" s="4" t="s">
        <v>74</v>
      </c>
      <c r="B4" s="5" t="n">
        <v>75836252</v>
      </c>
      <c r="C4" s="5" t="n">
        <v>75836252</v>
      </c>
      <c r="E4" s="5" t="n">
        <v>0</v>
      </c>
    </row>
    <row r="5" spans="1:5">
      <c r="A5" s="4" t="s">
        <v>578</v>
      </c>
    </row>
    <row r="6" spans="1:5">
      <c r="A6" s="3" t="s">
        <v>602</v>
      </c>
    </row>
    <row r="7" spans="1:5">
      <c r="A7" s="4" t="s">
        <v>603</v>
      </c>
      <c r="B7" s="5" t="n">
        <v>347000</v>
      </c>
      <c r="C7" s="5" t="n">
        <v>0</v>
      </c>
    </row>
    <row r="8" spans="1:5">
      <c r="A8" s="4" t="s">
        <v>293</v>
      </c>
    </row>
    <row r="9" spans="1:5">
      <c r="A9" s="3" t="s">
        <v>602</v>
      </c>
    </row>
    <row r="10" spans="1:5">
      <c r="A10" s="4" t="s">
        <v>74</v>
      </c>
      <c r="D10" s="5" t="n">
        <v>76190908</v>
      </c>
    </row>
    <row r="11" spans="1:5">
      <c r="A11" s="4" t="s">
        <v>604</v>
      </c>
      <c r="C11" s="4" t="s">
        <v>6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06</v>
      </c>
      <c r="B1" s="2" t="s">
        <v>76</v>
      </c>
      <c r="C1" s="2" t="s">
        <v>77</v>
      </c>
      <c r="E1" s="2" t="s">
        <v>78</v>
      </c>
      <c r="F1" s="2" t="s">
        <v>1</v>
      </c>
    </row>
    <row r="2" spans="1:6">
      <c r="B2" s="2" t="s">
        <v>79</v>
      </c>
      <c r="C2" s="2" t="s">
        <v>2</v>
      </c>
      <c r="D2" s="2" t="s">
        <v>80</v>
      </c>
      <c r="E2" s="2" t="s">
        <v>80</v>
      </c>
      <c r="F2" s="2" t="s">
        <v>2</v>
      </c>
    </row>
    <row r="3" spans="1:6">
      <c r="A3" s="3" t="s">
        <v>602</v>
      </c>
    </row>
    <row r="4" spans="1:6">
      <c r="A4" s="4" t="s">
        <v>102</v>
      </c>
      <c r="C4" s="7" t="n">
        <v>-33236</v>
      </c>
      <c r="D4" s="7" t="n">
        <v>43606</v>
      </c>
      <c r="E4" s="7" t="n">
        <v>265943</v>
      </c>
      <c r="F4" s="7" t="n">
        <v>10327</v>
      </c>
    </row>
    <row r="5" spans="1:6">
      <c r="A5" s="4" t="s">
        <v>103</v>
      </c>
      <c r="C5" s="5" t="n">
        <v>-14899</v>
      </c>
      <c r="D5" s="5" t="n">
        <v>78556</v>
      </c>
      <c r="E5" s="5" t="n">
        <v>84315</v>
      </c>
      <c r="F5" s="5" t="n">
        <v>19674</v>
      </c>
    </row>
    <row r="6" spans="1:6">
      <c r="A6" s="4" t="s">
        <v>104</v>
      </c>
      <c r="C6" s="7" t="n">
        <v>-48135</v>
      </c>
      <c r="D6" s="7" t="n">
        <v>122162</v>
      </c>
      <c r="E6" s="7" t="n">
        <v>350258</v>
      </c>
      <c r="F6" s="7" t="n">
        <v>30001</v>
      </c>
    </row>
    <row r="7" spans="1:6">
      <c r="A7" s="3" t="s">
        <v>105</v>
      </c>
    </row>
    <row r="8" spans="1:6">
      <c r="A8" s="4" t="s">
        <v>106</v>
      </c>
      <c r="C8" s="8" t="n">
        <v>-0.43</v>
      </c>
      <c r="D8" s="8" t="n">
        <v>0.57</v>
      </c>
      <c r="E8" s="8" t="n">
        <v>3.49</v>
      </c>
      <c r="F8" s="8" t="n">
        <v>0.13</v>
      </c>
    </row>
    <row r="9" spans="1:6">
      <c r="A9" s="4" t="s">
        <v>107</v>
      </c>
      <c r="C9" s="9" t="n">
        <v>-0.43</v>
      </c>
      <c r="D9" s="9" t="n">
        <v>0.57</v>
      </c>
      <c r="E9" s="9" t="n">
        <v>3.49</v>
      </c>
      <c r="F9" s="9" t="n">
        <v>0.13</v>
      </c>
    </row>
    <row r="10" spans="1:6">
      <c r="A10" s="4" t="s">
        <v>108</v>
      </c>
      <c r="C10" s="9" t="n">
        <v>-0.2</v>
      </c>
      <c r="D10" s="9" t="n">
        <v>1.03</v>
      </c>
      <c r="E10" s="9" t="n">
        <v>1.11</v>
      </c>
      <c r="F10" s="9" t="n">
        <v>0.26</v>
      </c>
    </row>
    <row r="11" spans="1:6">
      <c r="A11" s="4" t="s">
        <v>109</v>
      </c>
      <c r="C11" s="9" t="n">
        <v>-0.2</v>
      </c>
      <c r="D11" s="9" t="n">
        <v>1.03</v>
      </c>
      <c r="E11" s="9" t="n">
        <v>1.11</v>
      </c>
      <c r="F11" s="9" t="n">
        <v>0.26</v>
      </c>
    </row>
    <row r="12" spans="1:6">
      <c r="A12" s="4" t="s">
        <v>110</v>
      </c>
      <c r="C12" s="9" t="n">
        <v>-0.63</v>
      </c>
      <c r="D12" s="9" t="n">
        <v>1.6</v>
      </c>
      <c r="E12" s="9" t="n">
        <v>4.6</v>
      </c>
      <c r="F12" s="9" t="n">
        <v>0.39</v>
      </c>
    </row>
    <row r="13" spans="1:6">
      <c r="A13" s="4" t="s">
        <v>111</v>
      </c>
      <c r="C13" s="8" t="n">
        <v>-0.63</v>
      </c>
      <c r="D13" s="8" t="n">
        <v>1.6</v>
      </c>
      <c r="E13" s="8" t="n">
        <v>4.6</v>
      </c>
      <c r="F13" s="8" t="n">
        <v>0.39</v>
      </c>
    </row>
    <row r="14" spans="1:6">
      <c r="A14" s="4" t="s">
        <v>112</v>
      </c>
      <c r="C14" s="5" t="n">
        <v>76135</v>
      </c>
      <c r="D14" s="5" t="n">
        <v>76191</v>
      </c>
      <c r="E14" s="5" t="n">
        <v>76191</v>
      </c>
      <c r="F14" s="5" t="n">
        <v>76171</v>
      </c>
    </row>
    <row r="15" spans="1:6">
      <c r="A15" s="4" t="s">
        <v>607</v>
      </c>
      <c r="C15" s="5" t="n">
        <v>0</v>
      </c>
      <c r="D15" s="5" t="n">
        <v>0</v>
      </c>
      <c r="E15" s="5" t="n">
        <v>0</v>
      </c>
      <c r="F15" s="5" t="n">
        <v>347</v>
      </c>
    </row>
    <row r="16" spans="1:6">
      <c r="A16" s="4" t="s">
        <v>113</v>
      </c>
      <c r="C16" s="5" t="n">
        <v>76135</v>
      </c>
      <c r="D16" s="5" t="n">
        <v>76191</v>
      </c>
      <c r="E16" s="5" t="n">
        <v>76191</v>
      </c>
      <c r="F16" s="5" t="n">
        <v>76518</v>
      </c>
    </row>
    <row r="17" spans="1:6">
      <c r="A17" s="4" t="s">
        <v>114</v>
      </c>
    </row>
    <row r="18" spans="1:6">
      <c r="A18" s="3" t="s">
        <v>602</v>
      </c>
    </row>
    <row r="19" spans="1:6">
      <c r="A19" s="4" t="s">
        <v>102</v>
      </c>
      <c r="B19" s="7" t="n">
        <v>2587557</v>
      </c>
    </row>
    <row r="20" spans="1:6">
      <c r="A20" s="4" t="s">
        <v>103</v>
      </c>
      <c r="B20" s="5" t="n">
        <v>-548</v>
      </c>
    </row>
    <row r="21" spans="1:6">
      <c r="A21" s="4" t="s">
        <v>104</v>
      </c>
      <c r="B21" s="7" t="n">
        <v>2587009</v>
      </c>
    </row>
    <row r="22" spans="1:6">
      <c r="A22" s="3" t="s">
        <v>105</v>
      </c>
    </row>
    <row r="23" spans="1:6">
      <c r="A23" s="4" t="s">
        <v>106</v>
      </c>
      <c r="B23" s="8" t="n">
        <v>33.96</v>
      </c>
    </row>
    <row r="24" spans="1:6">
      <c r="A24" s="4" t="s">
        <v>107</v>
      </c>
      <c r="B24" s="9" t="n">
        <v>33.96</v>
      </c>
    </row>
    <row r="25" spans="1:6">
      <c r="A25" s="4" t="s">
        <v>108</v>
      </c>
      <c r="B25" s="9" t="n">
        <v>-0.01</v>
      </c>
    </row>
    <row r="26" spans="1:6">
      <c r="A26" s="4" t="s">
        <v>109</v>
      </c>
      <c r="B26" s="9" t="n">
        <v>-0.01</v>
      </c>
    </row>
    <row r="27" spans="1:6">
      <c r="A27" s="4" t="s">
        <v>110</v>
      </c>
      <c r="B27" s="9" t="n">
        <v>33.95</v>
      </c>
    </row>
    <row r="28" spans="1:6">
      <c r="A28" s="4" t="s">
        <v>111</v>
      </c>
      <c r="B28" s="8" t="n">
        <v>33.95</v>
      </c>
    </row>
    <row r="29" spans="1:6">
      <c r="A29" s="4" t="s">
        <v>112</v>
      </c>
      <c r="B29" s="5" t="n">
        <v>76191</v>
      </c>
    </row>
    <row r="30" spans="1:6">
      <c r="A30" s="4" t="s">
        <v>607</v>
      </c>
      <c r="B30" s="5" t="n">
        <v>0</v>
      </c>
    </row>
    <row r="31" spans="1:6">
      <c r="A31" s="4" t="s">
        <v>113</v>
      </c>
      <c r="B31" s="5" t="n">
        <v>7619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8</v>
      </c>
      <c r="B1" s="2" t="s">
        <v>76</v>
      </c>
      <c r="C1" s="2" t="s">
        <v>78</v>
      </c>
      <c r="D1" s="2" t="s">
        <v>1</v>
      </c>
    </row>
    <row r="2" spans="1:4">
      <c r="B2" s="2" t="s">
        <v>79</v>
      </c>
      <c r="C2" s="2" t="s">
        <v>80</v>
      </c>
      <c r="D2" s="2" t="s">
        <v>2</v>
      </c>
    </row>
    <row r="3" spans="1:4">
      <c r="A3" s="3" t="s">
        <v>139</v>
      </c>
    </row>
    <row r="4" spans="1:4">
      <c r="A4" s="4" t="s">
        <v>140</v>
      </c>
      <c r="C4" s="7" t="n">
        <v>350258</v>
      </c>
      <c r="D4" s="7" t="n">
        <v>30001</v>
      </c>
    </row>
    <row r="5" spans="1:4">
      <c r="A5" s="3" t="s">
        <v>141</v>
      </c>
    </row>
    <row r="6" spans="1:4">
      <c r="A6" s="4" t="s">
        <v>142</v>
      </c>
      <c r="C6" s="5" t="n">
        <v>-84315</v>
      </c>
      <c r="D6" s="5" t="n">
        <v>-19674</v>
      </c>
    </row>
    <row r="7" spans="1:4">
      <c r="A7" s="4" t="s">
        <v>91</v>
      </c>
      <c r="C7" s="5" t="n">
        <v>101558</v>
      </c>
      <c r="D7" s="5" t="n">
        <v>71960</v>
      </c>
    </row>
    <row r="8" spans="1:4">
      <c r="A8" s="4" t="s">
        <v>43</v>
      </c>
      <c r="C8" s="5" t="n">
        <v>115739</v>
      </c>
      <c r="D8" s="5" t="n">
        <v>25382</v>
      </c>
    </row>
    <row r="9" spans="1:4">
      <c r="A9" s="4" t="s">
        <v>143</v>
      </c>
      <c r="C9" s="5" t="n">
        <v>-19258</v>
      </c>
      <c r="D9" s="5" t="n">
        <v>25730</v>
      </c>
    </row>
    <row r="10" spans="1:4">
      <c r="A10" s="4" t="s">
        <v>144</v>
      </c>
      <c r="C10" s="5" t="n">
        <v>19638</v>
      </c>
      <c r="D10" s="5" t="n">
        <v>-25341</v>
      </c>
    </row>
    <row r="11" spans="1:4">
      <c r="A11" s="4" t="s">
        <v>145</v>
      </c>
      <c r="C11" s="5" t="n">
        <v>25876</v>
      </c>
      <c r="D11" s="5" t="n">
        <v>16105</v>
      </c>
    </row>
    <row r="12" spans="1:4">
      <c r="A12" s="4" t="s">
        <v>146</v>
      </c>
      <c r="C12" s="5" t="n">
        <v>3349</v>
      </c>
      <c r="D12" s="5" t="n">
        <v>1336</v>
      </c>
    </row>
    <row r="13" spans="1:4">
      <c r="A13" s="4" t="s">
        <v>93</v>
      </c>
      <c r="C13" s="5" t="n">
        <v>-355122</v>
      </c>
      <c r="D13" s="5" t="n">
        <v>-204644</v>
      </c>
    </row>
    <row r="14" spans="1:4">
      <c r="A14" s="4" t="s">
        <v>99</v>
      </c>
      <c r="C14" s="5" t="n">
        <v>0</v>
      </c>
      <c r="D14" s="5" t="n">
        <v>0</v>
      </c>
    </row>
    <row r="15" spans="1:4">
      <c r="A15" s="3" t="s">
        <v>147</v>
      </c>
    </row>
    <row r="16" spans="1:4">
      <c r="A16" s="4" t="s">
        <v>148</v>
      </c>
      <c r="C16" s="5" t="n">
        <v>15549</v>
      </c>
      <c r="D16" s="5" t="n">
        <v>57674</v>
      </c>
    </row>
    <row r="17" spans="1:4">
      <c r="A17" s="4" t="s">
        <v>149</v>
      </c>
      <c r="C17" s="5" t="n">
        <v>-1218</v>
      </c>
      <c r="D17" s="5" t="n">
        <v>61309</v>
      </c>
    </row>
    <row r="18" spans="1:4">
      <c r="A18" s="4" t="s">
        <v>150</v>
      </c>
      <c r="C18" s="5" t="n">
        <v>-90073</v>
      </c>
      <c r="D18" s="5" t="n">
        <v>-51608</v>
      </c>
    </row>
    <row r="19" spans="1:4">
      <c r="A19" s="4" t="s">
        <v>151</v>
      </c>
      <c r="C19" s="5" t="n">
        <v>56460</v>
      </c>
      <c r="D19" s="5" t="n">
        <v>-15750</v>
      </c>
    </row>
    <row r="20" spans="1:4">
      <c r="A20" s="4" t="s">
        <v>152</v>
      </c>
      <c r="C20" s="5" t="n">
        <v>138441</v>
      </c>
      <c r="D20" s="5" t="n">
        <v>-27520</v>
      </c>
    </row>
    <row r="21" spans="1:4">
      <c r="A21" s="4" t="s">
        <v>153</v>
      </c>
      <c r="C21" s="5" t="n">
        <v>2566</v>
      </c>
      <c r="D21" s="5" t="n">
        <v>0</v>
      </c>
    </row>
    <row r="22" spans="1:4">
      <c r="A22" s="4" t="s">
        <v>154</v>
      </c>
      <c r="C22" s="5" t="n">
        <v>141007</v>
      </c>
      <c r="D22" s="5" t="n">
        <v>-27520</v>
      </c>
    </row>
    <row r="23" spans="1:4">
      <c r="A23" s="3" t="s">
        <v>155</v>
      </c>
    </row>
    <row r="24" spans="1:4">
      <c r="A24" s="4" t="s">
        <v>156</v>
      </c>
      <c r="C24" s="5" t="n">
        <v>-136638</v>
      </c>
      <c r="D24" s="5" t="n">
        <v>-56116</v>
      </c>
    </row>
    <row r="25" spans="1:4">
      <c r="A25" s="4" t="s">
        <v>157</v>
      </c>
      <c r="C25" s="5" t="n">
        <v>-60656</v>
      </c>
      <c r="D25" s="5" t="n">
        <v>-116237</v>
      </c>
    </row>
    <row r="26" spans="1:4">
      <c r="A26" s="4" t="s">
        <v>158</v>
      </c>
      <c r="C26" s="5" t="n">
        <v>711360</v>
      </c>
      <c r="D26" s="5" t="n">
        <v>367086</v>
      </c>
    </row>
    <row r="27" spans="1:4">
      <c r="A27" s="4" t="s">
        <v>159</v>
      </c>
      <c r="C27" s="5" t="n">
        <v>514066</v>
      </c>
      <c r="D27" s="5" t="n">
        <v>194733</v>
      </c>
    </row>
    <row r="28" spans="1:4">
      <c r="A28" s="4" t="s">
        <v>160</v>
      </c>
      <c r="C28" s="5" t="n">
        <v>345643</v>
      </c>
      <c r="D28" s="5" t="n">
        <v>7000</v>
      </c>
    </row>
    <row r="29" spans="1:4">
      <c r="A29" s="4" t="s">
        <v>161</v>
      </c>
      <c r="C29" s="5" t="n">
        <v>859709</v>
      </c>
      <c r="D29" s="5" t="n">
        <v>201733</v>
      </c>
    </row>
    <row r="30" spans="1:4">
      <c r="A30" s="3" t="s">
        <v>162</v>
      </c>
    </row>
    <row r="31" spans="1:4">
      <c r="A31" s="4" t="s">
        <v>163</v>
      </c>
      <c r="C31" s="5" t="n">
        <v>-154176</v>
      </c>
      <c r="D31" s="5" t="n">
        <v>-481449</v>
      </c>
    </row>
    <row r="32" spans="1:4">
      <c r="A32" s="4" t="s">
        <v>164</v>
      </c>
      <c r="C32" s="5" t="n">
        <v>0</v>
      </c>
      <c r="D32" s="5" t="n">
        <v>-7576</v>
      </c>
    </row>
    <row r="33" spans="1:4">
      <c r="A33" s="4" t="s">
        <v>165</v>
      </c>
      <c r="C33" s="5" t="n">
        <v>190000</v>
      </c>
      <c r="D33" s="5" t="n">
        <v>0</v>
      </c>
    </row>
    <row r="34" spans="1:4">
      <c r="A34" s="4" t="s">
        <v>166</v>
      </c>
      <c r="C34" s="5" t="n">
        <v>-1090000</v>
      </c>
      <c r="D34" s="5" t="n">
        <v>0</v>
      </c>
    </row>
    <row r="35" spans="1:4">
      <c r="A35" s="4" t="s">
        <v>167</v>
      </c>
      <c r="C35" s="5" t="n">
        <v>-7229</v>
      </c>
      <c r="D35" s="5" t="n">
        <v>-2505</v>
      </c>
    </row>
    <row r="36" spans="1:4">
      <c r="A36" s="4" t="s">
        <v>168</v>
      </c>
      <c r="C36" s="5" t="n">
        <v>0</v>
      </c>
      <c r="D36" s="5" t="n">
        <v>0</v>
      </c>
    </row>
    <row r="37" spans="1:4">
      <c r="A37" s="4" t="s">
        <v>169</v>
      </c>
      <c r="C37" s="5" t="n">
        <v>0</v>
      </c>
      <c r="D37" s="5" t="n">
        <v>-18717</v>
      </c>
    </row>
    <row r="38" spans="1:4">
      <c r="A38" s="4" t="s">
        <v>170</v>
      </c>
      <c r="C38" s="5" t="n">
        <v>0</v>
      </c>
      <c r="D38" s="5" t="n">
        <v>-841</v>
      </c>
    </row>
    <row r="39" spans="1:4">
      <c r="A39" s="4" t="s">
        <v>171</v>
      </c>
      <c r="C39" s="5" t="n">
        <v>-1061405</v>
      </c>
      <c r="D39" s="5" t="n">
        <v>-511088</v>
      </c>
    </row>
    <row r="40" spans="1:4">
      <c r="A40" s="4" t="s">
        <v>172</v>
      </c>
      <c r="C40" s="5" t="n">
        <v>0</v>
      </c>
      <c r="D40" s="5" t="n">
        <v>0</v>
      </c>
    </row>
    <row r="41" spans="1:4">
      <c r="A41" s="4" t="s">
        <v>173</v>
      </c>
      <c r="C41" s="5" t="n">
        <v>-1061405</v>
      </c>
      <c r="D41" s="5" t="n">
        <v>-511088</v>
      </c>
    </row>
    <row r="42" spans="1:4">
      <c r="A42" s="4" t="s">
        <v>174</v>
      </c>
      <c r="C42" s="5" t="n">
        <v>-60689</v>
      </c>
      <c r="D42" s="5" t="n">
        <v>-336875</v>
      </c>
    </row>
    <row r="43" spans="1:4">
      <c r="A43" s="3" t="s">
        <v>175</v>
      </c>
    </row>
    <row r="44" spans="1:4">
      <c r="A44" s="4" t="s">
        <v>176</v>
      </c>
      <c r="C44" s="5" t="n">
        <v>144022</v>
      </c>
      <c r="D44" s="5" t="n">
        <v>520922</v>
      </c>
    </row>
    <row r="45" spans="1:4">
      <c r="A45" s="4" t="s">
        <v>177</v>
      </c>
      <c r="B45" s="7" t="n">
        <v>144022</v>
      </c>
      <c r="C45" s="5" t="n">
        <v>83333</v>
      </c>
      <c r="D45" s="7" t="n">
        <v>184047</v>
      </c>
    </row>
    <row r="46" spans="1:4">
      <c r="A46" s="4" t="s">
        <v>114</v>
      </c>
    </row>
    <row r="47" spans="1:4">
      <c r="A47" s="3" t="s">
        <v>139</v>
      </c>
    </row>
    <row r="48" spans="1:4">
      <c r="A48" s="4" t="s">
        <v>140</v>
      </c>
      <c r="B48" s="5" t="n">
        <v>2587009</v>
      </c>
    </row>
    <row r="49" spans="1:4">
      <c r="A49" s="3" t="s">
        <v>141</v>
      </c>
    </row>
    <row r="50" spans="1:4">
      <c r="A50" s="4" t="s">
        <v>142</v>
      </c>
      <c r="B50" s="5" t="n">
        <v>548</v>
      </c>
    </row>
    <row r="51" spans="1:4">
      <c r="A51" s="4" t="s">
        <v>91</v>
      </c>
      <c r="B51" s="5" t="n">
        <v>47155</v>
      </c>
    </row>
    <row r="52" spans="1:4">
      <c r="A52" s="4" t="s">
        <v>43</v>
      </c>
      <c r="B52" s="5" t="n">
        <v>-166</v>
      </c>
    </row>
    <row r="53" spans="1:4">
      <c r="A53" s="4" t="s">
        <v>143</v>
      </c>
      <c r="B53" s="5" t="n">
        <v>-92691</v>
      </c>
    </row>
    <row r="54" spans="1:4">
      <c r="A54" s="4" t="s">
        <v>144</v>
      </c>
      <c r="B54" s="5" t="n">
        <v>-11572</v>
      </c>
    </row>
    <row r="55" spans="1:4">
      <c r="A55" s="4" t="s">
        <v>145</v>
      </c>
      <c r="B55" s="5" t="n">
        <v>50255</v>
      </c>
    </row>
    <row r="56" spans="1:4">
      <c r="A56" s="4" t="s">
        <v>146</v>
      </c>
      <c r="B56" s="5" t="n">
        <v>1338</v>
      </c>
    </row>
    <row r="57" spans="1:4">
      <c r="A57" s="4" t="s">
        <v>93</v>
      </c>
      <c r="B57" s="5" t="n">
        <v>1069</v>
      </c>
    </row>
    <row r="58" spans="1:4">
      <c r="A58" s="4" t="s">
        <v>99</v>
      </c>
      <c r="B58" s="5" t="n">
        <v>-2456074</v>
      </c>
    </row>
    <row r="59" spans="1:4">
      <c r="A59" s="3" t="s">
        <v>147</v>
      </c>
    </row>
    <row r="60" spans="1:4">
      <c r="A60" s="4" t="s">
        <v>148</v>
      </c>
      <c r="B60" s="5" t="n">
        <v>-7216</v>
      </c>
    </row>
    <row r="61" spans="1:4">
      <c r="A61" s="4" t="s">
        <v>149</v>
      </c>
      <c r="B61" s="5" t="n">
        <v>528</v>
      </c>
    </row>
    <row r="62" spans="1:4">
      <c r="A62" s="4" t="s">
        <v>150</v>
      </c>
      <c r="B62" s="5" t="n">
        <v>20949</v>
      </c>
    </row>
    <row r="63" spans="1:4">
      <c r="A63" s="4" t="s">
        <v>151</v>
      </c>
      <c r="B63" s="5" t="n">
        <v>2801</v>
      </c>
    </row>
    <row r="64" spans="1:4">
      <c r="A64" s="4" t="s">
        <v>152</v>
      </c>
      <c r="B64" s="5" t="n">
        <v>143933</v>
      </c>
    </row>
    <row r="65" spans="1:4">
      <c r="A65" s="4" t="s">
        <v>153</v>
      </c>
      <c r="B65" s="5" t="n">
        <v>8781</v>
      </c>
    </row>
    <row r="66" spans="1:4">
      <c r="A66" s="4" t="s">
        <v>154</v>
      </c>
      <c r="B66" s="5" t="n">
        <v>152714</v>
      </c>
    </row>
    <row r="67" spans="1:4">
      <c r="A67" s="3" t="s">
        <v>155</v>
      </c>
    </row>
    <row r="68" spans="1:4">
      <c r="A68" s="4" t="s">
        <v>156</v>
      </c>
      <c r="B68" s="5" t="n">
        <v>-50597</v>
      </c>
    </row>
    <row r="69" spans="1:4">
      <c r="A69" s="4" t="s">
        <v>157</v>
      </c>
      <c r="B69" s="5" t="n">
        <v>-7409</v>
      </c>
    </row>
    <row r="70" spans="1:4">
      <c r="A70" s="4" t="s">
        <v>158</v>
      </c>
      <c r="B70" s="5" t="n">
        <v>-166</v>
      </c>
    </row>
    <row r="71" spans="1:4">
      <c r="A71" s="4" t="s">
        <v>159</v>
      </c>
      <c r="B71" s="5" t="n">
        <v>-58172</v>
      </c>
    </row>
    <row r="72" spans="1:4">
      <c r="A72" s="4" t="s">
        <v>160</v>
      </c>
      <c r="B72" s="5" t="n">
        <v>-584</v>
      </c>
    </row>
    <row r="73" spans="1:4">
      <c r="A73" s="4" t="s">
        <v>161</v>
      </c>
      <c r="B73" s="5" t="n">
        <v>-58756</v>
      </c>
    </row>
    <row r="74" spans="1:4">
      <c r="A74" s="3" t="s">
        <v>162</v>
      </c>
    </row>
    <row r="75" spans="1:4">
      <c r="A75" s="4" t="s">
        <v>163</v>
      </c>
      <c r="B75" s="5" t="n">
        <v>636000</v>
      </c>
    </row>
    <row r="76" spans="1:4">
      <c r="A76" s="4" t="s">
        <v>164</v>
      </c>
      <c r="B76" s="5" t="n">
        <v>0</v>
      </c>
    </row>
    <row r="77" spans="1:4">
      <c r="A77" s="4" t="s">
        <v>165</v>
      </c>
      <c r="B77" s="5" t="n">
        <v>0</v>
      </c>
    </row>
    <row r="78" spans="1:4">
      <c r="A78" s="4" t="s">
        <v>166</v>
      </c>
      <c r="B78" s="5" t="n">
        <v>-1038986</v>
      </c>
    </row>
    <row r="79" spans="1:4">
      <c r="A79" s="4" t="s">
        <v>167</v>
      </c>
      <c r="B79" s="5" t="n">
        <v>-151</v>
      </c>
    </row>
    <row r="80" spans="1:4">
      <c r="A80" s="4" t="s">
        <v>168</v>
      </c>
      <c r="B80" s="5" t="n">
        <v>-30000</v>
      </c>
    </row>
    <row r="81" spans="1:4">
      <c r="A81" s="4" t="s">
        <v>169</v>
      </c>
      <c r="B81" s="5" t="n">
        <v>0</v>
      </c>
    </row>
    <row r="82" spans="1:4">
      <c r="A82" s="4" t="s">
        <v>170</v>
      </c>
      <c r="B82" s="5" t="n">
        <v>-4593</v>
      </c>
    </row>
    <row r="83" spans="1:4">
      <c r="A83" s="4" t="s">
        <v>171</v>
      </c>
      <c r="B83" s="5" t="n">
        <v>-437730</v>
      </c>
    </row>
    <row r="84" spans="1:4">
      <c r="A84" s="4" t="s">
        <v>172</v>
      </c>
      <c r="B84" s="5" t="n">
        <v>0</v>
      </c>
    </row>
    <row r="85" spans="1:4">
      <c r="A85" s="4" t="s">
        <v>173</v>
      </c>
      <c r="B85" s="5" t="n">
        <v>-437730</v>
      </c>
    </row>
    <row r="86" spans="1:4">
      <c r="A86" s="4" t="s">
        <v>174</v>
      </c>
      <c r="B86" s="5" t="n">
        <v>-343772</v>
      </c>
    </row>
    <row r="87" spans="1:4">
      <c r="A87" s="3" t="s">
        <v>175</v>
      </c>
    </row>
    <row r="88" spans="1:4">
      <c r="A88" s="4" t="s">
        <v>176</v>
      </c>
      <c r="B88" s="5" t="n">
        <v>487794</v>
      </c>
      <c r="C88" s="7" t="n">
        <v>144022</v>
      </c>
    </row>
    <row r="89" spans="1:4">
      <c r="A89" s="4" t="s">
        <v>177</v>
      </c>
      <c r="B89" s="7" t="n">
        <v>1440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5"/>
    <col customWidth="1" max="6" min="6" width="15"/>
  </cols>
  <sheetData>
    <row r="1" spans="1:6">
      <c r="A1" s="1" t="s">
        <v>608</v>
      </c>
      <c r="B1" s="2" t="s">
        <v>76</v>
      </c>
      <c r="C1" s="2" t="s">
        <v>77</v>
      </c>
      <c r="E1" s="2" t="s">
        <v>78</v>
      </c>
      <c r="F1" s="2" t="s">
        <v>1</v>
      </c>
    </row>
    <row r="2" spans="1:6">
      <c r="B2" s="2" t="s">
        <v>79</v>
      </c>
      <c r="C2" s="2" t="s">
        <v>2</v>
      </c>
      <c r="D2" s="2" t="s">
        <v>80</v>
      </c>
      <c r="E2" s="2" t="s">
        <v>80</v>
      </c>
      <c r="F2" s="2" t="s">
        <v>2</v>
      </c>
    </row>
    <row r="3" spans="1:6">
      <c r="A3" s="3" t="s">
        <v>609</v>
      </c>
    </row>
    <row r="4" spans="1:6">
      <c r="A4" s="4" t="s">
        <v>610</v>
      </c>
      <c r="C4" s="4" t="s">
        <v>611</v>
      </c>
      <c r="D4" s="4" t="s">
        <v>612</v>
      </c>
      <c r="E4" s="4" t="s">
        <v>613</v>
      </c>
      <c r="F4" s="4" t="s">
        <v>614</v>
      </c>
    </row>
    <row r="5" spans="1:6">
      <c r="A5" s="4" t="s">
        <v>615</v>
      </c>
      <c r="F5" s="4" t="s">
        <v>616</v>
      </c>
    </row>
    <row r="6" spans="1:6">
      <c r="A6" s="4" t="s">
        <v>114</v>
      </c>
    </row>
    <row r="7" spans="1:6">
      <c r="A7" s="3" t="s">
        <v>609</v>
      </c>
    </row>
    <row r="8" spans="1:6">
      <c r="A8" s="4" t="s">
        <v>610</v>
      </c>
      <c r="B8" s="4" t="s">
        <v>61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7</v>
      </c>
    </row>
    <row r="2" spans="1:3">
      <c r="A2" s="3" t="s">
        <v>33</v>
      </c>
    </row>
    <row r="3" spans="1:3">
      <c r="A3" s="4" t="s">
        <v>619</v>
      </c>
      <c r="B3" s="7" t="n">
        <v>13881</v>
      </c>
      <c r="C3" s="7" t="n">
        <v>43150</v>
      </c>
    </row>
    <row r="4" spans="1:3">
      <c r="A4" s="4" t="s">
        <v>620</v>
      </c>
      <c r="B4" s="5" t="n">
        <v>0</v>
      </c>
      <c r="C4" s="5" t="n">
        <v>23163</v>
      </c>
    </row>
    <row r="5" spans="1:3">
      <c r="A5" s="4" t="s">
        <v>621</v>
      </c>
      <c r="B5" s="5" t="n">
        <v>4030</v>
      </c>
      <c r="C5" s="5" t="n">
        <v>7667</v>
      </c>
    </row>
    <row r="6" spans="1:3">
      <c r="A6" s="4" t="s">
        <v>170</v>
      </c>
      <c r="B6" s="5" t="n">
        <v>1777</v>
      </c>
      <c r="C6" s="5" t="n">
        <v>2703</v>
      </c>
    </row>
    <row r="7" spans="1:3">
      <c r="A7" s="4" t="s">
        <v>33</v>
      </c>
      <c r="B7" s="7" t="n">
        <v>19688</v>
      </c>
      <c r="C7" s="7" t="n">
        <v>766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7</v>
      </c>
    </row>
    <row r="2" spans="1:3">
      <c r="A2" s="3" t="s">
        <v>51</v>
      </c>
    </row>
    <row r="3" spans="1:3">
      <c r="A3" s="4" t="s">
        <v>623</v>
      </c>
      <c r="B3" s="7" t="n">
        <v>13401</v>
      </c>
      <c r="C3" s="7" t="n">
        <v>29089</v>
      </c>
    </row>
    <row r="4" spans="1:3">
      <c r="A4" s="4" t="s">
        <v>624</v>
      </c>
      <c r="B4" s="5" t="n">
        <v>1488</v>
      </c>
      <c r="C4" s="5" t="n">
        <v>3926</v>
      </c>
    </row>
    <row r="5" spans="1:3">
      <c r="A5" s="4" t="s">
        <v>403</v>
      </c>
      <c r="B5" s="5" t="n">
        <v>4936</v>
      </c>
      <c r="C5" s="5" t="n">
        <v>15349</v>
      </c>
    </row>
    <row r="6" spans="1:3">
      <c r="A6" s="4" t="s">
        <v>625</v>
      </c>
      <c r="B6" s="5" t="n">
        <v>0</v>
      </c>
      <c r="C6" s="5" t="n">
        <v>7009</v>
      </c>
    </row>
    <row r="7" spans="1:3">
      <c r="A7" s="4" t="s">
        <v>170</v>
      </c>
      <c r="B7" s="5" t="n">
        <v>5452</v>
      </c>
      <c r="C7" s="5" t="n">
        <v>2757</v>
      </c>
    </row>
    <row r="8" spans="1:3">
      <c r="A8" s="4" t="s">
        <v>51</v>
      </c>
      <c r="B8" s="7" t="n">
        <v>25277</v>
      </c>
      <c r="C8" s="7" t="n">
        <v>581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27</v>
      </c>
      <c r="D1" s="2" t="s">
        <v>80</v>
      </c>
      <c r="E1" s="2" t="s">
        <v>79</v>
      </c>
    </row>
    <row r="2" spans="1:5">
      <c r="A2" s="3" t="s">
        <v>220</v>
      </c>
    </row>
    <row r="3" spans="1:5">
      <c r="A3" s="4" t="s">
        <v>29</v>
      </c>
      <c r="B3" s="7" t="n">
        <v>156917</v>
      </c>
      <c r="C3" s="7" t="n">
        <v>464477</v>
      </c>
    </row>
    <row r="4" spans="1:5">
      <c r="A4" s="4" t="s">
        <v>32</v>
      </c>
      <c r="B4" s="5" t="n">
        <v>27130</v>
      </c>
      <c r="C4" s="5" t="n">
        <v>56445</v>
      </c>
    </row>
    <row r="5" spans="1:5">
      <c r="A5" s="4" t="s">
        <v>627</v>
      </c>
      <c r="B5" s="7" t="n">
        <v>184047</v>
      </c>
      <c r="C5" s="7" t="n">
        <v>520922</v>
      </c>
      <c r="D5" s="7" t="n">
        <v>83333</v>
      </c>
      <c r="E5" s="7" t="n">
        <v>1440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8</v>
      </c>
      <c r="B1" s="2" t="s">
        <v>76</v>
      </c>
      <c r="C1" s="2" t="s">
        <v>78</v>
      </c>
      <c r="D1" s="2" t="s">
        <v>1</v>
      </c>
    </row>
    <row r="2" spans="1:4">
      <c r="B2" s="2" t="s">
        <v>79</v>
      </c>
      <c r="C2" s="2" t="s">
        <v>80</v>
      </c>
      <c r="D2" s="2" t="s">
        <v>2</v>
      </c>
    </row>
    <row r="3" spans="1:4">
      <c r="A3" s="3" t="s">
        <v>629</v>
      </c>
    </row>
    <row r="4" spans="1:4">
      <c r="A4" s="4" t="s">
        <v>630</v>
      </c>
      <c r="C4" s="7" t="n">
        <v>15140</v>
      </c>
      <c r="D4" s="7" t="n">
        <v>0</v>
      </c>
    </row>
    <row r="5" spans="1:4">
      <c r="A5" s="4" t="s">
        <v>631</v>
      </c>
      <c r="C5" s="5" t="n">
        <v>275</v>
      </c>
      <c r="D5" s="5" t="n">
        <v>0</v>
      </c>
    </row>
    <row r="6" spans="1:4">
      <c r="A6" s="4" t="s">
        <v>632</v>
      </c>
      <c r="C6" s="5" t="n">
        <v>10802</v>
      </c>
      <c r="D6" s="5" t="n">
        <v>4114</v>
      </c>
    </row>
    <row r="7" spans="1:4">
      <c r="A7" s="3" t="s">
        <v>633</v>
      </c>
    </row>
    <row r="8" spans="1:4">
      <c r="A8" s="4" t="s">
        <v>634</v>
      </c>
      <c r="C8" s="7" t="n">
        <v>42388</v>
      </c>
      <c r="D8" s="7" t="n">
        <v>18516</v>
      </c>
    </row>
    <row r="9" spans="1:4">
      <c r="A9" s="4" t="s">
        <v>114</v>
      </c>
    </row>
    <row r="10" spans="1:4">
      <c r="A10" s="3" t="s">
        <v>629</v>
      </c>
    </row>
    <row r="11" spans="1:4">
      <c r="A11" s="4" t="s">
        <v>630</v>
      </c>
      <c r="B11" s="7" t="n">
        <v>17651</v>
      </c>
    </row>
    <row r="12" spans="1:4">
      <c r="A12" s="4" t="s">
        <v>631</v>
      </c>
      <c r="B12" s="5" t="n">
        <v>0</v>
      </c>
    </row>
    <row r="13" spans="1:4">
      <c r="A13" s="4" t="s">
        <v>632</v>
      </c>
      <c r="B13" s="5" t="n">
        <v>21571</v>
      </c>
    </row>
    <row r="14" spans="1:4">
      <c r="A14" s="3" t="s">
        <v>633</v>
      </c>
    </row>
    <row r="15" spans="1:4">
      <c r="A15" s="4" t="s">
        <v>634</v>
      </c>
      <c r="B15" s="7" t="n">
        <v>221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5</v>
      </c>
      <c r="B1" s="2" t="s">
        <v>76</v>
      </c>
    </row>
    <row r="2" spans="1:4">
      <c r="B2" s="2" t="s">
        <v>79</v>
      </c>
      <c r="C2" s="2" t="s">
        <v>2</v>
      </c>
      <c r="D2" s="2" t="s">
        <v>27</v>
      </c>
    </row>
    <row r="3" spans="1:4">
      <c r="A3" s="3" t="s">
        <v>629</v>
      </c>
    </row>
    <row r="4" spans="1:4">
      <c r="A4" s="4" t="s">
        <v>32</v>
      </c>
      <c r="C4" s="7" t="n">
        <v>27130</v>
      </c>
      <c r="D4" s="7" t="n">
        <v>56445</v>
      </c>
    </row>
    <row r="5" spans="1:4">
      <c r="A5" s="4" t="s">
        <v>114</v>
      </c>
    </row>
    <row r="6" spans="1:4">
      <c r="A6" s="3" t="s">
        <v>629</v>
      </c>
    </row>
    <row r="7" spans="1:4">
      <c r="A7" s="4" t="s">
        <v>636</v>
      </c>
      <c r="B7" s="7" t="n">
        <v>80000</v>
      </c>
    </row>
    <row r="8" spans="1:4">
      <c r="A8" s="4" t="s">
        <v>637</v>
      </c>
    </row>
    <row r="9" spans="1:4">
      <c r="A9" s="3" t="s">
        <v>629</v>
      </c>
    </row>
    <row r="10" spans="1:4">
      <c r="A10" s="4" t="s">
        <v>32</v>
      </c>
      <c r="C10" s="5" t="n">
        <v>22000</v>
      </c>
      <c r="D10" s="5" t="n">
        <v>36000</v>
      </c>
    </row>
    <row r="11" spans="1:4">
      <c r="A11" s="4" t="s">
        <v>638</v>
      </c>
    </row>
    <row r="12" spans="1:4">
      <c r="A12" s="3" t="s">
        <v>629</v>
      </c>
    </row>
    <row r="13" spans="1:4">
      <c r="A13" s="4" t="s">
        <v>32</v>
      </c>
      <c r="C13" s="7" t="n">
        <v>5000</v>
      </c>
      <c r="D13" s="5" t="n">
        <v>15000</v>
      </c>
    </row>
    <row r="14" spans="1:4">
      <c r="A14" s="4" t="s">
        <v>170</v>
      </c>
    </row>
    <row r="15" spans="1:4">
      <c r="A15" s="3" t="s">
        <v>629</v>
      </c>
    </row>
    <row r="16" spans="1:4">
      <c r="A16" s="4" t="s">
        <v>32</v>
      </c>
      <c r="D16" s="7" t="n">
        <v>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87</v>
      </c>
      <c r="C1" s="2" t="s">
        <v>2</v>
      </c>
      <c r="D1" s="2" t="s">
        <v>2</v>
      </c>
      <c r="E1" s="2" t="s">
        <v>27</v>
      </c>
    </row>
    <row r="2" spans="1:5">
      <c r="A2" s="3" t="s">
        <v>640</v>
      </c>
    </row>
    <row r="3" spans="1:5">
      <c r="A3" s="4" t="s">
        <v>407</v>
      </c>
      <c r="B3" s="4" t="s">
        <v>300</v>
      </c>
    </row>
    <row r="4" spans="1:5">
      <c r="A4" s="4" t="s">
        <v>641</v>
      </c>
      <c r="B4" s="7" t="n">
        <v>1250</v>
      </c>
    </row>
    <row r="5" spans="1:5">
      <c r="A5" s="4" t="s">
        <v>642</v>
      </c>
      <c r="C5" s="7" t="n">
        <v>34000</v>
      </c>
      <c r="D5" s="7" t="n">
        <v>65000</v>
      </c>
    </row>
    <row r="6" spans="1:5">
      <c r="A6" s="4" t="s">
        <v>643</v>
      </c>
      <c r="D6" s="5" t="n">
        <v>5000</v>
      </c>
    </row>
    <row r="7" spans="1:5">
      <c r="A7" s="4" t="s">
        <v>644</v>
      </c>
      <c r="C7" s="7" t="n">
        <v>12000</v>
      </c>
      <c r="D7" s="7" t="n">
        <v>12000</v>
      </c>
      <c r="E7" s="7" t="n">
        <v>18000</v>
      </c>
    </row>
    <row r="8" spans="1:5">
      <c r="A8" s="4" t="s">
        <v>645</v>
      </c>
      <c r="E8" s="7" t="n">
        <v>2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46</v>
      </c>
      <c r="B1" s="2" t="s">
        <v>77</v>
      </c>
    </row>
    <row r="2" spans="1:2">
      <c r="B2" s="2" t="s">
        <v>647</v>
      </c>
    </row>
    <row r="3" spans="1:2">
      <c r="A3" s="3" t="s">
        <v>227</v>
      </c>
    </row>
    <row r="4" spans="1:2">
      <c r="A4" s="4" t="s">
        <v>648</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49</v>
      </c>
      <c r="B1" s="2" t="s">
        <v>76</v>
      </c>
      <c r="C1" s="2" t="s">
        <v>77</v>
      </c>
      <c r="E1" s="2" t="s">
        <v>78</v>
      </c>
      <c r="F1" s="2" t="s">
        <v>1</v>
      </c>
    </row>
    <row r="2" spans="1:6">
      <c r="B2" s="2" t="s">
        <v>79</v>
      </c>
      <c r="C2" s="2" t="s">
        <v>2</v>
      </c>
      <c r="D2" s="2" t="s">
        <v>80</v>
      </c>
      <c r="E2" s="2" t="s">
        <v>80</v>
      </c>
      <c r="F2" s="2" t="s">
        <v>2</v>
      </c>
    </row>
    <row r="3" spans="1:6">
      <c r="A3" s="3" t="s">
        <v>650</v>
      </c>
    </row>
    <row r="4" spans="1:6">
      <c r="A4" s="4" t="s">
        <v>82</v>
      </c>
      <c r="C4" s="7" t="n">
        <v>162776</v>
      </c>
      <c r="D4" s="7" t="n">
        <v>251179</v>
      </c>
      <c r="E4" s="7" t="n">
        <v>598551</v>
      </c>
      <c r="F4" s="7" t="n">
        <v>488171</v>
      </c>
    </row>
    <row r="5" spans="1:6">
      <c r="A5" s="4" t="s">
        <v>86</v>
      </c>
      <c r="C5" s="5" t="n">
        <v>22930</v>
      </c>
      <c r="D5" s="5" t="n">
        <v>61272</v>
      </c>
      <c r="E5" s="5" t="n">
        <v>156959</v>
      </c>
      <c r="F5" s="5" t="n">
        <v>94902</v>
      </c>
    </row>
    <row r="6" spans="1:6">
      <c r="A6" s="4" t="s">
        <v>87</v>
      </c>
      <c r="C6" s="5" t="n">
        <v>22304</v>
      </c>
      <c r="D6" s="5" t="n">
        <v>34541</v>
      </c>
      <c r="E6" s="5" t="n">
        <v>85652</v>
      </c>
      <c r="F6" s="5" t="n">
        <v>62611</v>
      </c>
    </row>
    <row r="7" spans="1:6">
      <c r="A7" s="4" t="s">
        <v>88</v>
      </c>
      <c r="C7" s="5" t="n">
        <v>63149</v>
      </c>
      <c r="D7" s="5" t="n">
        <v>34099</v>
      </c>
      <c r="E7" s="5" t="n">
        <v>43614</v>
      </c>
      <c r="F7" s="5" t="n">
        <v>145231</v>
      </c>
    </row>
    <row r="8" spans="1:6">
      <c r="A8" s="4" t="s">
        <v>651</v>
      </c>
      <c r="C8" s="5" t="n">
        <v>7162</v>
      </c>
      <c r="D8" s="5" t="n">
        <v>12368</v>
      </c>
      <c r="E8" s="5" t="n">
        <v>37316</v>
      </c>
      <c r="F8" s="5" t="n">
        <v>22729</v>
      </c>
    </row>
    <row r="9" spans="1:6">
      <c r="A9" s="4" t="s">
        <v>652</v>
      </c>
      <c r="C9" s="5" t="n">
        <v>115545</v>
      </c>
      <c r="D9" s="5" t="n">
        <v>142280</v>
      </c>
      <c r="E9" s="5" t="n">
        <v>323541</v>
      </c>
      <c r="F9" s="5" t="n">
        <v>325473</v>
      </c>
    </row>
    <row r="10" spans="1:6">
      <c r="A10" s="4" t="s">
        <v>653</v>
      </c>
      <c r="C10" s="5" t="n">
        <v>47231</v>
      </c>
      <c r="D10" s="5" t="n">
        <v>108899</v>
      </c>
      <c r="E10" s="5" t="n">
        <v>275010</v>
      </c>
      <c r="F10" s="5" t="n">
        <v>162698</v>
      </c>
    </row>
    <row r="11" spans="1:6">
      <c r="A11" s="4" t="s">
        <v>83</v>
      </c>
      <c r="C11" s="5" t="n">
        <v>-3175</v>
      </c>
      <c r="D11" s="5" t="n">
        <v>-14497</v>
      </c>
      <c r="E11" s="5" t="n">
        <v>19258</v>
      </c>
      <c r="F11" s="5" t="n">
        <v>-25730</v>
      </c>
    </row>
    <row r="12" spans="1:6">
      <c r="A12" s="4" t="s">
        <v>654</v>
      </c>
      <c r="C12" s="5" t="n">
        <v>-116920</v>
      </c>
      <c r="D12" s="5" t="n">
        <v>-49150</v>
      </c>
      <c r="E12" s="5" t="n">
        <v>130419</v>
      </c>
      <c r="F12" s="5" t="n">
        <v>-101394</v>
      </c>
    </row>
    <row r="13" spans="1:6">
      <c r="A13" s="4" t="s">
        <v>100</v>
      </c>
      <c r="C13" s="5" t="n">
        <v>-72864</v>
      </c>
      <c r="D13" s="5" t="n">
        <v>45252</v>
      </c>
      <c r="E13" s="5" t="n">
        <v>424687</v>
      </c>
      <c r="F13" s="5" t="n">
        <v>35574</v>
      </c>
    </row>
    <row r="14" spans="1:6">
      <c r="A14" s="4" t="s">
        <v>114</v>
      </c>
    </row>
    <row r="15" spans="1:6">
      <c r="A15" s="3" t="s">
        <v>650</v>
      </c>
    </row>
    <row r="16" spans="1:6">
      <c r="A16" s="4" t="s">
        <v>82</v>
      </c>
      <c r="B16" s="7" t="n">
        <v>205436</v>
      </c>
    </row>
    <row r="17" spans="1:6">
      <c r="A17" s="4" t="s">
        <v>86</v>
      </c>
      <c r="B17" s="5" t="n">
        <v>49665</v>
      </c>
    </row>
    <row r="18" spans="1:6">
      <c r="A18" s="4" t="s">
        <v>87</v>
      </c>
      <c r="B18" s="5" t="n">
        <v>25972</v>
      </c>
    </row>
    <row r="19" spans="1:6">
      <c r="A19" s="4" t="s">
        <v>88</v>
      </c>
      <c r="B19" s="5" t="n">
        <v>4820</v>
      </c>
    </row>
    <row r="20" spans="1:6">
      <c r="A20" s="4" t="s">
        <v>651</v>
      </c>
      <c r="B20" s="5" t="n">
        <v>14877</v>
      </c>
    </row>
    <row r="21" spans="1:6">
      <c r="A21" s="4" t="s">
        <v>652</v>
      </c>
      <c r="B21" s="5" t="n">
        <v>95334</v>
      </c>
    </row>
    <row r="22" spans="1:6">
      <c r="A22" s="4" t="s">
        <v>653</v>
      </c>
      <c r="B22" s="5" t="n">
        <v>110102</v>
      </c>
    </row>
    <row r="23" spans="1:6">
      <c r="A23" s="4" t="s">
        <v>83</v>
      </c>
      <c r="B23" s="5" t="n">
        <v>92691</v>
      </c>
    </row>
    <row r="24" spans="1:6">
      <c r="A24" s="4" t="s">
        <v>654</v>
      </c>
      <c r="B24" s="5" t="n">
        <v>2384598</v>
      </c>
    </row>
    <row r="25" spans="1:6">
      <c r="A25" s="4" t="s">
        <v>100</v>
      </c>
      <c r="B25" s="5" t="n">
        <v>2587391</v>
      </c>
    </row>
    <row r="26" spans="1:6">
      <c r="A26" s="4" t="s">
        <v>655</v>
      </c>
    </row>
    <row r="27" spans="1:6">
      <c r="A27" s="3" t="s">
        <v>650</v>
      </c>
    </row>
    <row r="28" spans="1:6">
      <c r="A28" s="4" t="s">
        <v>82</v>
      </c>
      <c r="C28" s="5" t="n">
        <v>118879</v>
      </c>
      <c r="D28" s="5" t="n">
        <v>249251</v>
      </c>
      <c r="E28" s="5" t="n">
        <v>594435</v>
      </c>
      <c r="F28" s="5" t="n">
        <v>402316</v>
      </c>
    </row>
    <row r="29" spans="1:6">
      <c r="A29" s="4" t="s">
        <v>86</v>
      </c>
      <c r="C29" s="5" t="n">
        <v>22930</v>
      </c>
      <c r="D29" s="5" t="n">
        <v>61272</v>
      </c>
      <c r="E29" s="5" t="n">
        <v>156959</v>
      </c>
      <c r="F29" s="5" t="n">
        <v>94902</v>
      </c>
    </row>
    <row r="30" spans="1:6">
      <c r="A30" s="4" t="s">
        <v>87</v>
      </c>
      <c r="C30" s="5" t="n">
        <v>22304</v>
      </c>
      <c r="D30" s="5" t="n">
        <v>34541</v>
      </c>
      <c r="E30" s="5" t="n">
        <v>85652</v>
      </c>
      <c r="F30" s="5" t="n">
        <v>62611</v>
      </c>
    </row>
    <row r="31" spans="1:6">
      <c r="A31" s="4" t="s">
        <v>88</v>
      </c>
      <c r="C31" s="5" t="n">
        <v>21629</v>
      </c>
      <c r="D31" s="5" t="n">
        <v>32812</v>
      </c>
      <c r="E31" s="5" t="n">
        <v>41325</v>
      </c>
      <c r="F31" s="5" t="n">
        <v>63009</v>
      </c>
    </row>
    <row r="32" spans="1:6">
      <c r="A32" s="4" t="s">
        <v>651</v>
      </c>
      <c r="C32" s="5" t="n">
        <v>6904</v>
      </c>
      <c r="D32" s="5" t="n">
        <v>12578</v>
      </c>
      <c r="E32" s="5" t="n">
        <v>37056</v>
      </c>
      <c r="F32" s="5" t="n">
        <v>21812</v>
      </c>
    </row>
    <row r="33" spans="1:6">
      <c r="A33" s="4" t="s">
        <v>652</v>
      </c>
      <c r="C33" s="5" t="n">
        <v>73767</v>
      </c>
      <c r="D33" s="5" t="n">
        <v>141203</v>
      </c>
      <c r="E33" s="5" t="n">
        <v>320992</v>
      </c>
      <c r="F33" s="5" t="n">
        <v>242334</v>
      </c>
    </row>
    <row r="34" spans="1:6">
      <c r="A34" s="4" t="s">
        <v>653</v>
      </c>
      <c r="C34" s="5" t="n">
        <v>45112</v>
      </c>
      <c r="D34" s="5" t="n">
        <v>108048</v>
      </c>
      <c r="E34" s="5" t="n">
        <v>273443</v>
      </c>
      <c r="F34" s="5" t="n">
        <v>159982</v>
      </c>
    </row>
    <row r="35" spans="1:6">
      <c r="A35" s="4" t="s">
        <v>656</v>
      </c>
    </row>
    <row r="36" spans="1:6">
      <c r="A36" s="3" t="s">
        <v>650</v>
      </c>
    </row>
    <row r="37" spans="1:6">
      <c r="A37" s="4" t="s">
        <v>82</v>
      </c>
      <c r="B37" s="5" t="n">
        <v>204799</v>
      </c>
    </row>
    <row r="38" spans="1:6">
      <c r="A38" s="4" t="s">
        <v>86</v>
      </c>
      <c r="B38" s="5" t="n">
        <v>49665</v>
      </c>
    </row>
    <row r="39" spans="1:6">
      <c r="A39" s="4" t="s">
        <v>87</v>
      </c>
      <c r="B39" s="5" t="n">
        <v>25972</v>
      </c>
    </row>
    <row r="40" spans="1:6">
      <c r="A40" s="4" t="s">
        <v>88</v>
      </c>
      <c r="B40" s="5" t="n">
        <v>4602</v>
      </c>
    </row>
    <row r="41" spans="1:6">
      <c r="A41" s="4" t="s">
        <v>651</v>
      </c>
      <c r="B41" s="5" t="n">
        <v>14773</v>
      </c>
    </row>
    <row r="42" spans="1:6">
      <c r="A42" s="4" t="s">
        <v>652</v>
      </c>
      <c r="B42" s="5" t="n">
        <v>95012</v>
      </c>
    </row>
    <row r="43" spans="1:6">
      <c r="A43" s="4" t="s">
        <v>653</v>
      </c>
      <c r="B43" s="5" t="n">
        <v>109787</v>
      </c>
    </row>
    <row r="44" spans="1:6">
      <c r="A44" s="4" t="s">
        <v>381</v>
      </c>
    </row>
    <row r="45" spans="1:6">
      <c r="A45" s="3" t="s">
        <v>650</v>
      </c>
    </row>
    <row r="46" spans="1:6">
      <c r="A46" s="4" t="s">
        <v>82</v>
      </c>
      <c r="C46" s="5" t="n">
        <v>43897</v>
      </c>
      <c r="D46" s="5" t="n">
        <v>1928</v>
      </c>
      <c r="E46" s="5" t="n">
        <v>4116</v>
      </c>
      <c r="F46" s="5" t="n">
        <v>85855</v>
      </c>
    </row>
    <row r="47" spans="1:6">
      <c r="A47" s="4" t="s">
        <v>88</v>
      </c>
      <c r="C47" s="5" t="n">
        <v>41520</v>
      </c>
      <c r="D47" s="5" t="n">
        <v>1287</v>
      </c>
      <c r="E47" s="5" t="n">
        <v>2289</v>
      </c>
      <c r="F47" s="5" t="n">
        <v>82222</v>
      </c>
    </row>
    <row r="48" spans="1:6">
      <c r="A48" s="4" t="s">
        <v>651</v>
      </c>
      <c r="C48" s="5" t="n">
        <v>237</v>
      </c>
      <c r="D48" s="5" t="n">
        <v>15</v>
      </c>
      <c r="E48" s="5" t="n">
        <v>170</v>
      </c>
      <c r="F48" s="5" t="n">
        <v>714</v>
      </c>
    </row>
    <row r="49" spans="1:6">
      <c r="A49" s="4" t="s">
        <v>652</v>
      </c>
      <c r="C49" s="5" t="n">
        <v>41757</v>
      </c>
      <c r="D49" s="5" t="n">
        <v>1302</v>
      </c>
      <c r="E49" s="5" t="n">
        <v>2459</v>
      </c>
      <c r="F49" s="5" t="n">
        <v>82936</v>
      </c>
    </row>
    <row r="50" spans="1:6">
      <c r="A50" s="4" t="s">
        <v>653</v>
      </c>
      <c r="C50" s="5" t="n">
        <v>2140</v>
      </c>
      <c r="D50" s="5" t="n">
        <v>626</v>
      </c>
      <c r="E50" s="5" t="n">
        <v>1657</v>
      </c>
      <c r="F50" s="5" t="n">
        <v>2919</v>
      </c>
    </row>
    <row r="51" spans="1:6">
      <c r="A51" s="4" t="s">
        <v>657</v>
      </c>
    </row>
    <row r="52" spans="1:6">
      <c r="A52" s="3" t="s">
        <v>650</v>
      </c>
    </row>
    <row r="53" spans="1:6">
      <c r="A53" s="4" t="s">
        <v>82</v>
      </c>
      <c r="B53" s="5" t="n">
        <v>637</v>
      </c>
    </row>
    <row r="54" spans="1:6">
      <c r="A54" s="4" t="s">
        <v>88</v>
      </c>
      <c r="B54" s="5" t="n">
        <v>218</v>
      </c>
    </row>
    <row r="55" spans="1:6">
      <c r="A55" s="4" t="s">
        <v>651</v>
      </c>
      <c r="B55" s="5" t="n">
        <v>78</v>
      </c>
    </row>
    <row r="56" spans="1:6">
      <c r="A56" s="4" t="s">
        <v>652</v>
      </c>
      <c r="B56" s="5" t="n">
        <v>296</v>
      </c>
    </row>
    <row r="57" spans="1:6">
      <c r="A57" s="4" t="s">
        <v>653</v>
      </c>
      <c r="B57" s="5" t="n">
        <v>341</v>
      </c>
    </row>
    <row r="58" spans="1:6">
      <c r="A58" s="4" t="s">
        <v>658</v>
      </c>
    </row>
    <row r="59" spans="1:6">
      <c r="A59" s="3" t="s">
        <v>650</v>
      </c>
    </row>
    <row r="60" spans="1:6">
      <c r="A60" s="4" t="s">
        <v>651</v>
      </c>
      <c r="C60" s="5" t="n">
        <v>21</v>
      </c>
      <c r="D60" s="5" t="n">
        <v>-225</v>
      </c>
      <c r="E60" s="5" t="n">
        <v>90</v>
      </c>
      <c r="F60" s="5" t="n">
        <v>203</v>
      </c>
    </row>
    <row r="61" spans="1:6">
      <c r="A61" s="4" t="s">
        <v>652</v>
      </c>
      <c r="C61" s="5" t="n">
        <v>21</v>
      </c>
      <c r="D61" s="5" t="n">
        <v>-225</v>
      </c>
      <c r="E61" s="5" t="n">
        <v>90</v>
      </c>
      <c r="F61" s="5" t="n">
        <v>203</v>
      </c>
    </row>
    <row r="62" spans="1:6">
      <c r="A62" s="4" t="s">
        <v>653</v>
      </c>
      <c r="C62" s="5" t="n">
        <v>-21</v>
      </c>
      <c r="D62" s="5" t="n">
        <v>225</v>
      </c>
      <c r="E62" s="5" t="n">
        <v>-90</v>
      </c>
      <c r="F62" s="5" t="n">
        <v>-203</v>
      </c>
    </row>
    <row r="63" spans="1:6">
      <c r="A63" s="4" t="s">
        <v>83</v>
      </c>
      <c r="C63" s="5" t="n">
        <v>-3175</v>
      </c>
      <c r="D63" s="5" t="n">
        <v>-14497</v>
      </c>
      <c r="E63" s="5" t="n">
        <v>19258</v>
      </c>
      <c r="F63" s="5" t="n">
        <v>-25730</v>
      </c>
    </row>
    <row r="64" spans="1:6">
      <c r="A64" s="4" t="s">
        <v>654</v>
      </c>
      <c r="C64" s="5" t="n">
        <v>-116920</v>
      </c>
      <c r="D64" s="5" t="n">
        <v>-49150</v>
      </c>
      <c r="E64" s="5" t="n">
        <v>130419</v>
      </c>
      <c r="F64" s="5" t="n">
        <v>-101394</v>
      </c>
    </row>
    <row r="65" spans="1:6">
      <c r="A65" s="4" t="s">
        <v>659</v>
      </c>
    </row>
    <row r="66" spans="1:6">
      <c r="A66" s="3" t="s">
        <v>650</v>
      </c>
    </row>
    <row r="67" spans="1:6">
      <c r="A67" s="4" t="s">
        <v>651</v>
      </c>
      <c r="B67" s="5" t="n">
        <v>26</v>
      </c>
    </row>
    <row r="68" spans="1:6">
      <c r="A68" s="4" t="s">
        <v>652</v>
      </c>
      <c r="B68" s="5" t="n">
        <v>26</v>
      </c>
    </row>
    <row r="69" spans="1:6">
      <c r="A69" s="4" t="s">
        <v>653</v>
      </c>
      <c r="B69" s="5" t="n">
        <v>-26</v>
      </c>
    </row>
    <row r="70" spans="1:6">
      <c r="A70" s="4" t="s">
        <v>83</v>
      </c>
      <c r="B70" s="5" t="n">
        <v>92691</v>
      </c>
    </row>
    <row r="71" spans="1:6">
      <c r="A71" s="4" t="s">
        <v>654</v>
      </c>
      <c r="B71" s="5" t="n">
        <v>2384598</v>
      </c>
    </row>
    <row r="72" spans="1:6">
      <c r="A72" s="4" t="s">
        <v>307</v>
      </c>
    </row>
    <row r="73" spans="1:6">
      <c r="A73" s="3" t="s">
        <v>650</v>
      </c>
    </row>
    <row r="74" spans="1:6">
      <c r="A74" s="4" t="s">
        <v>82</v>
      </c>
      <c r="C74" s="5" t="n">
        <v>89653</v>
      </c>
      <c r="D74" s="5" t="n">
        <v>206318</v>
      </c>
      <c r="E74" s="5" t="n">
        <v>529810</v>
      </c>
      <c r="F74" s="5" t="n">
        <v>313533</v>
      </c>
    </row>
    <row r="75" spans="1:6">
      <c r="A75" s="4" t="s">
        <v>660</v>
      </c>
    </row>
    <row r="76" spans="1:6">
      <c r="A76" s="3" t="s">
        <v>650</v>
      </c>
    </row>
    <row r="77" spans="1:6">
      <c r="A77" s="4" t="s">
        <v>82</v>
      </c>
      <c r="B77" s="5" t="n">
        <v>188885</v>
      </c>
    </row>
    <row r="78" spans="1:6">
      <c r="A78" s="4" t="s">
        <v>661</v>
      </c>
    </row>
    <row r="79" spans="1:6">
      <c r="A79" s="3" t="s">
        <v>650</v>
      </c>
    </row>
    <row r="80" spans="1:6">
      <c r="A80" s="4" t="s">
        <v>82</v>
      </c>
      <c r="C80" s="5" t="n">
        <v>89653</v>
      </c>
      <c r="D80" s="5" t="n">
        <v>206318</v>
      </c>
      <c r="E80" s="5" t="n">
        <v>529810</v>
      </c>
      <c r="F80" s="5" t="n">
        <v>313533</v>
      </c>
    </row>
    <row r="81" spans="1:6">
      <c r="A81" s="4" t="s">
        <v>662</v>
      </c>
    </row>
    <row r="82" spans="1:6">
      <c r="A82" s="3" t="s">
        <v>650</v>
      </c>
    </row>
    <row r="83" spans="1:6">
      <c r="A83" s="4" t="s">
        <v>82</v>
      </c>
      <c r="B83" s="5" t="n">
        <v>188885</v>
      </c>
    </row>
    <row r="84" spans="1:6">
      <c r="A84" s="4" t="s">
        <v>663</v>
      </c>
    </row>
    <row r="85" spans="1:6">
      <c r="A85" s="3" t="s">
        <v>650</v>
      </c>
    </row>
    <row r="86" spans="1:6">
      <c r="A86" s="4" t="s">
        <v>82</v>
      </c>
      <c r="C86" s="5" t="n">
        <v>0</v>
      </c>
      <c r="D86" s="5" t="n">
        <v>0</v>
      </c>
      <c r="E86" s="5" t="n">
        <v>0</v>
      </c>
      <c r="F86" s="5" t="n">
        <v>0</v>
      </c>
    </row>
    <row r="87" spans="1:6">
      <c r="A87" s="4" t="s">
        <v>117</v>
      </c>
    </row>
    <row r="88" spans="1:6">
      <c r="A88" s="3" t="s">
        <v>650</v>
      </c>
    </row>
    <row r="89" spans="1:6">
      <c r="A89" s="4" t="s">
        <v>82</v>
      </c>
      <c r="C89" s="5" t="n">
        <v>67246</v>
      </c>
      <c r="D89" s="5" t="n">
        <v>38493</v>
      </c>
      <c r="E89" s="5" t="n">
        <v>53954</v>
      </c>
      <c r="F89" s="5" t="n">
        <v>156480</v>
      </c>
    </row>
    <row r="90" spans="1:6">
      <c r="A90" s="4" t="s">
        <v>118</v>
      </c>
    </row>
    <row r="91" spans="1:6">
      <c r="A91" s="3" t="s">
        <v>650</v>
      </c>
    </row>
    <row r="92" spans="1:6">
      <c r="A92" s="4" t="s">
        <v>82</v>
      </c>
      <c r="B92" s="5" t="n">
        <v>6636</v>
      </c>
    </row>
    <row r="93" spans="1:6">
      <c r="A93" s="4" t="s">
        <v>664</v>
      </c>
    </row>
    <row r="94" spans="1:6">
      <c r="A94" s="3" t="s">
        <v>650</v>
      </c>
    </row>
    <row r="95" spans="1:6">
      <c r="A95" s="4" t="s">
        <v>82</v>
      </c>
      <c r="C95" s="5" t="n">
        <v>23349</v>
      </c>
      <c r="D95" s="5" t="n">
        <v>36565</v>
      </c>
      <c r="E95" s="5" t="n">
        <v>49838</v>
      </c>
      <c r="F95" s="5" t="n">
        <v>70625</v>
      </c>
    </row>
    <row r="96" spans="1:6">
      <c r="A96" s="4" t="s">
        <v>665</v>
      </c>
    </row>
    <row r="97" spans="1:6">
      <c r="A97" s="3" t="s">
        <v>650</v>
      </c>
    </row>
    <row r="98" spans="1:6">
      <c r="A98" s="4" t="s">
        <v>82</v>
      </c>
      <c r="B98" s="5" t="n">
        <v>5999</v>
      </c>
    </row>
    <row r="99" spans="1:6">
      <c r="A99" s="4" t="s">
        <v>666</v>
      </c>
    </row>
    <row r="100" spans="1:6">
      <c r="A100" s="3" t="s">
        <v>650</v>
      </c>
    </row>
    <row r="101" spans="1:6">
      <c r="A101" s="4" t="s">
        <v>82</v>
      </c>
      <c r="C101" s="5" t="n">
        <v>43897</v>
      </c>
      <c r="D101" s="5" t="n">
        <v>1928</v>
      </c>
      <c r="E101" s="5" t="n">
        <v>4116</v>
      </c>
      <c r="F101" s="5" t="n">
        <v>85855</v>
      </c>
    </row>
    <row r="102" spans="1:6">
      <c r="A102" s="4" t="s">
        <v>667</v>
      </c>
    </row>
    <row r="103" spans="1:6">
      <c r="A103" s="3" t="s">
        <v>650</v>
      </c>
    </row>
    <row r="104" spans="1:6">
      <c r="A104" s="4" t="s">
        <v>82</v>
      </c>
      <c r="B104" s="5" t="n">
        <v>637</v>
      </c>
    </row>
    <row r="105" spans="1:6">
      <c r="A105" s="4" t="s">
        <v>119</v>
      </c>
    </row>
    <row r="106" spans="1:6">
      <c r="A106" s="3" t="s">
        <v>650</v>
      </c>
    </row>
    <row r="107" spans="1:6">
      <c r="A107" s="4" t="s">
        <v>82</v>
      </c>
      <c r="C107" s="5" t="n">
        <v>5877</v>
      </c>
      <c r="D107" s="5" t="n">
        <v>6368</v>
      </c>
      <c r="E107" s="5" t="n">
        <v>14787</v>
      </c>
      <c r="F107" s="5" t="n">
        <v>18158</v>
      </c>
    </row>
    <row r="108" spans="1:6">
      <c r="A108" s="4" t="s">
        <v>120</v>
      </c>
    </row>
    <row r="109" spans="1:6">
      <c r="A109" s="3" t="s">
        <v>650</v>
      </c>
    </row>
    <row r="110" spans="1:6">
      <c r="A110" s="4" t="s">
        <v>82</v>
      </c>
      <c r="B110" s="5" t="n">
        <v>9915</v>
      </c>
    </row>
    <row r="111" spans="1:6">
      <c r="A111" s="4" t="s">
        <v>668</v>
      </c>
    </row>
    <row r="112" spans="1:6">
      <c r="A112" s="3" t="s">
        <v>650</v>
      </c>
    </row>
    <row r="113" spans="1:6">
      <c r="A113" s="4" t="s">
        <v>82</v>
      </c>
      <c r="C113" s="5" t="n">
        <v>5877</v>
      </c>
      <c r="D113" s="5" t="n">
        <v>6368</v>
      </c>
      <c r="E113" s="5" t="n">
        <v>14787</v>
      </c>
      <c r="F113" s="5" t="n">
        <v>18158</v>
      </c>
    </row>
    <row r="114" spans="1:6">
      <c r="A114" s="4" t="s">
        <v>669</v>
      </c>
    </row>
    <row r="115" spans="1:6">
      <c r="A115" s="3" t="s">
        <v>650</v>
      </c>
    </row>
    <row r="116" spans="1:6">
      <c r="A116" s="4" t="s">
        <v>82</v>
      </c>
      <c r="B116" s="7" t="n">
        <v>9915</v>
      </c>
    </row>
    <row r="117" spans="1:6">
      <c r="A117" s="4" t="s">
        <v>670</v>
      </c>
    </row>
    <row r="118" spans="1:6">
      <c r="A118" s="3" t="s">
        <v>650</v>
      </c>
    </row>
    <row r="119" spans="1:6">
      <c r="A119" s="4" t="s">
        <v>82</v>
      </c>
      <c r="C119" s="7" t="n">
        <v>0</v>
      </c>
      <c r="D119" s="7" t="n">
        <v>0</v>
      </c>
      <c r="E119" s="7" t="n">
        <v>0</v>
      </c>
      <c r="F119" s="7"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184</v>
      </c>
    </row>
    <row r="4" spans="1:2">
      <c r="A4" s="4" t="s">
        <v>82</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1:46Z</dcterms:created>
  <dcterms:modified xmlns:dcterms="http://purl.org/dc/terms/" xmlns:xsi="http://www.w3.org/2001/XMLSchema-instance" xsi:type="dcterms:W3CDTF">2018-11-08T16:11:46Z</dcterms:modified>
</cp:coreProperties>
</file>